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structuring Charges" sheetId="12" state="visible" r:id="rId12"/>
    <sheet xmlns:r="http://schemas.openxmlformats.org/officeDocument/2006/relationships" name="Notes Payable and Indebtedness" sheetId="13" state="visible" r:id="rId13"/>
    <sheet xmlns:r="http://schemas.openxmlformats.org/officeDocument/2006/relationships" name="Accounts Receivable Securitizat" sheetId="14" state="visible" r:id="rId14"/>
    <sheet xmlns:r="http://schemas.openxmlformats.org/officeDocument/2006/relationships" name="Other Assets and Liabilities"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Pension and Postretirement Bene" sheetId="18" state="visible" r:id="rId18"/>
    <sheet xmlns:r="http://schemas.openxmlformats.org/officeDocument/2006/relationships" name="Stock Based Compensation" sheetId="19" state="visible" r:id="rId19"/>
    <sheet xmlns:r="http://schemas.openxmlformats.org/officeDocument/2006/relationships" name="Earnings (Loss) Per Share" sheetId="20" state="visible" r:id="rId20"/>
    <sheet xmlns:r="http://schemas.openxmlformats.org/officeDocument/2006/relationships" name="Financial Instruments" sheetId="21" state="visible" r:id="rId21"/>
    <sheet xmlns:r="http://schemas.openxmlformats.org/officeDocument/2006/relationships" name="Accumulated Other Comprehensive" sheetId="22" state="visible" r:id="rId22"/>
    <sheet xmlns:r="http://schemas.openxmlformats.org/officeDocument/2006/relationships" name="Goodwill and Intangible Assets" sheetId="23" state="visible" r:id="rId23"/>
    <sheet xmlns:r="http://schemas.openxmlformats.org/officeDocument/2006/relationships" name="Segment Information"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Restructuring Charges (Tables)" sheetId="29" state="visible" r:id="rId29"/>
    <sheet xmlns:r="http://schemas.openxmlformats.org/officeDocument/2006/relationships" name="Notes Payable and Indebtedness " sheetId="30" state="visible" r:id="rId30"/>
    <sheet xmlns:r="http://schemas.openxmlformats.org/officeDocument/2006/relationships" name="Other Assets and Liabilities (T" sheetId="31" state="visible" r:id="rId31"/>
    <sheet xmlns:r="http://schemas.openxmlformats.org/officeDocument/2006/relationships" name="Pension and Postretirement Be_2" sheetId="32" state="visible" r:id="rId32"/>
    <sheet xmlns:r="http://schemas.openxmlformats.org/officeDocument/2006/relationships" name="Stock Based Compensation (Table" sheetId="33" state="visible" r:id="rId33"/>
    <sheet xmlns:r="http://schemas.openxmlformats.org/officeDocument/2006/relationships" name="Earnings (Loss) Per Share (Tabl"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Goodwill and Intangible Assets " sheetId="37" state="visible" r:id="rId37"/>
    <sheet xmlns:r="http://schemas.openxmlformats.org/officeDocument/2006/relationships" name="Segment Information (Tables)" sheetId="38" state="visible" r:id="rId38"/>
    <sheet xmlns:r="http://schemas.openxmlformats.org/officeDocument/2006/relationships" name="Basis of Presentation (Details)" sheetId="39" state="visible" r:id="rId39"/>
    <sheet xmlns:r="http://schemas.openxmlformats.org/officeDocument/2006/relationships" name="Revenue - Remaining Performance" sheetId="40" state="visible" r:id="rId40"/>
    <sheet xmlns:r="http://schemas.openxmlformats.org/officeDocument/2006/relationships" name="Revenue - Timing of Revenue Rec" sheetId="41" state="visible" r:id="rId41"/>
    <sheet xmlns:r="http://schemas.openxmlformats.org/officeDocument/2006/relationships" name="Revenue - Contract Balances (De" sheetId="42" state="visible" r:id="rId42"/>
    <sheet xmlns:r="http://schemas.openxmlformats.org/officeDocument/2006/relationships" name="Revenue - Narrative (Details)" sheetId="43" state="visible" r:id="rId43"/>
    <sheet xmlns:r="http://schemas.openxmlformats.org/officeDocument/2006/relationships" name="Restructuring Charges - Narrati" sheetId="44" state="visible" r:id="rId44"/>
    <sheet xmlns:r="http://schemas.openxmlformats.org/officeDocument/2006/relationships" name="Restructuring Charges - Restruc" sheetId="45" state="visible" r:id="rId45"/>
    <sheet xmlns:r="http://schemas.openxmlformats.org/officeDocument/2006/relationships" name="Notes Payable and Indebtednes_2" sheetId="46" state="visible" r:id="rId46"/>
    <sheet xmlns:r="http://schemas.openxmlformats.org/officeDocument/2006/relationships" name="Notes Payable and Indebtednes_3" sheetId="47" state="visible" r:id="rId47"/>
    <sheet xmlns:r="http://schemas.openxmlformats.org/officeDocument/2006/relationships" name="Accounts Receivable Securitiz_2" sheetId="48" state="visible" r:id="rId48"/>
    <sheet xmlns:r="http://schemas.openxmlformats.org/officeDocument/2006/relationships" name="Other Assets and Liabilities - " sheetId="49" state="visible" r:id="rId49"/>
    <sheet xmlns:r="http://schemas.openxmlformats.org/officeDocument/2006/relationships" name="Other Assets and Liabilities _2" sheetId="50" state="visible" r:id="rId50"/>
    <sheet xmlns:r="http://schemas.openxmlformats.org/officeDocument/2006/relationships" name="Other Assets and Liabilities _3" sheetId="51" state="visible" r:id="rId51"/>
    <sheet xmlns:r="http://schemas.openxmlformats.org/officeDocument/2006/relationships" name="Income Taxes (Details)" sheetId="52" state="visible" r:id="rId52"/>
    <sheet xmlns:r="http://schemas.openxmlformats.org/officeDocument/2006/relationships" name="Pension and Postretirement Be_3" sheetId="53" state="visible" r:id="rId53"/>
    <sheet xmlns:r="http://schemas.openxmlformats.org/officeDocument/2006/relationships" name="Stock Based Compensation - Comp" sheetId="54" state="visible" r:id="rId54"/>
    <sheet xmlns:r="http://schemas.openxmlformats.org/officeDocument/2006/relationships" name="Stock Based Compensation - Stoc" sheetId="55" state="visible" r:id="rId55"/>
    <sheet xmlns:r="http://schemas.openxmlformats.org/officeDocument/2006/relationships" name="Stock Based Compensation - Narr" sheetId="56" state="visible" r:id="rId56"/>
    <sheet xmlns:r="http://schemas.openxmlformats.org/officeDocument/2006/relationships" name="Earnings (Loss) Per Share - Bas" sheetId="57" state="visible" r:id="rId57"/>
    <sheet xmlns:r="http://schemas.openxmlformats.org/officeDocument/2006/relationships" name="Earnings (Loss) Per Share - Rec" sheetId="58" state="visible" r:id="rId58"/>
    <sheet xmlns:r="http://schemas.openxmlformats.org/officeDocument/2006/relationships" name="Earnings (Loss) Per Share - Div" sheetId="59" state="visible" r:id="rId59"/>
    <sheet xmlns:r="http://schemas.openxmlformats.org/officeDocument/2006/relationships" name="Financial Instruments - Narrati" sheetId="60" state="visible" r:id="rId60"/>
    <sheet xmlns:r="http://schemas.openxmlformats.org/officeDocument/2006/relationships" name="Financial Instruments - Interes" sheetId="61" state="visible" r:id="rId61"/>
    <sheet xmlns:r="http://schemas.openxmlformats.org/officeDocument/2006/relationships" name="Financial Instruments - Fair Va" sheetId="62" state="visible" r:id="rId62"/>
    <sheet xmlns:r="http://schemas.openxmlformats.org/officeDocument/2006/relationships" name="Financial Instruments - Effect " sheetId="63" state="visible" r:id="rId63"/>
    <sheet xmlns:r="http://schemas.openxmlformats.org/officeDocument/2006/relationships" name="Financial Instruments - Assets " sheetId="64" state="visible" r:id="rId64"/>
    <sheet xmlns:r="http://schemas.openxmlformats.org/officeDocument/2006/relationships" name="Financial Instruments - Carryin"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Segment Information - Narrative" sheetId="70" state="visible" r:id="rId70"/>
    <sheet xmlns:r="http://schemas.openxmlformats.org/officeDocument/2006/relationships" name="Segment Information - Revenue a" sheetId="71" state="visible" r:id="rId71"/>
    <sheet xmlns:r="http://schemas.openxmlformats.org/officeDocument/2006/relationships" name="Segment Information - Assets an" sheetId="72" state="visible" r:id="rId72"/>
    <sheet xmlns:r="http://schemas.openxmlformats.org/officeDocument/2006/relationships" name="Segment Information - Supplemen" sheetId="73" state="visible" r:id="rId73"/>
    <sheet xmlns:r="http://schemas.openxmlformats.org/officeDocument/2006/relationships" name="Related Parties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0.000%_);(#,##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361</t>
        </is>
      </c>
      <c r="C8" s="4" t="inlineStr">
        <is>
          <t xml:space="preserve"> </t>
        </is>
      </c>
    </row>
    <row r="9">
      <c r="A9" s="4" t="inlineStr">
        <is>
          <t>Entity Registrant Name</t>
        </is>
      </c>
      <c r="B9" s="4" t="inlineStr">
        <is>
          <t>Dun &amp; Bradstree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008699</t>
        </is>
      </c>
      <c r="C11" s="4" t="inlineStr">
        <is>
          <t xml:space="preserve"> </t>
        </is>
      </c>
    </row>
    <row r="12">
      <c r="A12" s="4" t="inlineStr">
        <is>
          <t>Entity Address, Address Line One</t>
        </is>
      </c>
      <c r="B12" s="4" t="inlineStr">
        <is>
          <t>5335 Gate Parkway</t>
        </is>
      </c>
      <c r="C12" s="4" t="inlineStr">
        <is>
          <t xml:space="preserve"> </t>
        </is>
      </c>
    </row>
    <row r="13">
      <c r="A13" s="4" t="inlineStr">
        <is>
          <t>Entity Address, City or Town</t>
        </is>
      </c>
      <c r="B13" s="4" t="inlineStr">
        <is>
          <t>Jackson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256</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648-635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DN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922602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9920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We consider the applicability and impact of all Accounting Standards Updates (“ASUs”) and applicable authoritative guidance. The ASUs not listed below were assessed and determined to be either not applicable or are expected to have an immaterial impact on our consolidated financial position, results of operations and/or cash flows. Recently Adopted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The total amount of the transaction price for our revenue contracts allocated to performance obligations that are unsatisfied (or partially unsatisfied) as of June 30, 2023 is as follows: Remainder of 2023 2024 2025 2026 2027 Thereafter Total Future revenue $ 792.2 $ 812.3 $ 470.5 $ 247.8 $ 126.5 $ 365.7 $ 2,815.0 The table of future revenue does not include any amount of variable consideration that is a sales or usage-based royalty in exchange for distinct data licenses or that is allocated to a distinct service period within a single performance obligation that is a series of distinct service periods. Timing of Revenue Recognition Three months ended June 30, Six months ended June 30, 2023 2022 2023 2022 Revenue recognized at a point in time $ 227.8 $ 214.3 $ 443.4 $ 423.1 Revenue recognized over time 326.9 323.0 651.7 650.2 Total revenue recognized $ 554.7 $ 537.3 $ 1,095.1 $ 1,073.3 Contract Balances At June 30, 2023 At December 31, 2022 Accounts receivable, net $ 188.5 $ 271.6 Short-term contract assets (1) $ 6.4 $ 6.2 Long-term contract assets (2) $ 12.4 $ 5.6 Short-term deferred revenue $ 598.9 $ 563.1 Long-term deferred revenue (3) $ 24.6 $ 13.9 (1) Included within "Other current assets" in the condensed consolidated balance sheet. (2) Included within "Other non-current assets" in the condensed consolidated balance sheet. (3) Included within "Other non-current liabilities" in the condensed consolidated balance sheet. The decrease in accounts receivable of $83.1 million from December 31, 2022 to June 30, 2023 was primarily due to seasonal fluctuation and activities associated with our accounts receivable securitization facility during the first half of 2023. See Note 6 for a more detailed discussion. The increase in deferred revenue of $46.5 million from December 31, 2022 to June 30, 2023 was primarily due to cash payments received or due in advance of satisfying our performance obligations, largely offset by $392.7 million of revenue recognized that was included in the deferred revenue balance at December 31, 2022. The increase in contract assets of $7.0 million was primarily due to new contract assets recognized, net of new amounts reclassified to receivables during 2023, partially offset by $11.4 million of contract assets included in the balance at January 1, 2023 that were reclassified to receivable when they became unconditional. See Note 16 for a schedule detailing the disaggregation of revenue. Assets Recognized for the Costs to Obtain a Contract Commission assets, net of accumulated amortization included in deferred costs, were $148.7 million and $143.7 million as of June 30, 2023 and December 31, 2022, respectively. The amortization of commission assets was $10.8 million and $21.1 million for the three and six months ended June 30, 2023, respectively, and $9.0 million and $17.6 million for the three and six months ended June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Restructuring Charges We incurred restructuring charges (which generally consist of employee severance costs and contract terminations). These charges were incurred as a result of eliminating, consolidating, standardizing and/or automating our business functions. Three months ended June 30, 2023 vs. Three months ended June 30, 2022 We recorded total restructuring charges of $4.6 million for the three months ended June 30, 2023, consisting of: • Severance costs of $3.9 million under ongoing benefit arrangements. Approximately 60 employees were impacted. Most of the employees impacted exited the Company by the end of the second quarter of 2023. The cash payments for these employees will be substantially completed by the end of the fourth quarter of 2023; and • Contract termination, write down of right of use assets and other exit costs, including those to consolidate or close facilities of $0.7 million. We recorded total restructuring charges of $2.4 million for the three months ended June 30, 2022, consisting of: • Severance costs of $1.9 million under ongoing benefit arrangements. Approximately 20 employees were impacted. Most of the employees impacted exited the Company by the end of the second quarter of 2022. The cash payments for these employees were substantially completed by the end of the fourth quarter of 2022; and • Contract termination, write down of right of use assets and other exit costs, including those to consolidate or close facilities of $0.5 million. Six months ended June 30, 2023 vs. Six months ended June 30, 2022 We recorded total restructuring charges of $8.8 million for the six months ended June 30, 2023, consisting of: • Severance costs of $7.0 million under ongoing benefit arrangements. Approximately 110 employees were impacted. Most of the employees impacted exited the Company by the end of the second quarter of 2023. The cash payments for these employees will be substantially completed by the end of the fourth quarter of 2023; and • Contract termination, write down of right of use assets and other exit costs, including those to consolidate or close facilities of $1.8 million. We recorded total restructuring charges of $7.7 million for the six months ended June 30, 2022, consisting of: • Severance costs of $4.4 million under ongoing benefit arrangements. Approximately 40 employees were impacted. Most of the employees impacted exited the Company by the end of the second quarter of 2022. The cash payments for these employees were substantially completed by the end of the fourth quarter of 2022; and • Contract termination, write down of right of use assets and other exit costs, including those to consolidate or close facilities of $3.3 million. The following table sets forth the restructuring reserves and utilization included within "Accrued payroll" in the condensed consolidated balance sheet for the three months ended March 31, 2023, June 30, 2023, March 31, 2022 and June 30, 2022: Severance Contract termination Total 2023: Balance remaining as of December 31, 2022 $ 4.8 $ 2.2 $ 7.0 Charge taken during first quarter 2023 (1) 3.1 0.5 3.6 Payments made during first quarter 2023 (4.0) (0.8) (4.8) Balance remaining as of March 31, 2023 $ 3.9 $ 1.9 $ 5.8 Charge taken during second quarter 2023 (1) 3.9 0.7 4.6 Payments made during second quarter 2023 (3.1) (0.9) (4.0) Balance remaining as of June 30, 2023 $ 4.7 $ 1.7 $ 6.4 2022: Balance remaining as of December 31, 2021 $ 4.7 $ 3.3 $ 8.0 Charge taken during first quarter 2022 (1) 2.5 0.6 3.1 Payments made during first quarter 2022 (3.4) (0.6) (4.0) Balance remaining as of March 31, 2022 $ 3.8 $ 3.3 $ 7.1 Charge taken during second quarter 2022 (1) 1.9 — 1.9 Payments made during second quarter 2022 (2.7) (0.6) (3.3) Balance remaining as of June 30, 2022 $ 3.0 $ 2.7 $ 5.7 (1) Balance excludes charges accounted for under ASU No. 2016-02, "Leases (Topic 8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and Indebtedness</t>
        </is>
      </c>
      <c r="B1" s="2" t="inlineStr">
        <is>
          <t>6 Months Ended</t>
        </is>
      </c>
    </row>
    <row r="2">
      <c r="B2" s="2" t="inlineStr">
        <is>
          <t>Jun. 30, 2023</t>
        </is>
      </c>
    </row>
    <row r="3">
      <c r="A3" s="3" t="inlineStr">
        <is>
          <t>Debt Disclosure [Abstract]</t>
        </is>
      </c>
      <c r="B3" s="4" t="inlineStr">
        <is>
          <t xml:space="preserve"> </t>
        </is>
      </c>
    </row>
    <row r="4">
      <c r="A4" s="4" t="inlineStr">
        <is>
          <t>Notes Payable and Indebtedness</t>
        </is>
      </c>
      <c r="B4" s="4" t="inlineStr">
        <is>
          <t>Notes Payable and Indebtedness Our borrowings are summarized in the following table: June 30, 2023 December 31, 2022 Maturity Principal amount Debt issuance costs and discount* Carrying value Principal amount Debt issuance costs and discount* Carrying value Debt maturing within one year: 2026 Term loan (1) February 8, 2026 $ 28.1 $ — $ 28.1 $ 28.1 $ — $ 28.1 2029 Term loan (1) January 18, 2029 4.6 — 4.6 4.6 — 4.6 Total short-term debt $ 32.7 $ — $ 32.7 $ 32.7 $ — $ 32.7 Debt maturing after one year: 2026 Term loan (1) February 8, 2026 $ 2,637.6 $ 41.8 $ 2,595.8 $ 2,651.7 $ 49.2 $ 2,602.5 2029 Term loan (1) January 18, 2029 449.7 5.9 443.8 451.9 6.5 445.4 Revolving facility (1) (2) September 11, 2025 119.0 — 119.0 50.3 — 50.3 5.000% Senior unsecured notes (1) December 15, 2029 460.0 5.6 454.4 460.0 6.0 454.0 Total long-term debt $ 3,666.3 $ 53.3 $ 3,613.0 $ 3,613.9 $ 61.7 $ 3,552.2 Total debt $ 3,699.0 $ 53.3 $ 3,645.7 $ 3,646.6 $ 61.7 $ 3,584.9 *Initial debt issuance costs were recorded as a reduction of the carrying amount of the debt and amortized over the contractual term of the debt. Balances represent the unamortized portion of debt issuance costs and discounts. (1) The 5.000% Senior Unsecured Notes and the Senior Secured Credit Faciliti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June 30, 2023 and December 31, 2022. (2) The Revolving Facility contains a springing financial covenant requiring compliance with a maximum ratio of first lien net indebtedness to consolidated EBITDA of 6.75. The financial covenant applies only if the aggregate principal amount of borrowings under the Revolving Facility and certain outstanding letters of credit exceeds 35% of the total amount of commitments under the Revolving Facility on the last day of any fiscal quarter. The financial covenant did not apply at June 30, 2023 and December 31, 2022. Senior Secured Credit Facilities On January 18, 2022, we amended our credit agreement dated February 8, 2019, specifically related to the Term Loan Facility, to establish Incremental Term Loans in an aggregate principal amount of $460 million with a maturity date of January 18, 2029 ("2029 Term Loan"). We used the proceeds from the 2029 Term Loans to redeem our then-outstanding $420 million in aggregate principal amount of the 6.875% Senior Secured Notes due 2026, inclusive of early redemption premium of $16.3 million, accrued interest and fees and expenses. As a result of the redemption, we recorded a loss on debt extinguishment of $23.0 million as the difference between the settlement payments of $436.3 million and the carrying amount of the debt of $413.3 million, including unamortized debt issuance costs of $6.7 million. The loss was recorded within "Non-operating income (expense)-net" for the six months ended June 30, 2022. Initial debt issuance costs of $7.4 million related to the 2029 Term Loan were recorded as a reduction of the carrying amount of the term loan and will be amortized over its contractual term. During the second quarter of 2023, we have modified agreements governing our Senior Secured Credit Facility and interest rate swaps to complete the transition of reference rate from LIBOR to SOFR. We utilized the expedients set forth in ASC Topic 848, including those relating to derivative instruments used in hedging relationships. This transition did not result in a financial impact to our consolidated financial statements. Borrowings under the Senior Secured Credit Facilities bear interest at a rate per annum equal to an applicable margin over a LIBOR or Secured Overnight Financing Rate ("SOFR") for the interest period relevant to such borrowing, subject to interest rate floors, and they are secured by substantially all of the Company’s assets. Other details of the Senior Secured Credit Facilities: • For the 2029 Term Loan, beginning June 30, 2022, the principal amount is required to be paid down in equal quarterly installments in an aggregate annual amount equal to 1.00% of the original principal amount, with the balance being payable on January 18, 2029. The 2029 Incremental Term Loan bears interest at a rate per annum equal to 325 basis points over a SOFR rate for the interest period. The interest rates associated with the outstanding balance of the 2029 Term Loan at June 30, 2023 and December 31, 2022 were 8.334% and 7.573%, respectively. Initial debt issuance costs related to the Term Loan facility were recorded as a reduction of the carrying amount of the Term Loan Facility and are being amortized over the term of the facility. • For the term loans issued prior to January 18, 2022, beginning June 30, 2020, the principal amount is required to be paid down in equal quarterly installments in an aggregate annual amount equal to 1.00% of the original principal amount, with the balance being payable on February 8, 2026 ("2026 Term Loan"). As of June 30, 2023 and December 31, 2022, the spread, inclusive of the SOFR credit spread adjustment, was 335 basis points and 325 basis points, respectively. The interest rates associated with the outstanding balances of the 2026 Term Loan at June 30, 2023 and December 31, 2022 were 8.434% and 7.639%, respectively. • For borrowings under the Revolving Facility, the spread, inclusive of the SOFR credit spread adjustment, was 335 basis points and 325 basis points at June 30, 2023 and December 31, 2022, respectively. The aggregate amount available under the Revolving Facility is $850 million. The available borrowings under the Revolving Facility at June 30, 2023 and December 31, 2022 were $731.0 million and $799.7 million, respectively. The interest rates associated with the outstanding balances of the Revolving Facility at June 30, 2023 and December 31, 2022 were 8.202% and 7.574%, respectively. Initial debt issuance costs related to the Revolving Facility were included in "Other non-current assets" on the consolidated balance sheet and amortized over the term of the Revolving Facility. On July 25, 2023, we amended our credit agreement dated February 8, 2019, specifically related to the Term Loan Facility, to reduce the applicable margin for the 2026 Term Loan by 0.25% overall, resulting in a margin spread of SOFR plus 3.00% per annum. Subsequently on July 31, 2023, Moody's Investors Service upgraded our Corporate Family Rating from B2 to B1. As a result, the applicable margin for our term loan debt, including the 2026 Term Loan and the 2019 Term Loan, are reduced by 0.25%. Other We were contingently liable under open standby letters of credit and bank guarantees issued by our banks in favor of third parties totaling $11.3 million at June 30, 2023 and $11.8 million at December 31, 2022. We entered into interest rate swaps and cross currency interest rate swaps, with various maturity dates, in order to manage the impact of interest rate changes. As of June 30, 2023, we had interest rate swap contracts and cross-currency interest rate contracts with an aggregate notional amount of $2,750 million and $375 million, respectively. As of December 31, 2022, we had interest rate swap contracts and cross-currency interest rate contracts with an aggregate notional amount of $1,250 million and $375 million, respectively. See Note 13 for more detailed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Securitization Facility</t>
        </is>
      </c>
      <c r="B1" s="2" t="inlineStr">
        <is>
          <t>6 Months Ended</t>
        </is>
      </c>
    </row>
    <row r="2">
      <c r="B2" s="2" t="inlineStr">
        <is>
          <t>Jun. 30, 2023</t>
        </is>
      </c>
    </row>
    <row r="3">
      <c r="A3" s="3" t="inlineStr">
        <is>
          <t>Accounts Receivable Securitization Facility [Abstract]</t>
        </is>
      </c>
      <c r="B3" s="4" t="inlineStr">
        <is>
          <t xml:space="preserve"> </t>
        </is>
      </c>
    </row>
    <row r="4">
      <c r="A4" s="4" t="inlineStr">
        <is>
          <t>Accounts Receivable Securitization Facility</t>
        </is>
      </c>
      <c r="B4" s="4" t="inlineStr">
        <is>
          <t>Accounts Receivable Securitization Facility In September 2022, the Company entered into a three-year revolving securitization facility agreement to transfer customer receivables of one of our U.S. subsidiaries (“Originator”) through our bankruptcy-remote subsidiary (“SPE”) to a third-party financial institution (“Purchaser”) on a recurring basis in exchange for cash equal to the gross receivables transferred. The facility had initial monthly drawing limits ranging from $160 million to $215 million, and was subsequently modified to $170 million to $215 million in December 2022. Transfers of our U.S. accounts receivable from the SPE to the Purchaser are accounted for as a sale of financial assets, and the accounts receivable are derecognized from the consolidated financial statements, as the SPE transfers effective control and risk associated with the transferred accounts receivable. Other than collection and administrative responsibilities, the Company and related subsidiaries have no continuing involvement in the transferred accounts receivable. The accounts receivable, once sold, are no longer available to satisfy creditors of the Company or the related subsidiaries in the event of bankruptcy. These sales are transacted at the face value of the relevant accounts receivable. The future outstanding balance of trade receivables that will be sold is expected to vary based on the level of activity and other factors. The receivables sold are fully guaranteed by the SPE that also pledges further accounts receivable as collateral under this agreement. The Company controls and therefore consolidates the SPE in its consolidated financial statements. The Company derecognized accounts receivable of $156.0 million and $412.6 million for the three and six months ended June 30, 2023, respectively, and collected $156.0 million and $412.6 million of accounts receivable sold under this agreement during the three months and six months ended June 30, 2023, respectively. Unsold accounts receivable of $61.9 million and $123.5 million were pledged by the SPE as collateral to the Purchaser as of June 30, 2023 and December 31, 2022, respectively. As of June 30, 2023, recourse liability related to the receivables sold that has not been collected was immaterial. Fees incurred for the facility, including fees for administrative responsibilities, during the three and six months ended June 30, 2023 were $2.9 million and $6.0 million, respectively, and have been reflected within "Non-operating income (expense) – net” in the condensed consolidated statements of operations and comprehensive income (loss). Cash activity related to the facility is reflected in "Net cash provided by operating activities" in the condensed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Liabilities</t>
        </is>
      </c>
      <c r="B1" s="2" t="inlineStr">
        <is>
          <t>6 Months Ended</t>
        </is>
      </c>
    </row>
    <row r="2">
      <c r="B2" s="2" t="inlineStr">
        <is>
          <t>Jun. 30, 2023</t>
        </is>
      </c>
    </row>
    <row r="3">
      <c r="A3" s="3" t="inlineStr">
        <is>
          <t>Other Assets and Other Liabilities [Abstract]</t>
        </is>
      </c>
      <c r="B3" s="4" t="inlineStr">
        <is>
          <t xml:space="preserve"> </t>
        </is>
      </c>
    </row>
    <row r="4">
      <c r="A4" s="4" t="inlineStr">
        <is>
          <t>Other Assets and Liabilities</t>
        </is>
      </c>
      <c r="B4" s="4" t="inlineStr">
        <is>
          <t xml:space="preserve">Other Assets and LiabilitiesOther Non-Current Assets: June 30, December 31, Right of use assets $ 47.0 $ 53.1 Prepaid pension assets 4.1 4.0 Investments 19.5 21.8 Deferred income tax 16.1 16.0 Other various 50.8 49.3 Total $ 137.5 $ 144.2 Other Accrued and Current Liabilities: June 30, December 31, 2022 Accrued operating costs (1) $ 94.3 $ 122.1 Accrued interest expense 4.5 4.3 Short-term lease liability 15.4 17.7 Accrued income tax 8.0 13.2 Accrued liability related to the purchase of non-controlling interest (2) 9.9 93.7 Other accrued liabilities 59.1 65.8 Total $ 191.2 $ 316.8 (1) The decrease was primarily due to timing of vendor billing and payment. (2) In February 2023, we made a payment of $85.9 million. We recognized a foreign exchange loss of $2.6 million associated with this payment for the six months ended June 30, 2023. Other Non-Current Liabilities: June 30, December 31, 2022 Deferred revenue - long term $ 24.6 $ 13.9 U.S. tax liability associated with the 2017 Act 29.4 39.3 Long-term lease liability 37.6 43.9 Liabilities for unrecognized tax benefits 20.1 20.0 Other 13.2 9.7 Total $ 124.9 $ 12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Contingencies In the ordinary course of business, we are involved in various pending and threatened litigation and regulatory matters related to our operations, such as claims brought by our clients in connection with commercial disputes, defamation claims by subjects of our reporting, and employment claims made by our current or former employees, some of which include claims for punitive or exemplary damages. Our ordinary course litigation may also include class action lawsuits, which make allegations related to various aspects of our business. From time to time, we are also subject to regulatory investigations or other proceedings by state and federal regulatory authorities as well as authorities outside of the U.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In addition, in the normal course of business, and including without limitation, our merger and acquisition activities, strategic relationships and financing transactions, the Company indemnifies other parties, including clients, lessors and parties to other transactions with the Company, with respect to certain matters. We have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The Company has also entered into indemnity obligations with its officers and directors. Right of Publicity Class Actions DeBose v. Dun &amp; Bradstreet Holdings, Inc., No. 2:22-cv-00209-ES-CLW (D.N.J.) On January 17, 2022, Plaintiff Rashad DeBose filed a Class Action Complaint against the Company, alleging that the Company used the purported class members’ names and personas to promote paid subscriptions to the Company’s Hoovers product website without consent, in violation of the Ohio right of publicity statute and Ohio common law prohibiting misappropriation of a name or likeness. On March 30, 2022, the Company filed a motion to dismiss the Complaint. The motion was briefed, and in November 2022 the Court requested supplemental briefing. Supplemental briefing was completed in January 2023. The Court has not yet set a date for oral argument. Discovery has commenced. In accordance with ASC 450 Contingencies, as the Company is continuing to investigate the claims and is still evaluating defenses, we therefore have no basis to determine that a loss in connection with this matter is probable, reasonably possible or estimable, and thus no reserve has been established nor has a range of loss been disclosed. Batis v. Dun &amp; Bradstreet Holdings, Inc., No. 4:22-cv-01924-AGT (N.D.Cal.) On March 25, 2022, Plaintiff Odette R. Batis filed a Class Action Complaint against the Company, alleging that the Company used the purported class members’ names and personas to promote paid subscriptions to the Company’s Hoovers product website without consent, in violation of the California right of publicity statute, California common law prohibiting misappropriation of a name or likeness and California’s Unfair Competition Law. On June 30, 2022, the Company filed a motion to dismiss the Complaint pursuant to California’s anti-SLAPP statute. On February 10, 2023, the District Court denied the motion to dismiss. The decision was subject to an automatic right of appeal, and the Company has appealed the matter to the Ninth Circuit. The Company filed its opening brief on appeal and is awaiting the opposition brief. All discovery in the District Court is stayed until the appeal is deci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tax rate for the three months ended June 30, 2023 was 47.4%, reflecting a tax benefit of $17.5 million on pre-tax loss of $37.0 million, compared to 16.7% for the three months ended June 30, 2022, which reflected a tax benefit of $0.1 million on pre-tax loss of $0.7 million. The change in the effective tax rate for the three months ended June 30, 2023 compared to the prior year quarter was primarily due to an increase in earnings in certain jurisdictions, taxed at lower tax rates, as compared to the prior year period, partially offset by the impact of higher non-deductible equity compensation. The effective tax rate for the six months ended June 30, 2023 was 35.6%, reflecting a tax benefit of $29.3 million on pre-tax loss of $82.4 million, compared to 23.3% for the six months ended June 30, 2022, which reflected a tax benefit of $9.4 million on pre-tax loss of $40.5 million. The change in the effective tax rate for the six months ended June 30, 2023 compared to the prior year period was due to the same factors discussed above for the three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Jun. 30, 2023</t>
        </is>
      </c>
    </row>
    <row r="3">
      <c r="A3" s="3" t="inlineStr">
        <is>
          <t>Postemployment Benefits [Abstract]</t>
        </is>
      </c>
      <c r="B3" s="4" t="inlineStr">
        <is>
          <t xml:space="preserve"> </t>
        </is>
      </c>
    </row>
    <row r="4">
      <c r="A4" s="4" t="inlineStr">
        <is>
          <t>Pension and Postretirement Benefits</t>
        </is>
      </c>
      <c r="B4" s="4" t="inlineStr">
        <is>
          <t>Pension and Postretirement Benefits Net Periodic Pension Cost The following table sets forth the components of the net periodic cost (income) associated with our pension plans and our postretirement benefit obligations: Pension plans Postretirement benefit obligations Three months ended June 30, Six months ended June 30, Three months ended June 30, Six months ended June 30, 2023 2022 2023 2022 2023 2022 2023 2022 Components of net periodic cost (income): Service cost $ 0.4 $ 0.8 $ 0.8 $ 1.6 $ — $ — $ — $ — Interest cost 16.1 8.8 32.1 17.6 — — — — Expected return on plan assets (20.0) (19.8) (39.9) (39.8) — — — — Amortization of prior service cost (credit) — — — — (0.1) (0.1) (0.2) (0.2) Amortization of actuarial loss (gain) (0.6) — (1.2) — — — — — Net periodic cost (income) $ (4.1) $ (10.2) $ (8.2) $ (20.6) $ (0.1) $ (0.1) $ (0.2) $ (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Stock Based Compensation The following table sets forth the components of our stock-based compensation and expected tax benefit for the three and six months ended June 30, 2023 and 2022 related to the plans in effect during the respective period: Three months ended June 30, Six months ended June 30, Stock-based compensation expense: 2023 2022 2023 2022 Restricted stock and restricted stock units (1) $ 19.9 $ 14.6 $ 35.7 $ 22.0 Stock options 4.9 0.6 9.6 1.6 Incentive units — 0.1 — 2.4 Total compensation expense $ 24.8 $ 15.3 $ 45.3 $ 26.0 Expected tax benefit: Restricted stock and restricted stock units $ 2.9 $ 2.0 $ 4.6 $ 3.1 Stock options 0.3 — 0.5 0.1 Total expected tax benefit $ 3.2 $ 2.0 $ 5.1 $ 3.2 (1) Higher expense for restricted stock and restricted stock units was primarily due to the full impact of our 2022 grants and the addition of our 2023 grants. Stock Options We accounted for stock options based on grant date fair value. Service condition options were valued using the Black-Scholes valuation model. Market condition options were valued using a Monte Carlo valuation model. The following table summarizes the stock options activity for the six months ended June 30, 2023: Stock options Number of Weighted-average Weighted-average remaining contractual term (in years) Aggregate intrinsic value Balances, January 1, 2023 11,094,868 $19.29 6.8 $— Granted — $— Forfeited (100,000) $22.00 Exercised — $— Balances, June 30, 2023 10,994,868 $19.27 6.3 $— Expected to vest as of June 30, 2023 4,914,868 $15.89 9.1 $— Exercisable as of June 30, 2023 6,080,000 $22.00 4.0 $— As of June 30, 2023, total unrecognized compensation cost related to stock options was $12.1 million, which was expected to be recognized over a weighted average period of 2.1 years. Restricted Stock and Restricted Stock Units Restricted stock and restricted stock units are valued on the award grant date at the closing market price of our stock. The following table summarizes the restricted stock and restricted stock units activity for the six months ended June 30, 2023: Restricted stock and Restricted stock units Number of Weighted-average Weighted-average remaining contractual term (in years) Aggregate intrinsic value Balances, January 1, 2023 7,007,683 $17.28 1.2 $85.9 Granted 4,702,648 $11.31 Forfeited (222,971) $17.07 Vested (1,846,863) $18.28 Balances, June 30, 2023 9,640,497 $14.11 1.4 $111.5 As of June 30, 2023, total unrecognized compensation cost related to non-vested restricted stock and restricted stock units was $85.9 million, which is expected to be recognized over a weighted average period of 2.2 years. Employee Stock Purchase Plan ("ESPP") Under the Dun &amp; Bradstreet Holdings, Inc. Employee Stock Purchase Plan, eligible employees are allowed to voluntarily make after-tax contributions ranging from 3% to 15% of eligible earnings. The Company contributes varying matching amounts to employees, as specified in the plan document, after a one year holding period. We recorded the associated expense of $0.7 million and $1.4 million for the three and six months ended June 30, 2023, respectively, and $0.9 million and $1.9 million for the three and six months ended June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554.7</v>
      </c>
      <c r="D4" s="6" t="n">
        <v>537.3</v>
      </c>
      <c r="E4" s="6" t="n">
        <v>1095.1</v>
      </c>
      <c r="F4" s="6" t="n">
        <v>1073.3</v>
      </c>
    </row>
    <row r="5">
      <c r="A5" s="4" t="inlineStr">
        <is>
          <t>Cost of services (exclusive of depreciation and amortization)</t>
        </is>
      </c>
      <c r="C5" s="5" t="n">
        <v>205</v>
      </c>
      <c r="D5" s="7" t="n">
        <v>181.6</v>
      </c>
      <c r="E5" s="7" t="n">
        <v>400.9</v>
      </c>
      <c r="F5" s="7" t="n">
        <v>358.3</v>
      </c>
    </row>
    <row r="6">
      <c r="A6" s="4" t="inlineStr">
        <is>
          <t>Selling and administrative expenses</t>
        </is>
      </c>
      <c r="C6" s="7" t="n">
        <v>183.6</v>
      </c>
      <c r="D6" s="7" t="n">
        <v>176.6</v>
      </c>
      <c r="E6" s="7" t="n">
        <v>370.6</v>
      </c>
      <c r="F6" s="7" t="n">
        <v>364.8</v>
      </c>
    </row>
    <row r="7">
      <c r="A7" s="4" t="inlineStr">
        <is>
          <t>Depreciation and amortization</t>
        </is>
      </c>
      <c r="C7" s="5" t="n">
        <v>145</v>
      </c>
      <c r="D7" s="5" t="n">
        <v>147</v>
      </c>
      <c r="E7" s="7" t="n">
        <v>290.4</v>
      </c>
      <c r="F7" s="7" t="n">
        <v>296.4</v>
      </c>
    </row>
    <row r="8">
      <c r="A8" s="4" t="inlineStr">
        <is>
          <t>Restructuring charges</t>
        </is>
      </c>
      <c r="C8" s="7" t="n">
        <v>4.6</v>
      </c>
      <c r="D8" s="7" t="n">
        <v>2.4</v>
      </c>
      <c r="E8" s="7" t="n">
        <v>8.800000000000001</v>
      </c>
      <c r="F8" s="7" t="n">
        <v>7.7</v>
      </c>
    </row>
    <row r="9">
      <c r="A9" s="4" t="inlineStr">
        <is>
          <t>Operating costs</t>
        </is>
      </c>
      <c r="C9" s="7" t="n">
        <v>538.2</v>
      </c>
      <c r="D9" s="7" t="n">
        <v>507.6</v>
      </c>
      <c r="E9" s="7" t="n">
        <v>1070.7</v>
      </c>
      <c r="F9" s="7" t="n">
        <v>1027.2</v>
      </c>
    </row>
    <row r="10">
      <c r="A10" s="4" t="inlineStr">
        <is>
          <t>Operating income (loss)</t>
        </is>
      </c>
      <c r="C10" s="7" t="n">
        <v>16.5</v>
      </c>
      <c r="D10" s="7" t="n">
        <v>29.7</v>
      </c>
      <c r="E10" s="7" t="n">
        <v>24.4</v>
      </c>
      <c r="F10" s="7" t="n">
        <v>46.1</v>
      </c>
    </row>
    <row r="11">
      <c r="A11" s="4" t="inlineStr">
        <is>
          <t>Interest income</t>
        </is>
      </c>
      <c r="C11" s="7" t="n">
        <v>1.1</v>
      </c>
      <c r="D11" s="7" t="n">
        <v>0.3</v>
      </c>
      <c r="E11" s="7" t="n">
        <v>2.5</v>
      </c>
      <c r="F11" s="7" t="n">
        <v>0.6</v>
      </c>
    </row>
    <row r="12">
      <c r="A12" s="4" t="inlineStr">
        <is>
          <t>Interest expense</t>
        </is>
      </c>
      <c r="C12" s="7" t="n">
        <v>-56.1</v>
      </c>
      <c r="D12" s="7" t="n">
        <v>-41.9</v>
      </c>
      <c r="E12" s="7" t="n">
        <v>-111.4</v>
      </c>
      <c r="F12" s="7" t="n">
        <v>-89.09999999999999</v>
      </c>
    </row>
    <row r="13">
      <c r="A13" s="4" t="inlineStr">
        <is>
          <t>Other income (expense) - net</t>
        </is>
      </c>
      <c r="C13" s="7" t="n">
        <v>1.5</v>
      </c>
      <c r="D13" s="7" t="n">
        <v>11.2</v>
      </c>
      <c r="E13" s="7" t="n">
        <v>2.1</v>
      </c>
      <c r="F13" s="7" t="n">
        <v>1.9</v>
      </c>
    </row>
    <row r="14">
      <c r="A14" s="4" t="inlineStr">
        <is>
          <t>Non-operating income (expense) - net</t>
        </is>
      </c>
      <c r="C14" s="7" t="n">
        <v>-53.5</v>
      </c>
      <c r="D14" s="7" t="n">
        <v>-30.4</v>
      </c>
      <c r="E14" s="7" t="n">
        <v>-106.8</v>
      </c>
      <c r="F14" s="7" t="n">
        <v>-86.59999999999999</v>
      </c>
    </row>
    <row r="15">
      <c r="A15" s="4" t="inlineStr">
        <is>
          <t>Income (loss) before provision (benefit) for income taxes and equity in net income of affiliates</t>
        </is>
      </c>
      <c r="C15" s="5" t="n">
        <v>-37</v>
      </c>
      <c r="D15" s="7" t="n">
        <v>-0.7</v>
      </c>
      <c r="E15" s="7" t="n">
        <v>-82.40000000000001</v>
      </c>
      <c r="F15" s="7" t="n">
        <v>-40.5</v>
      </c>
    </row>
    <row r="16">
      <c r="A16" s="4" t="inlineStr">
        <is>
          <t>Less: provision (benefit) for income taxes</t>
        </is>
      </c>
      <c r="C16" s="7" t="n">
        <v>-17.5</v>
      </c>
      <c r="D16" s="7" t="n">
        <v>-0.1</v>
      </c>
      <c r="E16" s="7" t="n">
        <v>-29.3</v>
      </c>
      <c r="F16" s="7" t="n">
        <v>-9.4</v>
      </c>
    </row>
    <row r="17">
      <c r="A17" s="4" t="inlineStr">
        <is>
          <t>Equity in net income of affiliates</t>
        </is>
      </c>
      <c r="C17" s="7" t="n">
        <v>0.7</v>
      </c>
      <c r="D17" s="7" t="n">
        <v>0.6</v>
      </c>
      <c r="E17" s="7" t="n">
        <v>1.5</v>
      </c>
      <c r="F17" s="7" t="n">
        <v>1.3</v>
      </c>
    </row>
    <row r="18">
      <c r="A18" s="4" t="inlineStr">
        <is>
          <t>Net income (loss)</t>
        </is>
      </c>
      <c r="C18" s="7" t="n">
        <v>-18.8</v>
      </c>
      <c r="D18" s="5" t="n">
        <v>0</v>
      </c>
      <c r="E18" s="7" t="n">
        <v>-51.6</v>
      </c>
      <c r="F18" s="7" t="n">
        <v>-29.8</v>
      </c>
    </row>
    <row r="19">
      <c r="A19" s="4" t="inlineStr">
        <is>
          <t>Less: net (income) loss attributable to the non-controlling interest</t>
        </is>
      </c>
      <c r="C19" s="7" t="n">
        <v>-0.6</v>
      </c>
      <c r="D19" s="7" t="n">
        <v>-1.8</v>
      </c>
      <c r="E19" s="7" t="n">
        <v>-1.5</v>
      </c>
      <c r="F19" s="7" t="n">
        <v>-3.3</v>
      </c>
    </row>
    <row r="20">
      <c r="A20" s="4" t="inlineStr">
        <is>
          <t>Net income (loss) attributable to Dun &amp; Bradstreet Holdings, Inc., Basic</t>
        </is>
      </c>
      <c r="C20" s="7" t="n">
        <v>-19.4</v>
      </c>
      <c r="D20" s="7" t="n">
        <v>-1.8</v>
      </c>
      <c r="E20" s="7" t="n">
        <v>-53.1</v>
      </c>
      <c r="F20" s="7" t="n">
        <v>-33.1</v>
      </c>
    </row>
    <row r="21">
      <c r="A21" s="4" t="inlineStr">
        <is>
          <t>Net income (loss) attributable to Dun &amp; Bradstreet Holdings, Inc., Diluted</t>
        </is>
      </c>
      <c r="C21" s="6" t="n">
        <v>-19.4</v>
      </c>
      <c r="D21" s="6" t="n">
        <v>-1.8</v>
      </c>
      <c r="E21" s="6" t="n">
        <v>-53.1</v>
      </c>
      <c r="F21" s="6" t="n">
        <v>-33.1</v>
      </c>
    </row>
    <row r="22">
      <c r="A22" s="4" t="inlineStr">
        <is>
          <t>Basic earnings (loss) per share of common stock attributable to Dun &amp; Bradstreet Holdings, Inc. (in USD per share)</t>
        </is>
      </c>
      <c r="C22" s="8" t="n">
        <v>-0.04</v>
      </c>
      <c r="D22" s="9" t="n">
        <v>0</v>
      </c>
      <c r="E22" s="8" t="n">
        <v>-0.12</v>
      </c>
      <c r="F22" s="8" t="n">
        <v>-0.08</v>
      </c>
    </row>
    <row r="23">
      <c r="A23" s="4" t="inlineStr">
        <is>
          <t>Diluted earnings (loss) per share of common stock attributable to Dun &amp; Bradstreet Holdings, Inc. (in USD per share)</t>
        </is>
      </c>
      <c r="C23" s="8" t="n">
        <v>-0.04</v>
      </c>
      <c r="D23" s="9" t="n">
        <v>0</v>
      </c>
      <c r="E23" s="8" t="n">
        <v>-0.12</v>
      </c>
      <c r="F23" s="8" t="n">
        <v>-0.08</v>
      </c>
    </row>
    <row r="24">
      <c r="A24" s="4" t="inlineStr">
        <is>
          <t>Weighted average number of shares outstanding-basic (in shares)</t>
        </is>
      </c>
      <c r="C24" s="5" t="n">
        <v>430471647</v>
      </c>
      <c r="D24" s="5" t="n">
        <v>429137384</v>
      </c>
      <c r="E24" s="5" t="n">
        <v>430030614</v>
      </c>
      <c r="F24" s="5" t="n">
        <v>428959588</v>
      </c>
    </row>
    <row r="25">
      <c r="A25" s="4" t="inlineStr">
        <is>
          <t>Weighted average number of shares outstanding-diluted (in shares)</t>
        </is>
      </c>
      <c r="C25" s="5" t="n">
        <v>430471647</v>
      </c>
      <c r="D25" s="5" t="n">
        <v>429137384</v>
      </c>
      <c r="E25" s="5" t="n">
        <v>430030614</v>
      </c>
      <c r="F25" s="5" t="n">
        <v>428959588</v>
      </c>
    </row>
    <row r="26">
      <c r="A26" s="3" t="inlineStr">
        <is>
          <t>Other comprehensive income (loss), net of income taxes:</t>
        </is>
      </c>
      <c r="C26" s="4" t="inlineStr">
        <is>
          <t xml:space="preserve"> </t>
        </is>
      </c>
      <c r="D26" s="4" t="inlineStr">
        <is>
          <t xml:space="preserve"> </t>
        </is>
      </c>
      <c r="E26" s="4" t="inlineStr">
        <is>
          <t xml:space="preserve"> </t>
        </is>
      </c>
      <c r="F26" s="4" t="inlineStr">
        <is>
          <t xml:space="preserve"> </t>
        </is>
      </c>
    </row>
    <row r="27">
      <c r="A27" s="4" t="inlineStr">
        <is>
          <t>Net income (loss)</t>
        </is>
      </c>
      <c r="C27" s="6" t="n">
        <v>-18.8</v>
      </c>
      <c r="D27" s="9" t="n">
        <v>0</v>
      </c>
      <c r="E27" s="6" t="n">
        <v>-51.6</v>
      </c>
      <c r="F27" s="6" t="n">
        <v>-29.8</v>
      </c>
    </row>
    <row r="28">
      <c r="A28" s="4" t="inlineStr">
        <is>
          <t>Foreign currency translation adjustments, net of tax</t>
        </is>
      </c>
      <c r="B28" s="4" t="inlineStr">
        <is>
          <t>[1]</t>
        </is>
      </c>
      <c r="C28" s="7" t="n">
        <v>-8.199999999999999</v>
      </c>
      <c r="D28" s="7" t="n">
        <v>-90.59999999999999</v>
      </c>
      <c r="E28" s="7" t="n">
        <v>-1.8</v>
      </c>
      <c r="F28" s="7" t="n">
        <v>-126.9</v>
      </c>
    </row>
    <row r="29">
      <c r="A29" s="4" t="inlineStr">
        <is>
          <t>Net investment hedge derivative, net of tax</t>
        </is>
      </c>
      <c r="B29" s="4" t="inlineStr">
        <is>
          <t>[2]</t>
        </is>
      </c>
      <c r="C29" s="7" t="n">
        <v>-4.3</v>
      </c>
      <c r="D29" s="7" t="n">
        <v>5.5</v>
      </c>
      <c r="E29" s="7" t="n">
        <v>-6.7</v>
      </c>
      <c r="F29" s="7" t="n">
        <v>5.5</v>
      </c>
    </row>
    <row r="30">
      <c r="A30" s="4" t="inlineStr">
        <is>
          <t>Cash flow hedge derivative, net of tax expense (benefit)</t>
        </is>
      </c>
      <c r="B30" s="4" t="inlineStr">
        <is>
          <t>[3]</t>
        </is>
      </c>
      <c r="C30" s="7" t="n">
        <v>18.4</v>
      </c>
      <c r="D30" s="7" t="n">
        <v>7.3</v>
      </c>
      <c r="E30" s="7" t="n">
        <v>7.7</v>
      </c>
      <c r="F30" s="7" t="n">
        <v>30.9</v>
      </c>
    </row>
    <row r="31">
      <c r="A31" s="3" t="inlineStr">
        <is>
          <t>Defined benefit pension plans:</t>
        </is>
      </c>
      <c r="C31" s="4" t="inlineStr">
        <is>
          <t xml:space="preserve"> </t>
        </is>
      </c>
      <c r="D31" s="4" t="inlineStr">
        <is>
          <t xml:space="preserve"> </t>
        </is>
      </c>
      <c r="E31" s="4" t="inlineStr">
        <is>
          <t xml:space="preserve"> </t>
        </is>
      </c>
      <c r="F31" s="4" t="inlineStr">
        <is>
          <t xml:space="preserve"> </t>
        </is>
      </c>
    </row>
    <row r="32">
      <c r="A32" s="4" t="inlineStr">
        <is>
          <t>Prior service credit (cost), net of tax expense (benefit)</t>
        </is>
      </c>
      <c r="B32" s="4" t="inlineStr">
        <is>
          <t>[4]</t>
        </is>
      </c>
      <c r="C32" s="7" t="n">
        <v>-0.1</v>
      </c>
      <c r="D32" s="7" t="n">
        <v>-0.1</v>
      </c>
      <c r="E32" s="7" t="n">
        <v>-0.2</v>
      </c>
      <c r="F32" s="7" t="n">
        <v>-0.2</v>
      </c>
    </row>
    <row r="33">
      <c r="A33" s="4" t="inlineStr">
        <is>
          <t>Net actuarial gain (loss), net of tax expense (benefit)</t>
        </is>
      </c>
      <c r="B33" s="4" t="inlineStr">
        <is>
          <t>[5]</t>
        </is>
      </c>
      <c r="C33" s="7" t="n">
        <v>-0.5</v>
      </c>
      <c r="D33" s="5" t="n">
        <v>0</v>
      </c>
      <c r="E33" s="7" t="n">
        <v>-1.1</v>
      </c>
      <c r="F33" s="5" t="n">
        <v>0</v>
      </c>
    </row>
    <row r="34">
      <c r="A34" s="4" t="inlineStr">
        <is>
          <t>Total other comprehensive income (loss), net of tax</t>
        </is>
      </c>
      <c r="C34" s="7" t="n">
        <v>5.3</v>
      </c>
      <c r="D34" s="7" t="n">
        <v>-77.90000000000001</v>
      </c>
      <c r="E34" s="7" t="n">
        <v>-2.1</v>
      </c>
      <c r="F34" s="7" t="n">
        <v>-90.7</v>
      </c>
    </row>
    <row r="35">
      <c r="A35" s="4" t="inlineStr">
        <is>
          <t>Comprehensive income (loss), net of tax</t>
        </is>
      </c>
      <c r="C35" s="7" t="n">
        <v>-13.5</v>
      </c>
      <c r="D35" s="7" t="n">
        <v>-77.90000000000001</v>
      </c>
      <c r="E35" s="7" t="n">
        <v>-53.7</v>
      </c>
      <c r="F35" s="7" t="n">
        <v>-120.5</v>
      </c>
    </row>
    <row r="36">
      <c r="A36" s="4" t="inlineStr">
        <is>
          <t>Less: comprehensive (income) loss attributable to the non-controlling interest</t>
        </is>
      </c>
      <c r="C36" s="7" t="n">
        <v>-0.6</v>
      </c>
      <c r="D36" s="7" t="n">
        <v>1.7</v>
      </c>
      <c r="E36" s="7" t="n">
        <v>-1.6</v>
      </c>
      <c r="F36" s="7" t="n">
        <v>0.2</v>
      </c>
    </row>
    <row r="37">
      <c r="A37" s="4" t="inlineStr">
        <is>
          <t>Comprehensive income (loss) attributable to Dun &amp; Bradstreet Holdings, Inc.</t>
        </is>
      </c>
      <c r="C37" s="6" t="n">
        <v>-14.1</v>
      </c>
      <c r="D37" s="6" t="n">
        <v>-76.2</v>
      </c>
      <c r="E37" s="6" t="n">
        <v>-55.3</v>
      </c>
      <c r="F37" s="6" t="n">
        <v>-120.3</v>
      </c>
    </row>
    <row r="38"/>
    <row r="39">
      <c r="A39" s="4" t="inlineStr">
        <is>
          <t>[1]Tax Expense (Benefit) of $0.9 million and $(2.0) million for the three months ended June 30, 2023 and 2022, respectively. Tax Expense (Benefit) of $7.1 million and $(2.9) million for the six months ended June 30, 2023 and 2022, respectively.[2]Tax Expense (Benefit) of $(1.5) million and $2.0 million for the three months ended June 30, 2023 and 2022, respectively. Tax Expense (Benefit) of $(2.4) million and $2.0 million for the six months ended June 30, 2023 and 2022, respectively.[3]Tax Expense (Benefit) of $6.5 million and $2.7 million for the three months ended June 30, 2023 and 2022, respectively. Tax Expense (Benefit) of $2.7 million and $11.4 million for the six months ended June 30, 2023 and 2022, respectively.[4]Tax Expense (Benefit) of less than $(0.1) million for the three months ended June 30, 2023 and 2022. Tax Expense (Benefit) of less than $(0.1) million and $(0.1) million for the six months ended June 30, 2023 and 2022, respectively.[5]Tax Expense (Benefit) of less than $(0.1) million for the three months ended June 30, 2023. Tax Expense (Benefit) of less than $(0.1) million for the six months ended June 30, 2023.</t>
        </is>
      </c>
    </row>
  </sheetData>
  <mergeCells count="5">
    <mergeCell ref="A1:B2"/>
    <mergeCell ref="C1:D1"/>
    <mergeCell ref="E1:F1"/>
    <mergeCell ref="A38:E38"/>
    <mergeCell ref="A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Basic earnings (loss) per share is computed by dividing net income (loss) for the period by the weighted-average number of common shares outstanding during the period. In periods when we report net income, diluted earnings per share is calculated by dividing net income by the weighted average number of common shares outstanding during the period plus the dilutive effect of our outstanding stock incentive awards. For periods when we report a net loss, diluted earnings per share is equal to basic earnings per share, as the impact of our outstanding stock incentive awards is considered to be antidilutive. The following table sets forth the computation of basic and diluted earnings (loss) per share: Three months ended June 30, Six months ended June 30, 2023 2022 2023 2022 Net income (loss) attributable to Dun &amp; Bradstreet Holdings, Inc. $ (19.4) $ (1.8) $ (53.1) $ (33.1) Weighted average number of shares outstanding-basic 430,471,647 429,137,384 430,030,614 428,959,588 Weighted average number of shares outstanding-diluted (1) 430,471,647 429,137,384 430,030,614 428,959,588 Earnings (loss) per share of common stock attributable to Dun &amp; Bradstreet Holdings, Inc.: Basic $ (0.04) $ — $ (0.12) $ (0.08) Diluted $ (0.04) $ — $ (0.12) $ (0.08) (1) The weighted average number of shares outstanding used in the computation of diluted earnings per share for the three and six months ended June 30, 2023 excludes the effect of 11.7 million and 11.8 million, respectively, of potentially issuable common shares, that are anti-dilutive to the diluted earnings per share computation. The weighted average number of shares outstanding used in the computation of diluted earnings per share for the effect of the three and six months ended June 30, 2022 excludes the effect of 7.8 million and 7.8 million, respectively, of potentially issuable common shares, that are anti-dilutive to the diluted earnings per share computation. Below is a reconciliation of our common stock issued and outstanding: Common Shares Treasury Shares (1) Common Shares Outstanding Shares as of December 31, 2022 436,604,447 (886,920) 435,717,527 Shares issued for the three months ended March 31, 2023 4,278,981 N/A 4,278,981 Shares forfeited for the three months ended March 31, 2023 (2) (638,904) N/A (638,904) Shares as of March 31, 2023 440,244,524 (886,920) 439,357,604 Shares issued for the three months ended June 30, 2023 39,965 N/A 39,965 Shares forfeited for the three months ended June 30, 2023 (165,514) N/A (165,514) Shares as of June 30, 2023 440,118,975 (886,920) 439,232,055 (1) Primarily related to the forfeiture of unvested incentive units granted prior to the IPO under the Incentive Units Program of Star Parent, L.P. (2) Includes shares surrendered related to payroll tax withheld for the vested restricted shares. The following dividends were declared by our Board of Directors and subsequently paid during the six months ended June 30, 2023: Declaration Date Record Date Payment Date Dividends Per Share February 9, 2023 March 2, 2023 March 16, 2023 $ 0.05 April 26, 2023 June 1, 2023 June 15, 2023 $ 0.05 Dividends accrued for restricted shares are contingent and payable upon vesting of the underlying restricted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is exposed to global market risks, including risks from changes in foreign exchange rates and changes in interest rates. Accordingly, we use derivatives to manage the aforementioned financial exposures that occur in the normal course of business. We do not use derivatives for trading or speculative purposes. By their nature, all such instruments involve risk, including the credit risk of non-performance by counterparties. However, at June 30, 2023 and December 31, 2022, there was no significant risk of loss in the event of non-performance of the counterparties to these financial instruments. We control our exposure to credit risk through monitoring procedures and by selection of reputable counterparties. Collateral is generally not required for these types of investments. Our trade receivables do not represent a significant concentration of credit risk at June 30, 2023 and December 31, 2022, because we sell to a large number of client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ractice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consolidated balance sheet. We use interest rate swaps to manage the impact of interest rate changes on our earnings. Under the swap agreements, we make monthly payments based on the fixed interest rate and receive monthly payments based on the floating rate. The purpose of the swaps is to mitigate the variation of future cash flows from changes in the floating interest rates on our existing debt. The swaps are designated and accounted for as cash flow hedges. Changes in the fair value of the hedging instruments are recorded in other comprehensive income (loss) ("OCI"), net of tax, and reclassified to earnings in the same line item associated with the hedged item when the hedged item impacts earnings. On February 2, 2023, the Company entered into three-year interest rate swaps with an aggregate notional amount of $1,500 million, effective January 27, 2023 through February 8, 2026. For these swaps, the Company pays a fixed rate of 3.695% and received the one-month LIBOR rate through June 27, 2023 and will receive the one-month Term SOFR rate after June 27, 2023 for the remainder of the term. The notional amount of the interest rate swaps was $2,750 million and $1,250 million at June 30, 2023 and December 31, 2022, respectively. During the second quarter of 2023, we modified our Senior Secured Credit Facility to complete the transition of reference rate from LIBOR to SOFR. As a result, our interest rate swap agreements which previously received one-month LIBOR interest were also modified to receive one-month SOFR interest. We utilized the expedients set forth in ASC Topic 848, including those relating to derivative instruments used in hedging relationships. This transition did not result in a financial impact to our consolidated financial statements. The following table summarizes our interest rate swaps as of June 30, 2023: Expiration dates Notional amount Fixed rate February 8, 2026 $1,500 3.695% February 27, 2025 $250 1.629% March 27, 2024 $1,000 0.400% Total interest rate swaps $2,750 Foreign Exchange Risk Management Our objective in managing exposure to foreign currency fluctuations is to reduce the volatility caused by foreign exchange rate changes on the earnings, cash flows and financial position of our international operations. From time to time, we follow a practice of hedging certain balance sheet positions denominated in currencies other than the functional currency applicable to each of our various subsidiaries. In addition, we are subject to foreign exchange risk associated with our international earnings and net investments in our foreign subsidiaries. We may use short-term, foreign exchange forward and, from time to time, option contracts to execute our hedging strategies. Certain derivatives are designated as accounting hedges. Foreign exchange forward contracts To decrease earnings volatility, we currently hedge substantially all our intercompany balance positions denominated in a currency other than the functional currency applicable to each of our various subsidiaries with short-term, foreign exchange forward contracts. The underlying transactions and the corresponding foreign exchange forward contracts are marked to market at the end of each quarter and the fair value impacts are reflected within “Non-operating income (expense) – net” in the condensed consolidated statements of operations and comprehensive income (loss). These contracts are denominated primarily in the British pound sterling, the Euro, the Swedish Krona, and the Norwegian Krone. Our foreign exchange forward contracts are not designated as hedging instruments under authoritative guidance and typically have maturities of 12 months or less. As of June 30, 2023 and December 31, 2022, the notional amounts of our foreign exchange contracts were $450.0 million and $455.1 million, respectively. Cross-currency interest rate swaps To protect the value of our investments in our foreign operations against adverse changes in foreign currency exchange rates, we hedge a portion of our net investment in one or more of our foreign subsidiaries by using cross-currency interest rate swaps. Cross currency swaps are designated as net investment hedges of a portion of our foreign investments denominated in the non-U.S. dollar currency. The component of the gains and losses on our net investment in these designated foreign operations driven by changes in foreign exchange rates, are partly offset by movements in the fair value of our cross-currency swap contracts. The change in the fair value of the swaps in each period is reported in OCI, net of tax. Such amounts will remain in accumulated OCI until the liquidation or substantial liquidation of our investment in the underlying foreign operations. Through the respective maturity dates of each of the swap contracts, we receive monthly fixed-rate interest payments, which are recorded as contra expense within "Interest expense" in the condensed consolidated statements of operations and comprehensive income (loss). They are designated as net investment hedges of a portion of our foreign investments denominated in the Euro currency. On July 15, 2022, we executed three tranches of cross currency swaps, each with a notional amount of $125 million (€124 million) at two three On April 28, 2022, we executed three tranches of cross currency swaps, each with a notional amount of $125 million (€119 million) at two three On April 13, 2022, the Company entered into three tranches of cross currency interest rate swaps, each with a notional amount of $125 million (€116 million) at two three Fair Values of Derivative Instruments in the Condensed Consolidated Balance Sheets: Asset derivatives Liability derivatives June 30, 2023 December 31, 2022 June 30, 2023 December 31, 2022 Balance sheet Fair value Balance sheet Fair value Balance sheet Fair value Balance sheet Fair value Derivatives designated as hedging instruments: Cash flow hedge derivative: Interest rate swaps Other current assets $ 76.1 Other current assets $ 65.7 Other accrued &amp; $ — Other accrued &amp; $ — Net investment hedge derivative: Cross-currency swaps Other current assets — Other current assets — Other accrued &amp; 26.2 Other accrued &amp; 17.1 Total derivatives designated as hedging instruments $ 76.1 $ 65.7 $ 26.2 $ 17.1 Derivatives not designated as hedging instruments: Foreign exchange forward contracts Other current $ 1.3 Other current $ 3.5 Other accrued &amp; $ 0.5 Other accrued &amp; $ 0.3 Total derivatives not designated as hedging instruments $ 1.3 $ 3.5 $ 0.5 $ 0.3 Total derivatives $ 77.4 $ 69.2 $ 26.7 $ 17.4 The Effect of Derivative Instruments on the Condensed Consolidated Statement of Operations and Comprehensive Income (Loss): Amount of pre-tax gain or (loss) recognized in OCI on derivative Amount of gain or (loss) reclassified from accumulated OCI into income Amount of gain or (loss) recognized in income on derivative Three months ended June 30, Three months ended June 30, Three months ended June 30, Derivatives designated as hedging instruments 2023 2022 Location of gain or (loss) reclassified from accumulated OCI into income 2023 2022 Location of gain or (loss) recognized in income on derivative 2023 2022 Cash flow hedge derivative: Interest rate swaps $ 24.9 $ 10.0 Interest expense $ 18.7 $ 0.2 Interest expense $ 18.7 $ 0.2 Net investment hedge derivative: Cross-currency swaps $ (5.8) $ 7.5 $ — $ — $ — $ — Amount of pre-tax gain or (loss) recognized in OCI on derivative Amount of gain or (loss) reclassified from accumulated OCI into income Amount of gain or (loss) recognized in income on derivative Six months ended June 30, Six months ended June 30, Six months ended June 30, Derivatives designated as hedging instruments 2023 2022 Location of gain or (loss) reclassified from accumulated OCI into income 2023 2022 Location of gain or (loss) recognized in income on derivative 2023 2022 Cash flow hedge derivative: Interest rate swaps $ 10.4 $ 42.3 Interest expense $ 33.0 $ (0.9) Interest expense $ 33.0 $ (0.9) Net investment hedge derivative: Cross-currency swaps $ (9.1) $ 7.5 $ — $ — $ — $ — Amount of gain (loss) recognized in income on derivatives Three months ended June 30, Six months ended June 30, Derivatives not designated as hedging instruments Location of gain or (loss) recognized in income on derivatives 2023 2022 2023 2022 Foreign exchange forward contracts Non-operating income (expense) – net $ 7.1 $ (11.7) $ 10.9 $ (14.9) The net amount related to the interest rate swaps expected to be reclassified into earnings over the next 12 months is approximately $70 million. Fair Value of Financial Instruments Our financial assets and liabilities that are reflected in the condensed consolidated financial statements include derivative financial instruments, cash and cash equivalents, accounts receivable, other receivables, accounts payable, short-term borrowings and long-term borrowings. The following table summarizes fair value measurements by level at June 30, 2023 for assets and liabilities measured at fair value on a recurring basis: Quoted prices in Significant other Significant Balance at June 30, 2023 Assets: Cash equivalents (1) $ 2.4 $ — $ — $ 2.4 Other current assets: Foreign exchange forwards (2) $ — $ 1.3 $ — $ 1.3 Interest rate swap arrangements (3) $ — $ 76.1 $ — $ 76.1 Liabilities: Other accrued and current liabilities: Foreign exchange forwards (2) $ — $ 0.5 $ — $ 0.5 Cross-currency swap arrangements (3) $ — $ 26.2 $ — $ 26.2 The following table summarizes fair value measurements by level at December 31, 2022 for assets and liabilities measured at fair value on a recurring basis: Quoted prices in Significant other Significant Balance at December 31, 2022 Assets: Cash equivalents (1) $ 0.9 $ — $ — $ 0.9 Other current assets: Foreign exchange forwards (2) $ — $ 3.5 $ — $ 3.5 Interest rate swap arrangements (3) $ — $ 65.7 $ — $ 65.7 Liabilities: Other accrued and current liabilities: Foreign exchange forwards (2) $ — $ 0.3 $ — $ 0.3 Cross-currency swap arrangements (3) $ — $ 17.1 $ — $ 17.1 (1) The carrying value of cash equivalents represents fair value as they consist of highly liquid investments with an initial term from the date of purchase by the Company to maturity of three months or less. (2) Fair value is determined based on observable market data and considers a factor for nonperformance in the valuation. (3) Fair value is determined based on observable market data. There were no transfers between Levels I and II or transfers in or transfers out of Level III in the fair value hierarchy for both the six months ended June 30, 2023 and 2022. At June 30, 2023 and December 31, 2022,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June 30, 2023 December 31, 2022 Carrying Fair value Carrying Fair value Long-term debt (1) $ 454.4 $ 399.1 $ 454.0 $ 390.9 Revolving facility $ 119.0 $ 117.8 $ 50.3 $ 49.9 Term loans (2) $ 3,072.3 $ 3,048.8 $ 3,080.6 $ 3,085.9 (1) Represents the 5.000% Senior Unsecured Notes. (2) Includes short-term and long-term portions of the Term Loan Facility. Items Measured at Fair Value on a Nonrecurring Basis In addition to assets and liabilities that are recorded at fair value on a recurring basis, we record assets and liabilities at fair value on a nonrecurring basis as required by GAAP. Generally, assets are recorded at fair value on a nonrecurring basis as a result of impairment charges and for acquisition accounting in accordance with the guidance in ASC 805 "Business Comb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the accumulated balances for each component of accumulated other comprehensive income (loss) ("AOCI"): Foreign currency translation adjustments Net investment hedge derivative Defined benefit pension plans Cash flow hedge derivative Total Balance, January 1, 2023 $ (172.3) $ 2.0 $ (58.1) $ 48.4 $ (180.0) Other comprehensive income (loss) before reclassifications (1.9) (6.7) — 32.0 23.4 Amounts reclassified from accumulated other comprehensive income (loss), net of tax — — (1.3) (24.3) (25.6) Balance, June 30, 2023 $ (174.2) $ (4.7) $ (59.4) $ 56.1 $ (182.2) Balance, January 1, 2022 $ (52.6) $ — $ (11.9) $ 7.4 $ (57.1) Other comprehensive income (loss) before reclassifications (123.4) 5.5 — 30.2 (87.7) Amounts reclassified from accumulated other comprehensive income (loss), net of tax — — (0.2) 0.7 0.5 Balance, June 30, 2022 $ (176.0) $ 5.5 $ (12.1) $ 38.3 $ (144.3) The following table summarizes the reclassifications out of AOCI: Amount reclassified from accumulated other comprehensive income (loss) Three months ended June 30, Six months ended June 30, Details about accumulated other comprehensive income (loss) components Affected line item in the statement where net income (loss) is presented 2023 2022 2023 2022 Defined benefit pension plans: Amortization of prior service costs Other income (expense) - net $ (0.1) $ (0.1) $ (0.2) $ (0.2) Amortization of actuarial gain/loss Other income (expense) - net (0.5) — (1.1) — Cash flow hedge derivative: Interest rate swaps Interest expense (18.7) (0.2) (33.0) 0.9 Total before tax (19.3) (0.3) (34.3) 0.7 Tax benefit (expense) 5.0 0.1 8.7 (0.2) Total reclassifications for the period, net of tax $ (14.3) $ (0.2) $ (25.6) $ 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Intangible Assets</t>
        </is>
      </c>
      <c r="B1" s="2" t="inlineStr">
        <is>
          <t>6 Months Ended</t>
        </is>
      </c>
    </row>
    <row r="2">
      <c r="B2" s="2" t="inlineStr">
        <is>
          <t>Jun. 30, 2023</t>
        </is>
      </c>
    </row>
    <row r="3">
      <c r="A3" s="3" t="inlineStr">
        <is>
          <t>Property, Plant and Equipment [Abstract]</t>
        </is>
      </c>
      <c r="B3" s="4" t="inlineStr">
        <is>
          <t xml:space="preserve"> </t>
        </is>
      </c>
    </row>
    <row r="4">
      <c r="A4" s="4" t="inlineStr">
        <is>
          <t>Goodwill and Intangible Assets</t>
        </is>
      </c>
      <c r="B4" s="4" t="inlineStr">
        <is>
          <t>Goodwill and Intangible AssetsComputer Software and Goodwill: Computer software Goodwill January 1, 2023 $ 631.8 $ 3,431.3 Additions at cost (1) 44.0 — Amortization (34.9) — Impairment / Write-off (0.3) — Other (2) 2.2 4.4 March 31, 2023 $ 642.8 $ 3,435.7 Additions at cost (1) 52.2 — Amortization (37.4) — Impairment / Write-off (0.9) — Other (2) — (13.3) June 30, 2023 $ 656.7 $ 3,422.4 January 1, 2022 $ 557.4 $ 3,493.3 Additions at cost (1) 43.4 — Amortization (30.3) — Other (2) (7.1) (17.9) March 31, 2022 $ 563.4 $ 3,475.4 Additions at cost (1) 61.9 — Amortization (31.8) — Other (2) (14.6) (38.3) June 30, 2022 $ 578.9 $ 3,437.1 Other Intangibles: Customer relationships Reacquired rights Database Other indefinite-lived intangibles Other intangibles Total January 1, 2023 $ 1,536.7 $ 245.5 $ 1,100.0 $ 1,280.0 $ 157.9 $ 4,320.1 Additions at cost — — — — 0.1 0.1 Amortization (56.8) (4.7) (41.0) — (4.2) (106.7) Other (2) 1.1 2.8 0.1 — 1.1 5.1 March 31, 2023 $ 1,481.0 $ 243.6 $ 1,059.1 $ 1,280.0 $ 154.9 $ 4,218.6 Additions at cost — — — — 0.1 0.1 Amortization (55.1) (4.8) (39.8) — (4.2) (103.9) Other (2) (1.5) — (1.7) — 1.7 (1.5) June 30, 2023 $ 1,424.4 $ 238.8 $ 1,017.6 $ 1,280.0 $ 152.5 $ 4,113.3 January 1, 2022 $ 1,793.3 $ 284.7 $ 1,285.1 $ 1,280.0 $ 181.4 $ 4,824.5 Additions at cost — — — — 0.2 0.2 Amortization (61.9) (5.1) (44.6) — (4.2) (115.8) Other (2) (4.7) (7.9) (4.6) — (2.0) (19.2) March 31, 2022 $ 1,726.7 $ 271.7 $ 1,235.9 $ 1,280.0 $ 175.4 $ 4,689.7 Additions at cost — — — — 0.2 0.2 Amortization (59.7) (4.7) (43.2) — (4.4) (112.0) Other (2) (9.6) (15.7) (5.9) — (5.0) (36.2) June 30, 2022 $ 1,657.4 $ 251.3 $ 1,186.8 $ 1,280.0 $ 166.2 $ 4,541.7 (1) Primarily related to software-related enhancements on products and purchased software. (2) Primarily due to the impact of foreign currency fluctu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Our segment disclosure is intended to provide the users of our condensed consolidated financial statements with a view of the business that is consistent with management of the Company.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K., Europe, Greater China and India and indirectly through our WWN alliances. We use adjusted EBITDA as the primary profitability measure for making decisions regarding ongoing operations. We define adjusted EBITDA as net income (loss) attributable to Dun &amp; Bradstreet Holdings, Inc. excluding the following items: (i) depreciation and amortization; (ii) interest expense and income; (iii) income tax benefit or provision; (iv) other non-operating expenses or income; (v) equity in net income of affiliates; (vi) net income attributable to non-controlling interests; (vii) equity-based compensation; (viii) restructuring charges; (ix) merger and acquisition-related operating costs; (x) transition costs primarily consisting of non-recurring expenses associated with transformational and integration activities, as well as incentive expenses associated with our synergy program; and (xi) other adjustments primarily related to non-cash charges and gains, including impairment charges and adjustments as the result of the application of purchase accounting mainly in 2022 related to the deferred commission cost amortization associated with the take-private transaction in February 2019 (the "Take-Private Transaction"). In addition, other adjustments also include non-recurring charges such as legal expense associated with significant legal and regulatory matters. Our client solution sets are Finance &amp; Risk and Sales &amp; Marketing. Inter-segment sales are immaterial, and no single client accounted for 10% or more of our total revenue. Three months ended June 30, Six months ended June 30, 2023 2022 2023 2022 Revenue: North America $ 391.6 $ 381.3 $ 766.3 $ 748.6 International 163.1 156.0 328.8 324.7 Consolidated total $ 554.7 $ 537.3 $ 1,095.1 $ 1,073.3 Three months ended June 30, Six months ended June 30, 2023 2022 2023 2022 Adjusted EBITDA: North America $ 173.5 $ 161.4 $ 324.0 $ 314.7 International 49.1 46.5 104.7 101.6 Corporate and other (16.4) (7.9) (32.5) (26.2) Consolidated total $ 206.2 $ 200.0 $ 396.2 $ 390.1 Depreciation and amortization (145.0) (147.0) (290.4) (296.4) Interest expense - net (55.0) (41.6) (108.9) (88.5) Benefit (provision) for income taxes 17.5 0.1 29.3 9.4 Other income (expense) - net 1.5 11.2 2.1 1.9 Equity in net income of affiliates 0.7 0.6 1.5 1.3 Net income (loss) attributable to non-controlling interest (0.6) (1.8) (1.5) (3.3) Equity-based compensation (24.8) (15.3) (45.3) (26.0) Restructuring charges (4.6) (2.4) (8.8) (7.7) Merger, acquisition and divestiture-related operating costs (1.4) (6.9) (4.0) (12.0) Transition costs (11.0) (2.0) (19.4) (8.9) Other adjustments (1) (2.9) 3.3 (3.9) 7.0 Net income (loss) attributable to Dun &amp; Bradstreet Holdings, Inc. $ (19.4) $ (1.8) $ (53.1) $ (33.1) (1) Adjustments for 2023 were primarily related to legal fees associated with ongoing legal matters discussed in Note 8 to the unaudited condensed consolidated financial statements and impairment charges. Adjustments for 2022 were primarily related to non-cash purchase accounting adjustments for deferred commission costs associated with the Take-Private Transaction. Three months ended June 30, Six months ended June 30, 2023 2022 2023 2022 Depreciation and amortization: North America $ 22.4 $ 19.5 $ 42.5 $ 36.7 International 5.1 3.7 10.2 7.0 Total segments 27.5 23.2 52.7 43.7 Corporate and other (1) 117.5 123.8 237.7 252.7 Consolidated total $ 145.0 $ 147.0 $ 290.4 $ 296.4 Capital expenditures: North America (2) $ 0.8 $ 2.5 $ 1.4 $ 5.8 International 0.5 0.9 0.7 1.7 Total segments 1.3 3.4 2.1 7.5 Corporate and other — — 0.5 — Consolidated total $ 1.3 $ 3.4 $ 2.6 $ 7.5 Additions to computer software and other intangibles: North America $ 37.3 $ 37.5 $ 68.7 $ 73.1 International 6.5 7.8 14.5 14.3 Total segments 43.8 45.3 83.2 87.4 Corporate and other 3.5 2.8 8.7 4.3 Consolidated total $ 47.3 $ 48.1 $ 91.9 $ 91.7 (1) Depreciation and amortization for Corporate and other includes incremental amortization resulting from the Take-Private Transaction and other acquisitions. (2) We entered into equipment finance lease agreements on December 21, 2022 and recognized $4.1 million for both right of use assets and lease liabilities reported within "Property, plant and equipment" and "Other accrued and current liabilities", respectively, as of December 31, 2022. During the six months ended June 30, 2023, we recognized additional $7.2 million right of use assets reported within "Property, plant and equipment." The liabilities of $11.3 million were paid off in January 2023 and reported as cash used for financing activities within our condensed consolidated statement of cash flows for the six months ended June 30, 2023. Supplemental Geographic and Customer Solution Set Information: June 30, December 31, Assets: North America $ 7,702.3 $ 7,919.4 International 1,564.9 1,552.5 Consolidated total $ 9,267.2 $ 9,471.9 Goodwill: North America $ 2,929.6 $ 2,929.6 International 492.8 501.7 Consolidated total $ 3,422.4 $ 3,431.3 Other intangibles: North America $ 3,627.2 $ 3,805.7 International 486.1 514.4 Consolidated total $ 4,113.3 $ 4,320.1 Other long-lived assets (1) : North America $ 827.8 $ 809.1 International 197.5 191.5 Consolidated total $ 1,025.3 $ 1,000.6 Total long-lived assets (1) $ 8,561.0 $ 8,752.0 (1) Excludes deferred income tax of $16.1 million and $16.0 million as of June 30, 2023 and December 31, 2022, respectively, included within "Other non-current assets" in the condensed consolidated balance sheet. See Note 7 for additional details. Three months ended June 30, Six months ended June 30, Customer Solution Set Revenue: 2023 2022 2023 2022 North America (1) : Finance &amp; Risk $ 210.6 $ 209.5 $ 411.8 $ 411.7 Sales &amp; Marketing 181.0 171.8 354.5 336.9 Total North America $ 391.6 $ 381.3 $ 766.3 $ 748.6 International: Finance &amp; Risk $ 107.8 $ 101.9 $ 218.6 $ 210.9 Sales &amp; Marketing 55.3 54.1 110.2 113.8 Total International $ 163.1 $ 156.0 $ 328.8 $ 324.7 Total Revenue: Finance &amp; Risk $ 318.4 $ 311.4 $ 630.4 $ 622.6 Sales &amp; Marketing 236.3 225.9 464.7 450.7 Total Revenue $ 554.7 $ 537.3 $ 1,095.1 $ 1,073.3 (1) Substantially all of the North America revenue is attributable to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The following describes certain transactions and agreements in which the Company and our affiliates, executive officers and certain directors are involved. After the completion of the Take-Private Transaction on February 8, 2019, our parent entity was collectively controlled by entities affiliated with Bilcar, LLC ("Bilcar"), Thomas H. Lee Partners, L.P. ("THL"), Cannae Holdings, Inc. ("Cannae Holdings"), Black Knight, Inc. ("Black Knight") and CC Capital Partners LLC ("CC Capital"), collectively the "Investor Consortium." Subsequent to the close of the IPO and the concurrent private placement on July 6, 2020, the Investor Consortium continued to be able to exercise significant voting influence over fundamental and significant corporate matters and transactions by their agreement to vote in favor of the election of five members of our board of directors, which expired on June 30, 2023. Upon the expiration of the voting agreement on June 30, 2023, Black Knight and CC Capital are no longer considered to be related parties. Our Chief Executive Officer Anthony Jabbour also served as the Chairman and Chief Executive Officer of Black Knight until May 16, 2022, at which time he transitioned to the role of Executive Chairman of the board of directors of Black Knight. Mr. Jabbour is also a member of the board of directors of Paysafe Limited ("Paysafe"), which is an investment held by Cannae Holdings and accounted for as equity investment. Additionally, William P. Foley II, our Executive Chairman of the board, also serves as Chairman of Cannae Holdings and formerly served as Chairman of Black Knight. Richard N. Massey, a member of the Company’s board of directors, serves as Chief Executive Officer and as a director of Cannae Holdings. Certain of our key employees have dual responsibilities among the Investor Consortium. On December 13, 2022, Paysafe signed a 63 month lease agreement with D&amp;B for the occupancy of the fourth floor of our headquarters building in Jacksonville, Florida. Total rental payments over the lease term will aggregate to $4.2 million. We recognized expense credit of $0.2 million and $0.3 million for the three and six months ended June 30, 2023 and recorded $0.1 within "Other current assets" as of June 30, 2023. In June 2021, we entered into a five-year agreement with Black Knight. Pursuant to the agreement, D&amp;B will receive total data license fees of approximately $24 million over a five-year period. Also over the five-year period, Black Knight is engaged to provide certain products and data, as well as professional services for an aggregate fee of approximately $34 million. In addition, D&amp;B and Black Knight will jointly market certain solutions and data. The agreement was approved by our Audit Committee. We recorded revenue of $3.4 million for the three and six months ended June 30, 2023 and $3.3 million for the three and six months ended June 30, 2022. We incurred operating expenses of $0.5 million and $1.0 million for the three and six months ended June 30, 2023, respectively. We incurred operating expenses of $0.5 million and $1.0 million for the three and six months ended June 30, 2022, respectively. We included payments to Black Knight of $2.7 million within "Other prepaid" at December 31, 2022. As of December 31, 2022, we included a receivable from Black Knight of $0.8 million within "Accounts receivable." As of December 31, 2022, we included a liability to Black Knight of $2.6 million, of which $0.9 million was within "Other accrued and current liabilities" and $1.7 million was within "Other non-current liabilities." In September 2021, we entered into a 10-year agreement with Paysafe. Pursuant to the agreement, D&amp;B provides data license and risk management solution services to Paysafe. The agreement is cancellable by either party without penalty at each annual anniversary of the contract effective date by providing written notice not less than 90 days prior to the anniversary date. The agreement was approved by our Audit Committee. In connection with the agreements associated with Paysafe, we recognized revenue of $1.9 million and $3.6 million for the three and six months ended June 30, 2023, respectively, and $1.5 million and $2.4 million for the three and six months ended June 30, 2022, respectively. As of June 30, 2023 and December 31, 2022, we included a receivable from Paysafe of $0.4 million and $3.6 million, respectively, within "Accounts receivable." As of June 30, 2023 and December 31, 2022, we included a liability to Paysafe of $0.1 million within "Other non-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26, 2023, our Board of Directors declared a quarterly cash dividend of $0.05 per share of common stock. The dividend will be payable on September 21, 2023, to shareholders of record as of September 7, 2023.On July 26, 2023, our Board of Directors adopted a resolution increasing the size of the Company’s Board of Directors to eleven, and elected Kirsten M. Kliphouse to serve on our Board of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interim unaudited condensed consolidated financial statements of Dun &amp;amp; Bradstreet Holdings, Inc. and its subsidiaries ("we" or "us" or "our" or the "Company") were prepared in conformity with accounting principles generally accepted in the United States of America ("GAAP"). They should be read in conjunction with the consolidated financial statements and related notes, which appear in the consolidated financial statements for the year ended December 31, 2022, included in our Annual Report on Form 10-K and filed with the Securities and Exchange Commission ("SEC") on February 23, 2023. The unaudited condensed consolidated financial statements for interim periods do not include all disclosures required by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t>
        </is>
      </c>
    </row>
    <row r="5">
      <c r="A5" s="4" t="inlineStr">
        <is>
          <t>Segment Reporting</t>
        </is>
      </c>
      <c r="B5" s="4" t="inlineStr">
        <is>
          <t>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dics (Sweden, Norway, Denmark and Finland), DACH (Germany, Austria and Switzerland) and CE (Central and Eastern Europe) regions ("Europe"), Greater China, India and indirectly through our Worldwide Network alliances ("WWN alliances"). All intercompany transactions and balances have been eliminated in consolidation. Where appropriate, we have reclassified certain prior year amounts to conform to the current year presentation.</t>
        </is>
      </c>
    </row>
    <row r="6">
      <c r="A6" s="4" t="inlineStr">
        <is>
          <t>Use of Estimates</t>
        </is>
      </c>
      <c r="B6" s="4" t="inlineStr">
        <is>
          <t>Our unaudited condensed consolidated financial statements presented herein reflect the latest estimates and assumptions made by management that affect the reported amounts of assets and liabilities and related disclosures as of the date of the unaudited consolidated financial statements and reported amounts of revenue and expenses during the reporting periods presented.</t>
        </is>
      </c>
    </row>
    <row r="7">
      <c r="A7" s="4" t="inlineStr">
        <is>
          <t>Recently Adopted Accounting Pronouncements</t>
        </is>
      </c>
      <c r="B7" s="4" t="inlineStr">
        <is>
          <t>Recently Adopted Accounting Pronouncements In March 2020, the FASB issued ASU No. 2020-04 "Facilitation of the Effects of Reference Rate Reform on Financial Reporting" to provide temporary optional expedients and exceptions to the U.S. GAAP guidance on contract modifications and hedge accounting to ease the financial reporting burdens related to the expected market transition from the London Interbank Offered Rate ("LIBOR") to alternative reference rates. In January 2021, the FASB issued ASU 2021-01, “Reference Rate Reform - Scope,” which clarified the scope and application of the original guidance in ASU No. 2020-04. On December 21, 2022, the FASB issued ASU No. 2022-06 which extends the transition date to December 31, 2024. We adopted this update during the fourth quarter of 2022. During the second quarter of 2023, we have modified agreements governing our Senior Secured Credit Facility and interest rate swaps to complete the transition of reference rate from LIBOR to SOFR. This transition did not result in a financial impact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maining Performance Obligation</t>
        </is>
      </c>
      <c r="B4" s="4" t="inlineStr">
        <is>
          <t xml:space="preserve">The total amount of the transaction price for our revenue contracts allocated to performance obligations that are unsatisfied (or partially unsatisfied) as of June 30, 2023 is as follows: Remainder of 2023 2024 2025 2026 2027 Thereafter Total Future revenue $ 792.2 $ 812.3 $ 470.5 $ 247.8 $ 126.5 $ 365.7 $ 2,815.0 </t>
        </is>
      </c>
    </row>
    <row r="5">
      <c r="A5" s="4" t="inlineStr">
        <is>
          <t>Schedule of Timing of Revenue Recognition</t>
        </is>
      </c>
      <c r="B5" s="4" t="inlineStr">
        <is>
          <t xml:space="preserve">Timing of Revenue Recognition Three months ended June 30, Six months ended June 30, 2023 2022 2023 2022 Revenue recognized at a point in time $ 227.8 $ 214.3 $ 443.4 $ 423.1 Revenue recognized over time 326.9 323.0 651.7 650.2 Total revenue recognized $ 554.7 $ 537.3 $ 1,095.1 $ 1,073.3 </t>
        </is>
      </c>
    </row>
    <row r="6">
      <c r="A6" s="4" t="inlineStr">
        <is>
          <t>Schedule of Contract Balances</t>
        </is>
      </c>
      <c r="B6" s="4" t="inlineStr">
        <is>
          <t>Contract Balances At June 30, 2023 At December 31, 2022 Accounts receivable, net $ 188.5 $ 271.6 Short-term contract assets (1) $ 6.4 $ 6.2 Long-term contract assets (2) $ 12.4 $ 5.6 Short-term deferred revenue $ 598.9 $ 563.1 Long-term deferred revenue (3) $ 24.6 $ 13.9 (1) Included within "Other current assets" in the condensed consolidated balance sheet. (2) Included within "Other non-current assets" in the condensed consolidated balance sheet. (3) Included within "Other non-current liabilities" in the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Reserves and Utilization</t>
        </is>
      </c>
      <c r="B4" s="4" t="inlineStr">
        <is>
          <t>The following table sets forth the restructuring reserves and utilization included within "Accrued payroll" in the condensed consolidated balance sheet for the three months ended March 31, 2023, June 30, 2023, March 31, 2022 and June 30, 2022: Severance Contract termination Total 2023: Balance remaining as of December 31, 2022 $ 4.8 $ 2.2 $ 7.0 Charge taken during first quarter 2023 (1) 3.1 0.5 3.6 Payments made during first quarter 2023 (4.0) (0.8) (4.8) Balance remaining as of March 31, 2023 $ 3.9 $ 1.9 $ 5.8 Charge taken during second quarter 2023 (1) 3.9 0.7 4.6 Payments made during second quarter 2023 (3.1) (0.9) (4.0) Balance remaining as of June 30, 2023 $ 4.7 $ 1.7 $ 6.4 2022: Balance remaining as of December 31, 2021 $ 4.7 $ 3.3 $ 8.0 Charge taken during first quarter 2022 (1) 2.5 0.6 3.1 Payments made during first quarter 2022 (3.4) (0.6) (4.0) Balance remaining as of March 31, 2022 $ 3.8 $ 3.3 $ 7.1 Charge taken during second quarter 2022 (1) 1.9 — 1.9 Payments made during second quarter 2022 (2.7) (0.6) (3.3) Balance remaining as of June 30, 2022 $ 3.0 $ 2.7 $ 5.7 (1) Balance excludes charges accounted for under ASU No. 2016-02, "Leases (Topic 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expense (benefit)</t>
        </is>
      </c>
      <c r="B4" s="6" t="n">
        <v>0.9</v>
      </c>
      <c r="C4" s="9" t="n">
        <v>-2</v>
      </c>
      <c r="D4" s="6" t="n">
        <v>7.1</v>
      </c>
      <c r="E4" s="6" t="n">
        <v>-2.9</v>
      </c>
    </row>
    <row r="5">
      <c r="A5" s="4" t="inlineStr">
        <is>
          <t>Investment hedge, tax expense (benefit)</t>
        </is>
      </c>
      <c r="B5" s="7" t="n">
        <v>-1.5</v>
      </c>
      <c r="C5" s="5" t="n">
        <v>2</v>
      </c>
      <c r="D5" s="7" t="n">
        <v>-2.4</v>
      </c>
      <c r="E5" s="5" t="n">
        <v>2</v>
      </c>
    </row>
    <row r="6">
      <c r="A6" s="4" t="inlineStr">
        <is>
          <t>Derivative financial instrument, tax expense (benefit)</t>
        </is>
      </c>
      <c r="B6" s="7" t="n">
        <v>6.5</v>
      </c>
      <c r="C6" s="7" t="n">
        <v>2.7</v>
      </c>
      <c r="D6" s="7" t="n">
        <v>2.7</v>
      </c>
      <c r="E6" s="7" t="n">
        <v>11.4</v>
      </c>
    </row>
    <row r="7">
      <c r="A7" s="4" t="inlineStr">
        <is>
          <t>Prior service credit (cost), tax benefit</t>
        </is>
      </c>
      <c r="B7" s="7" t="n">
        <v>-0.1</v>
      </c>
      <c r="C7" s="6" t="n">
        <v>-0.1</v>
      </c>
      <c r="D7" s="7" t="n">
        <v>-0.1</v>
      </c>
      <c r="E7" s="6" t="n">
        <v>-0.1</v>
      </c>
    </row>
    <row r="8">
      <c r="A8" s="4" t="inlineStr">
        <is>
          <t>Net actuarial gain (loss), tax expense (benefit)</t>
        </is>
      </c>
      <c r="B8" s="6" t="n">
        <v>-0.1</v>
      </c>
      <c r="C8" s="4" t="inlineStr">
        <is>
          <t xml:space="preserve"> </t>
        </is>
      </c>
      <c r="D8" s="6" t="n">
        <v>-0.1</v>
      </c>
      <c r="E8" s="4" t="inlineStr">
        <is>
          <t xml:space="preserve"> </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and Indebtedness (Tables)</t>
        </is>
      </c>
      <c r="B1" s="2" t="inlineStr">
        <is>
          <t>6 Months Ended</t>
        </is>
      </c>
    </row>
    <row r="2">
      <c r="B2" s="2" t="inlineStr">
        <is>
          <t>Jun. 30, 2023</t>
        </is>
      </c>
    </row>
    <row r="3">
      <c r="A3" s="3" t="inlineStr">
        <is>
          <t>Debt Disclosure [Abstract]</t>
        </is>
      </c>
      <c r="B3" s="4" t="inlineStr">
        <is>
          <t xml:space="preserve"> </t>
        </is>
      </c>
    </row>
    <row r="4">
      <c r="A4" s="4" t="inlineStr">
        <is>
          <t>Schedule of Borrowings</t>
        </is>
      </c>
      <c r="B4" s="4" t="inlineStr">
        <is>
          <t>Our borrowings are summarized in the following table: June 30, 2023 December 31, 2022 Maturity Principal amount Debt issuance costs and discount* Carrying value Principal amount Debt issuance costs and discount* Carrying value Debt maturing within one year: 2026 Term loan (1) February 8, 2026 $ 28.1 $ — $ 28.1 $ 28.1 $ — $ 28.1 2029 Term loan (1) January 18, 2029 4.6 — 4.6 4.6 — 4.6 Total short-term debt $ 32.7 $ — $ 32.7 $ 32.7 $ — $ 32.7 Debt maturing after one year: 2026 Term loan (1) February 8, 2026 $ 2,637.6 $ 41.8 $ 2,595.8 $ 2,651.7 $ 49.2 $ 2,602.5 2029 Term loan (1) January 18, 2029 449.7 5.9 443.8 451.9 6.5 445.4 Revolving facility (1) (2) September 11, 2025 119.0 — 119.0 50.3 — 50.3 5.000% Senior unsecured notes (1) December 15, 2029 460.0 5.6 454.4 460.0 6.0 454.0 Total long-term debt $ 3,666.3 $ 53.3 $ 3,613.0 $ 3,613.9 $ 61.7 $ 3,552.2 Total debt $ 3,699.0 $ 53.3 $ 3,645.7 $ 3,646.6 $ 61.7 $ 3,584.9 *Initial debt issuance costs were recorded as a reduction of the carrying amount of the debt and amortized over the contractual term of the debt. Balances represent the unamortized portion of debt issuance costs and discounts. (1) The 5.000% Senior Unsecured Notes and the Senior Secured Credit Faciliti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June 30, 2023 and December 31, 2022. (2) The Revolving Facility contains a springing financial covenant requiring compliance with a maximum ratio of first lien net indebtedness to consolidated EBITDA of 6.75. The financial covenant applies only if the aggregate principal amount of borrowings under the Revolving Facility and certain outstanding letters of credit exceeds 35% of the total amount of commitments under the Revolving Facility on the last day of any fiscal quarter. The financial covenant did not apply at June 30, 2023 an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Assets and Liabilities (Tables)</t>
        </is>
      </c>
      <c r="B1" s="2" t="inlineStr">
        <is>
          <t>6 Months Ended</t>
        </is>
      </c>
    </row>
    <row r="2">
      <c r="B2" s="2" t="inlineStr">
        <is>
          <t>Jun. 30, 2023</t>
        </is>
      </c>
    </row>
    <row r="3">
      <c r="A3" s="3" t="inlineStr">
        <is>
          <t>Other Assets and Other Liabilities [Abstract]</t>
        </is>
      </c>
      <c r="B3" s="4" t="inlineStr">
        <is>
          <t xml:space="preserve"> </t>
        </is>
      </c>
    </row>
    <row r="4">
      <c r="A4" s="4" t="inlineStr">
        <is>
          <t>Schedule of Other Non-Current Assets</t>
        </is>
      </c>
      <c r="B4" s="4" t="inlineStr">
        <is>
          <t xml:space="preserve">Other Non-Current Assets: June 30, December 31, Right of use assets $ 47.0 $ 53.1 Prepaid pension assets 4.1 4.0 Investments 19.5 21.8 Deferred income tax 16.1 16.0 Other various 50.8 49.3 Total $ 137.5 $ 144.2 </t>
        </is>
      </c>
    </row>
    <row r="5">
      <c r="A5" s="4" t="inlineStr">
        <is>
          <t>Schedule of Other Accrued and Current Liabilities</t>
        </is>
      </c>
      <c r="B5" s="4" t="inlineStr">
        <is>
          <t>Other Accrued and Current Liabilities: June 30, December 31, 2022 Accrued operating costs (1) $ 94.3 $ 122.1 Accrued interest expense 4.5 4.3 Short-term lease liability 15.4 17.7 Accrued income tax 8.0 13.2 Accrued liability related to the purchase of non-controlling interest (2) 9.9 93.7 Other accrued liabilities 59.1 65.8 Total $ 191.2 $ 316.8 (1) The decrease was primarily due to timing of vendor billing and payment. (2) In February 2023, we made a payment of $85.9 million. We recognized a foreign exchange loss of $2.6 million associated with this payment for the six months ended June 30, 2023.</t>
        </is>
      </c>
    </row>
    <row r="6">
      <c r="A6" s="4" t="inlineStr">
        <is>
          <t>Schedule of Other Non-Current Liabilities</t>
        </is>
      </c>
      <c r="B6" s="4" t="inlineStr">
        <is>
          <t xml:space="preserve">Other Non-Current Liabilities: June 30, December 31, 2022 Deferred revenue - long term $ 24.6 $ 13.9 U.S. tax liability associated with the 2017 Act 29.4 39.3 Long-term lease liability 37.6 43.9 Liabilities for unrecognized tax benefits 20.1 20.0 Other 13.2 9.7 Total $ 124.9 $ 1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6 Months Ended</t>
        </is>
      </c>
    </row>
    <row r="2">
      <c r="B2" s="2" t="inlineStr">
        <is>
          <t>Jun. 30, 2023</t>
        </is>
      </c>
    </row>
    <row r="3">
      <c r="A3" s="3" t="inlineStr">
        <is>
          <t>Postemployment Benefits [Abstract]</t>
        </is>
      </c>
      <c r="B3" s="4" t="inlineStr">
        <is>
          <t xml:space="preserve"> </t>
        </is>
      </c>
    </row>
    <row r="4">
      <c r="A4" s="4" t="inlineStr">
        <is>
          <t>Schedule of Components of Net Periodic (Income) Cost Associated with Pension Plans and Postretirement Benefit Obligations</t>
        </is>
      </c>
      <c r="B4" s="4" t="inlineStr">
        <is>
          <t>The following table sets forth the components of the net periodic cost (income) associated with our pension plans and our postretirement benefit obligations: Pension plans Postretirement benefit obligations Three months ended June 30, Six months ended June 30, Three months ended June 30, Six months ended June 30, 2023 2022 2023 2022 2023 2022 2023 2022 Components of net periodic cost (income): Service cost $ 0.4 $ 0.8 $ 0.8 $ 1.6 $ — $ — $ — $ — Interest cost 16.1 8.8 32.1 17.6 — — — — Expected return on plan assets (20.0) (19.8) (39.9) (39.8) — — — — Amortization of prior service cost (credit) — — — — (0.1) (0.1) (0.2) (0.2) Amortization of actuarial loss (gain) (0.6) — (1.2) — — — — — Net periodic cost (income) $ (4.1) $ (10.2) $ (8.2) $ (20.6) $ (0.1) $ (0.1) $ (0.2) $ (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omponents of Equity-Based Compensation</t>
        </is>
      </c>
      <c r="B4" s="4" t="inlineStr">
        <is>
          <t>The following table sets forth the components of our stock-based compensation and expected tax benefit for the three and six months ended June 30, 2023 and 2022 related to the plans in effect during the respective period: Three months ended June 30, Six months ended June 30, Stock-based compensation expense: 2023 2022 2023 2022 Restricted stock and restricted stock units (1) $ 19.9 $ 14.6 $ 35.7 $ 22.0 Stock options 4.9 0.6 9.6 1.6 Incentive units — 0.1 — 2.4 Total compensation expense $ 24.8 $ 15.3 $ 45.3 $ 26.0 Expected tax benefit: Restricted stock and restricted stock units $ 2.9 $ 2.0 $ 4.6 $ 3.1 Stock options 0.3 — 0.5 0.1 Total expected tax benefit $ 3.2 $ 2.0 $ 5.1 $ 3.2 (1) Higher expense for restricted stock and restricted stock units was primarily due to the full impact of our 2022 grants and the addition of our 2023 grants.</t>
        </is>
      </c>
    </row>
    <row r="5">
      <c r="A5" s="4" t="inlineStr">
        <is>
          <t>Schedule of Stock Options, Restricted Stock and Restricted Stock Units Activity</t>
        </is>
      </c>
      <c r="B5" s="4" t="inlineStr">
        <is>
          <t>The following table summarizes the stock options activity for the six months ended June 30, 2023: Stock options Number of Weighted-average Weighted-average remaining contractual term (in years) Aggregate intrinsic value Balances, January 1, 2023 11,094,868 $19.29 6.8 $— Granted — $— Forfeited (100,000) $22.00 Exercised — $— Balances, June 30, 2023 10,994,868 $19.27 6.3 $— Expected to vest as of June 30, 2023 4,914,868 $15.89 9.1 $— Exercisable as of June 30, 2023 6,080,000 $22.00 4.0 $— The following table summarizes the restricted stock and restricted stock units activity for the six months ended June 30, 2023: Restricted stock and Restricted stock units Number of Weighted-average Weighted-average remaining contractual term (in years) Aggregate intrinsic value Balances, January 1, 2023 7,007,683 $17.28 1.2 $85.9 Granted 4,702,648 $11.31 Forfeited (222,971) $17.07 Vested (1,846,863) $18.28 Balances, June 30, 2023 9,640,497 $14.11 1.4 $11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Loss) per Share</t>
        </is>
      </c>
      <c r="B4" s="4" t="inlineStr">
        <is>
          <t>The following table sets forth the computation of basic and diluted earnings (loss) per share: Three months ended June 30, Six months ended June 30, 2023 2022 2023 2022 Net income (loss) attributable to Dun &amp; Bradstreet Holdings, Inc. $ (19.4) $ (1.8) $ (53.1) $ (33.1) Weighted average number of shares outstanding-basic 430,471,647 429,137,384 430,030,614 428,959,588 Weighted average number of shares outstanding-diluted (1) 430,471,647 429,137,384 430,030,614 428,959,588 Earnings (loss) per share of common stock attributable to Dun &amp; Bradstreet Holdings, Inc.: Basic $ (0.04) $ — $ (0.12) $ (0.08) Diluted $ (0.04) $ — $ (0.12) $ (0.08) (1) The weighted average number of shares outstanding used in the computation of diluted earnings per share for the three and six months ended June 30, 2023 excludes the effect of 11.7 million and 11.8 million, respectively, of potentially issuable common shares, that are anti-dilutive to the diluted earnings per share computation. The weighted average number of shares outstanding used in the computation of diluted earnings per share for the effect of the three and six months ended June 30, 2022 excludes the effect of 7.8 million and 7.8 million, respectively, of potentially issuable common shares, that are anti-dilutive to the diluted earnings per share computation.</t>
        </is>
      </c>
    </row>
    <row r="5">
      <c r="A5" s="4" t="inlineStr">
        <is>
          <t>Schedule of Reconciliation of Common Stock Issued and Outstanding</t>
        </is>
      </c>
      <c r="B5" s="4" t="inlineStr">
        <is>
          <t>Below is a reconciliation of our common stock issued and outstanding: Common Shares Treasury Shares (1) Common Shares Outstanding Shares as of December 31, 2022 436,604,447 (886,920) 435,717,527 Shares issued for the three months ended March 31, 2023 4,278,981 N/A 4,278,981 Shares forfeited for the three months ended March 31, 2023 (2) (638,904) N/A (638,904) Shares as of March 31, 2023 440,244,524 (886,920) 439,357,604 Shares issued for the three months ended June 30, 2023 39,965 N/A 39,965 Shares forfeited for the three months ended June 30, 2023 (165,514) N/A (165,514) Shares as of June 30, 2023 440,118,975 (886,920) 439,232,055 (1) Primarily related to the forfeiture of unvested incentive units granted prior to the IPO under the Incentive Units Program of Star Parent, L.P. (2) Includes shares surrendered related to payroll tax withheld for the vested restricted shares.</t>
        </is>
      </c>
    </row>
    <row r="6">
      <c r="A6" s="4" t="inlineStr">
        <is>
          <t>Schedule of Dividends Declared and Paid</t>
        </is>
      </c>
      <c r="B6" s="4" t="inlineStr">
        <is>
          <t xml:space="preserve">The following dividends were declared by our Board of Directors and subsequently paid during the six months ended June 30, 2023: Declaration Date Record Date Payment Date Dividends Per Share February 9, 2023 March 2, 2023 March 16, 2023 $ 0.05 April 26, 2023 June 1, 2023 June 15, 2023 $ 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Swap and Cross Currency Swaps</t>
        </is>
      </c>
      <c r="B4" s="4" t="inlineStr">
        <is>
          <t>The following table summarizes our interest rate swaps as of June 30, 2023: Expiration dates Notional amount Fixed rate February 8, 2026 $1,500 3.695% February 27, 2025 $250 1.629% March 27, 2024 $1,000 0.400% Total interest rate swaps $2,750</t>
        </is>
      </c>
    </row>
    <row r="5">
      <c r="A5" s="4" t="inlineStr">
        <is>
          <t>Schedule of Fair Values of Derivative Instruments in Consolidated Balance Sheet</t>
        </is>
      </c>
      <c r="B5" s="4" t="inlineStr">
        <is>
          <t xml:space="preserve">Fair Values of Derivative Instruments in the Condensed Consolidated Balance Sheets: Asset derivatives Liability derivatives June 30, 2023 December 31, 2022 June 30, 2023 December 31, 2022 Balance sheet Fair value Balance sheet Fair value Balance sheet Fair value Balance sheet Fair value Derivatives designated as hedging instruments: Cash flow hedge derivative: Interest rate swaps Other current assets $ 76.1 Other current assets $ 65.7 Other accrued &amp; $ — Other accrued &amp; $ — Net investment hedge derivative: Cross-currency swaps Other current assets — Other current assets — Other accrued &amp; 26.2 Other accrued &amp; 17.1 Total derivatives designated as hedging instruments $ 76.1 $ 65.7 $ 26.2 $ 17.1 Derivatives not designated as hedging instruments: Foreign exchange forward contracts Other current $ 1.3 Other current $ 3.5 Other accrued &amp; $ 0.5 Other accrued &amp; $ 0.3 Total derivatives not designated as hedging instruments $ 1.3 $ 3.5 $ 0.5 $ 0.3 Total derivatives $ 77.4 $ 69.2 $ 26.7 $ 17.4 </t>
        </is>
      </c>
    </row>
    <row r="6">
      <c r="A6" s="4" t="inlineStr">
        <is>
          <t>Schedule of Effect of Derivative Instruments on Consolidated Statement of Operations and Comprehensive Income (Loss)</t>
        </is>
      </c>
      <c r="B6" s="4" t="inlineStr">
        <is>
          <t>The Effect of Derivative Instruments on the Condensed Consolidated Statement of Operations and Comprehensive Income (Loss): Amount of pre-tax gain or (loss) recognized in OCI on derivative Amount of gain or (loss) reclassified from accumulated OCI into income Amount of gain or (loss) recognized in income on derivative Three months ended June 30, Three months ended June 30, Three months ended June 30, Derivatives designated as hedging instruments 2023 2022 Location of gain or (loss) reclassified from accumulated OCI into income 2023 2022 Location of gain or (loss) recognized in income on derivative 2023 2022 Cash flow hedge derivative: Interest rate swaps $ 24.9 $ 10.0 Interest expense $ 18.7 $ 0.2 Interest expense $ 18.7 $ 0.2 Net investment hedge derivative: Cross-currency swaps $ (5.8) $ 7.5 $ — $ — $ — $ — Amount of pre-tax gain or (loss) recognized in OCI on derivative Amount of gain or (loss) reclassified from accumulated OCI into income Amount of gain or (loss) recognized in income on derivative Six months ended June 30, Six months ended June 30, Six months ended June 30, Derivatives designated as hedging instruments 2023 2022 Location of gain or (loss) reclassified from accumulated OCI into income 2023 2022 Location of gain or (loss) recognized in income on derivative 2023 2022 Cash flow hedge derivative: Interest rate swaps $ 10.4 $ 42.3 Interest expense $ 33.0 $ (0.9) Interest expense $ 33.0 $ (0.9) Net investment hedge derivative: Cross-currency swaps $ (9.1) $ 7.5 $ — $ — $ — $ — Amount of gain (loss) recognized in income on derivatives Three months ended June 30, Six months ended June 30, Derivatives not designated as hedging instruments Location of gain or (loss) recognized in income on derivatives 2023 2022 2023 2022 Foreign exchange forward contracts Non-operating income (expense) – net $ 7.1 $ (11.7) $ 10.9 $ (14.9)</t>
        </is>
      </c>
    </row>
    <row r="7">
      <c r="A7" s="4" t="inlineStr">
        <is>
          <t>Schedule of Assets and Liabilities Measured at Fair Value on Recurring Basis</t>
        </is>
      </c>
      <c r="B7" s="4" t="inlineStr">
        <is>
          <t>The following table summarizes fair value measurements by level at June 30, 2023 for assets and liabilities measured at fair value on a recurring basis: Quoted prices in Significant other Significant Balance at June 30, 2023 Assets: Cash equivalents (1) $ 2.4 $ — $ — $ 2.4 Other current assets: Foreign exchange forwards (2) $ — $ 1.3 $ — $ 1.3 Interest rate swap arrangements (3) $ — $ 76.1 $ — $ 76.1 Liabilities: Other accrued and current liabilities: Foreign exchange forwards (2) $ — $ 0.5 $ — $ 0.5 Cross-currency swap arrangements (3) $ — $ 26.2 $ — $ 26.2 The following table summarizes fair value measurements by level at December 31, 2022 for assets and liabilities measured at fair value on a recurring basis: Quoted prices in Significant other Significant Balance at December 31, 2022 Assets: Cash equivalents (1) $ 0.9 $ — $ — $ 0.9 Other current assets: Foreign exchange forwards (2) $ — $ 3.5 $ — $ 3.5 Interest rate swap arrangements (3) $ — $ 65.7 $ — $ 65.7 Liabilities: Other accrued and current liabilities: Foreign exchange forwards (2) $ — $ 0.3 $ — $ 0.3 Cross-currency swap arrangements (3) $ — $ 17.1 $ — $ 17.1 (1) The carrying value of cash equivalents represents fair value as they consist of highly liquid investments with an initial term from the date of purchase by the Company to maturity of three months or less. (2) Fair value is determined based on observable market data and considers a factor for nonperformance in the valuation. (3) Fair value is determined based on observable market data.</t>
        </is>
      </c>
    </row>
    <row r="8">
      <c r="A8" s="4" t="inlineStr">
        <is>
          <t>Schedule of Carrying Amount and Estimated Fair Value of Liabilities</t>
        </is>
      </c>
      <c r="B8" s="4" t="inlineStr">
        <is>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June 30, 2023 December 31, 2022 Carrying Fair value Carrying Fair value Long-term debt (1) $ 454.4 $ 399.1 $ 454.0 $ 390.9 Revolving facility $ 119.0 $ 117.8 $ 50.3 $ 49.9 Term loans (2) $ 3,072.3 $ 3,048.8 $ 3,080.6 $ 3,085.9 (1) Represents the 5.000% Senior Unsecured Notes. (2) Includes short-term and long-term portions of the Term Loan Fac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the accumulated balances for each component of accumulated other comprehensive income (loss) ("AOCI"): Foreign currency translation adjustments Net investment hedge derivative Defined benefit pension plans Cash flow hedge derivative Total Balance, January 1, 2023 $ (172.3) $ 2.0 $ (58.1) $ 48.4 $ (180.0) Other comprehensive income (loss) before reclassifications (1.9) (6.7) — 32.0 23.4 Amounts reclassified from accumulated other comprehensive income (loss), net of tax — — (1.3) (24.3) (25.6) Balance, June 30, 2023 $ (174.2) $ (4.7) $ (59.4) $ 56.1 $ (182.2) Balance, January 1, 2022 $ (52.6) $ — $ (11.9) $ 7.4 $ (57.1) Other comprehensive income (loss) before reclassifications (123.4) 5.5 — 30.2 (87.7) Amounts reclassified from accumulated other comprehensive income (loss), net of tax — — (0.2) 0.7 0.5 Balance, June 30, 2022 $ (176.0) $ 5.5 $ (12.1) $ 38.3 $ (144.3)</t>
        </is>
      </c>
    </row>
    <row r="5">
      <c r="A5" s="4" t="inlineStr">
        <is>
          <t>Schedule of Reclassifications out of AOCI</t>
        </is>
      </c>
      <c r="B5" s="4" t="inlineStr">
        <is>
          <t xml:space="preserve">The following table summarizes the reclassifications out of AOCI: Amount reclassified from accumulated other comprehensive income (loss) Three months ended June 30, Six months ended June 30, Details about accumulated other comprehensive income (loss) components Affected line item in the statement where net income (loss) is presented 2023 2022 2023 2022 Defined benefit pension plans: Amortization of prior service costs Other income (expense) - net $ (0.1) $ (0.1) $ (0.2) $ (0.2) Amortization of actuarial gain/loss Other income (expense) - net (0.5) — (1.1) — Cash flow hedge derivative: Interest rate swaps Interest expense (18.7) (0.2) (33.0) 0.9 Total before tax (19.3) (0.3) (34.3) 0.7 Tax benefit (expense) 5.0 0.1 8.7 (0.2) Total reclassifications for the period, net of tax $ (14.3) $ (0.2) $ (25.6)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Computer Software and Goodwill</t>
        </is>
      </c>
      <c r="B4" s="4" t="inlineStr">
        <is>
          <t xml:space="preserve">Computer Software and Goodwill: Computer software Goodwill January 1, 2023 $ 631.8 $ 3,431.3 Additions at cost (1) 44.0 — Amortization (34.9) — Impairment / Write-off (0.3) — Other (2) 2.2 4.4 March 31, 2023 $ 642.8 $ 3,435.7 Additions at cost (1) 52.2 — Amortization (37.4) — Impairment / Write-off (0.9) — Other (2) — (13.3) June 30, 2023 $ 656.7 $ 3,422.4 January 1, 2022 $ 557.4 $ 3,493.3 Additions at cost (1) 43.4 — Amortization (30.3) — Other (2) (7.1) (17.9) March 31, 2022 $ 563.4 $ 3,475.4 Additions at cost (1) 61.9 — Amortization (31.8) — Other (2) (14.6) (38.3) June 30, 2022 $ 578.9 $ 3,437.1 </t>
        </is>
      </c>
    </row>
    <row r="5">
      <c r="A5" s="4" t="inlineStr">
        <is>
          <t>Schedule of Finite-Lived Intangible Assets</t>
        </is>
      </c>
      <c r="B5" s="4" t="inlineStr">
        <is>
          <t>Other Intangibles: Customer relationships Reacquired rights Database Other indefinite-lived intangibles Other intangibles Total January 1, 2023 $ 1,536.7 $ 245.5 $ 1,100.0 $ 1,280.0 $ 157.9 $ 4,320.1 Additions at cost — — — — 0.1 0.1 Amortization (56.8) (4.7) (41.0) — (4.2) (106.7) Other (2) 1.1 2.8 0.1 — 1.1 5.1 March 31, 2023 $ 1,481.0 $ 243.6 $ 1,059.1 $ 1,280.0 $ 154.9 $ 4,218.6 Additions at cost — — — — 0.1 0.1 Amortization (55.1) (4.8) (39.8) — (4.2) (103.9) Other (2) (1.5) — (1.7) — 1.7 (1.5) June 30, 2023 $ 1,424.4 $ 238.8 $ 1,017.6 $ 1,280.0 $ 152.5 $ 4,113.3 January 1, 2022 $ 1,793.3 $ 284.7 $ 1,285.1 $ 1,280.0 $ 181.4 $ 4,824.5 Additions at cost — — — — 0.2 0.2 Amortization (61.9) (5.1) (44.6) — (4.2) (115.8) Other (2) (4.7) (7.9) (4.6) — (2.0) (19.2) March 31, 2022 $ 1,726.7 $ 271.7 $ 1,235.9 $ 1,280.0 $ 175.4 $ 4,689.7 Additions at cost — — — — 0.2 0.2 Amortization (59.7) (4.7) (43.2) — (4.4) (112.0) Other (2) (9.6) (15.7) (5.9) — (5.0) (36.2) June 30, 2022 $ 1,657.4 $ 251.3 $ 1,186.8 $ 1,280.0 $ 166.2 $ 4,541.7 (1) Primarily related to software-related enhancements on products and purchased software. (2) Primarily due to the impact of foreign currency fluctuations.</t>
        </is>
      </c>
    </row>
    <row r="6">
      <c r="A6" s="4" t="inlineStr">
        <is>
          <t>Schedule of Indefinite-Lived Intangible Assets</t>
        </is>
      </c>
      <c r="B6" s="4" t="inlineStr">
        <is>
          <t>Other Intangibles: Customer relationships Reacquired rights Database Other indefinite-lived intangibles Other intangibles Total January 1, 2023 $ 1,536.7 $ 245.5 $ 1,100.0 $ 1,280.0 $ 157.9 $ 4,320.1 Additions at cost — — — — 0.1 0.1 Amortization (56.8) (4.7) (41.0) — (4.2) (106.7) Other (2) 1.1 2.8 0.1 — 1.1 5.1 March 31, 2023 $ 1,481.0 $ 243.6 $ 1,059.1 $ 1,280.0 $ 154.9 $ 4,218.6 Additions at cost — — — — 0.1 0.1 Amortization (55.1) (4.8) (39.8) — (4.2) (103.9) Other (2) (1.5) — (1.7) — 1.7 (1.5) June 30, 2023 $ 1,424.4 $ 238.8 $ 1,017.6 $ 1,280.0 $ 152.5 $ 4,113.3 January 1, 2022 $ 1,793.3 $ 284.7 $ 1,285.1 $ 1,280.0 $ 181.4 $ 4,824.5 Additions at cost — — — — 0.2 0.2 Amortization (61.9) (5.1) (44.6) — (4.2) (115.8) Other (2) (4.7) (7.9) (4.6) — (2.0) (19.2) March 31, 2022 $ 1,726.7 $ 271.7 $ 1,235.9 $ 1,280.0 $ 175.4 $ 4,689.7 Additions at cost — — — — 0.2 0.2 Amortization (59.7) (4.7) (43.2) — (4.4) (112.0) Other (2) (9.6) (15.7) (5.9) — (5.0) (36.2) June 30, 2022 $ 1,657.4 $ 251.3 $ 1,186.8 $ 1,280.0 $ 166.2 $ 4,541.7 (1) Primarily related to software-related enhancements on products and purchased software. (2) Primarily due to the impact of foreign currency fluctu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and Operating Income (Loss) by Segment</t>
        </is>
      </c>
      <c r="B4" s="4" t="inlineStr">
        <is>
          <t>Three months ended June 30, Six months ended June 30, 2023 2022 2023 2022 Revenue: North America $ 391.6 $ 381.3 $ 766.3 $ 748.6 International 163.1 156.0 328.8 324.7 Consolidated total $ 554.7 $ 537.3 $ 1,095.1 $ 1,073.3 Three months ended June 30, Six months ended June 30, 2023 2022 2023 2022 Adjusted EBITDA: North America $ 173.5 $ 161.4 $ 324.0 $ 314.7 International 49.1 46.5 104.7 101.6 Corporate and other (16.4) (7.9) (32.5) (26.2) Consolidated total $ 206.2 $ 200.0 $ 396.2 $ 390.1 Depreciation and amortization (145.0) (147.0) (290.4) (296.4) Interest expense - net (55.0) (41.6) (108.9) (88.5) Benefit (provision) for income taxes 17.5 0.1 29.3 9.4 Other income (expense) - net 1.5 11.2 2.1 1.9 Equity in net income of affiliates 0.7 0.6 1.5 1.3 Net income (loss) attributable to non-controlling interest (0.6) (1.8) (1.5) (3.3) Equity-based compensation (24.8) (15.3) (45.3) (26.0) Restructuring charges (4.6) (2.4) (8.8) (7.7) Merger, acquisition and divestiture-related operating costs (1.4) (6.9) (4.0) (12.0) Transition costs (11.0) (2.0) (19.4) (8.9) Other adjustments (1) (2.9) 3.3 (3.9) 7.0 Net income (loss) attributable to Dun &amp; Bradstreet Holdings, Inc. $ (19.4) $ (1.8) $ (53.1) $ (33.1) (1) Adjustments for 2023 were primarily related to legal fees associated with ongoing legal matters discussed in Note 8 to the unaudited condensed consolidated financial statements and impairment charges. Adjustments for 2022 were primarily related to non-cash purchase accounting adjustments for deferred commission costs associated with the Take-Private Transaction.</t>
        </is>
      </c>
    </row>
    <row r="5">
      <c r="A5" s="4" t="inlineStr">
        <is>
          <t>Schedule of Supplemental Geographic and Customer Solution Set Information</t>
        </is>
      </c>
      <c r="B5" s="4" t="inlineStr">
        <is>
          <t>Three months ended June 30, Six months ended June 30, 2023 2022 2023 2022 Depreciation and amortization: North America $ 22.4 $ 19.5 $ 42.5 $ 36.7 International 5.1 3.7 10.2 7.0 Total segments 27.5 23.2 52.7 43.7 Corporate and other (1) 117.5 123.8 237.7 252.7 Consolidated total $ 145.0 $ 147.0 $ 290.4 $ 296.4 Capital expenditures: North America (2) $ 0.8 $ 2.5 $ 1.4 $ 5.8 International 0.5 0.9 0.7 1.7 Total segments 1.3 3.4 2.1 7.5 Corporate and other — — 0.5 — Consolidated total $ 1.3 $ 3.4 $ 2.6 $ 7.5 Additions to computer software and other intangibles: North America $ 37.3 $ 37.5 $ 68.7 $ 73.1 International 6.5 7.8 14.5 14.3 Total segments 43.8 45.3 83.2 87.4 Corporate and other 3.5 2.8 8.7 4.3 Consolidated total $ 47.3 $ 48.1 $ 91.9 $ 91.7 (1) Depreciation and amortization for Corporate and other includes incremental amortization resulting from the Take-Private Transaction and other acquisitions. (2) We entered into equipment finance lease agreements on December 21, 2022 and recognized $4.1 million for both right of use assets and lease liabilities reported within "Property, plant and equipment" and "Other accrued and current liabilities", respectively, as of December 31, 2022. During the six months ended June 30, 2023, we recognized additional $7.2 million right of use assets reported within "Property, plant and equipment." The liabilities of $11.3 million were paid off in January 2023 and reported as cash used for financing activities within our condensed consolidated statement of cash flows for the six months ended June 30, 2023. Supplemental Geographic and Customer Solution Set Information: June 30, December 31, Assets: North America $ 7,702.3 $ 7,919.4 International 1,564.9 1,552.5 Consolidated total $ 9,267.2 $ 9,471.9 Goodwill: North America $ 2,929.6 $ 2,929.6 International 492.8 501.7 Consolidated total $ 3,422.4 $ 3,431.3 Other intangibles: North America $ 3,627.2 $ 3,805.7 International 486.1 514.4 Consolidated total $ 4,113.3 $ 4,320.1 Other long-lived assets (1) : North America $ 827.8 $ 809.1 International 197.5 191.5 Consolidated total $ 1,025.3 $ 1,000.6 Total long-lived assets (1) $ 8,561.0 $ 8,752.0 (1) Excludes deferred income tax of $16.1 million and $16.0 million as of June 30, 2023 and December 31, 2022, respectively, included within "Other non-current assets" in the condensed consolidated balance sheet. See Note 7 for additional details. Three months ended June 30, Six months ended June 30, Customer Solution Set Revenue: 2023 2022 2023 2022 North America (1) : Finance &amp; Risk $ 210.6 $ 209.5 $ 411.8 $ 411.7 Sales &amp; Marketing 181.0 171.8 354.5 336.9 Total North America $ 391.6 $ 381.3 $ 766.3 $ 748.6 International: Finance &amp; Risk $ 107.8 $ 101.9 $ 218.6 $ 210.9 Sales &amp; Marketing 55.3 54.1 110.2 113.8 Total International $ 163.1 $ 156.0 $ 328.8 $ 324.7 Total Revenue: Finance &amp; Risk $ 318.4 $ 311.4 $ 630.4 $ 622.6 Sales &amp; Marketing 236.3 225.9 464.7 450.7 Total Revenue $ 554.7 $ 537.3 $ 1,095.1 $ 1,073.3 (1) Substantially all of the North America revenue is attributable to the United St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0.6</v>
      </c>
      <c r="C3" s="6" t="n">
        <v>208.4</v>
      </c>
    </row>
    <row r="4">
      <c r="A4" s="4" t="inlineStr">
        <is>
          <t>Accounts receivable, net of allowance of $17.1 at June 30, 2023 and $14.3 at December 31, 2022 (Notes 3 and 6)</t>
        </is>
      </c>
      <c r="B4" s="7" t="n">
        <v>188.5</v>
      </c>
      <c r="C4" s="7" t="n">
        <v>271.6</v>
      </c>
    </row>
    <row r="5">
      <c r="A5" s="4" t="inlineStr">
        <is>
          <t>Prepaid taxes</t>
        </is>
      </c>
      <c r="B5" s="7" t="n">
        <v>61.5</v>
      </c>
      <c r="C5" s="7" t="n">
        <v>57.7</v>
      </c>
    </row>
    <row r="6">
      <c r="A6" s="4" t="inlineStr">
        <is>
          <t>Other prepaids</t>
        </is>
      </c>
      <c r="B6" s="7" t="n">
        <v>83.09999999999999</v>
      </c>
      <c r="C6" s="7" t="n">
        <v>77.2</v>
      </c>
    </row>
    <row r="7">
      <c r="A7" s="4" t="inlineStr">
        <is>
          <t>Other current assets (Note 3 and 13)</t>
        </is>
      </c>
      <c r="B7" s="7" t="n">
        <v>96.40000000000001</v>
      </c>
      <c r="C7" s="5" t="n">
        <v>89</v>
      </c>
    </row>
    <row r="8">
      <c r="A8" s="4" t="inlineStr">
        <is>
          <t>Total current assets</t>
        </is>
      </c>
      <c r="B8" s="7" t="n">
        <v>690.1</v>
      </c>
      <c r="C8" s="7" t="n">
        <v>703.9</v>
      </c>
    </row>
    <row r="9">
      <c r="A9" s="3" t="inlineStr">
        <is>
          <t>Non-current assets</t>
        </is>
      </c>
      <c r="B9" s="4" t="inlineStr">
        <is>
          <t xml:space="preserve"> </t>
        </is>
      </c>
      <c r="C9" s="4" t="inlineStr">
        <is>
          <t xml:space="preserve"> </t>
        </is>
      </c>
    </row>
    <row r="10">
      <c r="A10" s="4" t="inlineStr">
        <is>
          <t>Property, plant and equipment, net of accumulated depreciation of $38.7 at June 30, 2023 and $38.4 at December 31, 2022</t>
        </is>
      </c>
      <c r="B10" s="7" t="n">
        <v>98.5</v>
      </c>
      <c r="C10" s="7" t="n">
        <v>96.90000000000001</v>
      </c>
    </row>
    <row r="11">
      <c r="A11" s="4" t="inlineStr">
        <is>
          <t>Computer software, net of accumulated amortization of $423.4 at June 30, 2023 and $348.8 at December 31, 2022 (Note 15)</t>
        </is>
      </c>
      <c r="B11" s="7" t="n">
        <v>656.7</v>
      </c>
      <c r="C11" s="7" t="n">
        <v>631.8</v>
      </c>
    </row>
    <row r="12">
      <c r="A12" s="4" t="inlineStr">
        <is>
          <t>Goodwill (Notes 15 and 16)</t>
        </is>
      </c>
      <c r="B12" s="7" t="n">
        <v>3422.4</v>
      </c>
      <c r="C12" s="7" t="n">
        <v>3431.3</v>
      </c>
    </row>
    <row r="13">
      <c r="A13" s="4" t="inlineStr">
        <is>
          <t>Other intangibles (Notes 15 and 16)</t>
        </is>
      </c>
      <c r="B13" s="7" t="n">
        <v>4113.3</v>
      </c>
      <c r="C13" s="7" t="n">
        <v>4320.1</v>
      </c>
    </row>
    <row r="14">
      <c r="A14" s="4" t="inlineStr">
        <is>
          <t>Deferred costs (Note 3)</t>
        </is>
      </c>
      <c r="B14" s="7" t="n">
        <v>148.7</v>
      </c>
      <c r="C14" s="7" t="n">
        <v>143.7</v>
      </c>
    </row>
    <row r="15">
      <c r="A15" s="4" t="inlineStr">
        <is>
          <t>Other non-current assets (Note 7)</t>
        </is>
      </c>
      <c r="B15" s="7" t="n">
        <v>137.5</v>
      </c>
      <c r="C15" s="7" t="n">
        <v>144.2</v>
      </c>
    </row>
    <row r="16">
      <c r="A16" s="4" t="inlineStr">
        <is>
          <t>Total non-current assets</t>
        </is>
      </c>
      <c r="B16" s="7" t="n">
        <v>8577.1</v>
      </c>
      <c r="C16" s="5" t="n">
        <v>8768</v>
      </c>
    </row>
    <row r="17">
      <c r="A17" s="4" t="inlineStr">
        <is>
          <t>Total assets</t>
        </is>
      </c>
      <c r="B17" s="7" t="n">
        <v>9267.200000000001</v>
      </c>
      <c r="C17" s="7" t="n">
        <v>9471.9</v>
      </c>
    </row>
    <row r="18">
      <c r="A18" s="3" t="inlineStr">
        <is>
          <t>Current liabilities</t>
        </is>
      </c>
      <c r="B18" s="4" t="inlineStr">
        <is>
          <t xml:space="preserve"> </t>
        </is>
      </c>
      <c r="C18" s="4" t="inlineStr">
        <is>
          <t xml:space="preserve"> </t>
        </is>
      </c>
    </row>
    <row r="19">
      <c r="A19" s="4" t="inlineStr">
        <is>
          <t>Accounts payable</t>
        </is>
      </c>
      <c r="B19" s="7" t="n">
        <v>79.3</v>
      </c>
      <c r="C19" s="7" t="n">
        <v>80.5</v>
      </c>
    </row>
    <row r="20">
      <c r="A20" s="4" t="inlineStr">
        <is>
          <t>Accrued payroll</t>
        </is>
      </c>
      <c r="B20" s="7" t="n">
        <v>72.5</v>
      </c>
      <c r="C20" s="7" t="n">
        <v>109.5</v>
      </c>
    </row>
    <row r="21">
      <c r="A21" s="4" t="inlineStr">
        <is>
          <t>Short-term debt (Note 5)</t>
        </is>
      </c>
      <c r="B21" s="7" t="n">
        <v>32.7</v>
      </c>
      <c r="C21" s="7" t="n">
        <v>32.7</v>
      </c>
    </row>
    <row r="22">
      <c r="A22" s="4" t="inlineStr">
        <is>
          <t>Deferred revenue (Note 3)</t>
        </is>
      </c>
      <c r="B22" s="7" t="n">
        <v>598.9</v>
      </c>
      <c r="C22" s="7" t="n">
        <v>563.1</v>
      </c>
    </row>
    <row r="23">
      <c r="A23" s="4" t="inlineStr">
        <is>
          <t>Other accrued and current liabilities (Note 7)</t>
        </is>
      </c>
      <c r="B23" s="7" t="n">
        <v>191.2</v>
      </c>
      <c r="C23" s="7" t="n">
        <v>316.8</v>
      </c>
    </row>
    <row r="24">
      <c r="A24" s="4" t="inlineStr">
        <is>
          <t>Total current liabilities</t>
        </is>
      </c>
      <c r="B24" s="7" t="n">
        <v>974.6</v>
      </c>
      <c r="C24" s="7" t="n">
        <v>1102.6</v>
      </c>
    </row>
    <row r="25">
      <c r="A25" s="4" t="inlineStr">
        <is>
          <t>Long-term pension and postretirement benefits (Note 10)</t>
        </is>
      </c>
      <c r="B25" s="7" t="n">
        <v>146.9</v>
      </c>
      <c r="C25" s="7" t="n">
        <v>158.2</v>
      </c>
    </row>
    <row r="26">
      <c r="A26" s="4" t="inlineStr">
        <is>
          <t>Long-term debt (Note 5)</t>
        </is>
      </c>
      <c r="B26" s="5" t="n">
        <v>3613</v>
      </c>
      <c r="C26" s="7" t="n">
        <v>3552.2</v>
      </c>
    </row>
    <row r="27">
      <c r="A27" s="4" t="inlineStr">
        <is>
          <t>Deferred income tax</t>
        </is>
      </c>
      <c r="B27" s="7" t="n">
        <v>958.2</v>
      </c>
      <c r="C27" s="7" t="n">
        <v>1023.7</v>
      </c>
    </row>
    <row r="28">
      <c r="A28" s="4" t="inlineStr">
        <is>
          <t>Other non-current liabilities (Note 7)</t>
        </is>
      </c>
      <c r="B28" s="7" t="n">
        <v>124.9</v>
      </c>
      <c r="C28" s="7" t="n">
        <v>126.8</v>
      </c>
    </row>
    <row r="29">
      <c r="A29" s="4" t="inlineStr">
        <is>
          <t>Total liabilities</t>
        </is>
      </c>
      <c r="B29" s="7" t="n">
        <v>5817.6</v>
      </c>
      <c r="C29" s="7" t="n">
        <v>5963.5</v>
      </c>
    </row>
    <row r="30">
      <c r="A30" s="4" t="inlineStr">
        <is>
          <t>Commitments and contingencies (Note 8)</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001 par value per share, authorized—2,000,000,000 shares; 440,118,975 shares issued and 439,232,055 shares outstanding at June 30, 2023 and 436,604,447 shares issued and 435,717,527 shares outstanding at December 31, 2022</t>
        </is>
      </c>
      <c r="B32" s="5" t="n">
        <v>0</v>
      </c>
      <c r="C32" s="5" t="n">
        <v>0</v>
      </c>
    </row>
    <row r="33">
      <c r="A33" s="4" t="inlineStr">
        <is>
          <t>Capital surplus</t>
        </is>
      </c>
      <c r="B33" s="7" t="n">
        <v>4438.6</v>
      </c>
      <c r="C33" s="7" t="n">
        <v>4443.7</v>
      </c>
    </row>
    <row r="34">
      <c r="A34" s="4" t="inlineStr">
        <is>
          <t>Accumulated deficit</t>
        </is>
      </c>
      <c r="B34" s="7" t="n">
        <v>-817.2</v>
      </c>
      <c r="C34" s="7" t="n">
        <v>-764.1</v>
      </c>
    </row>
    <row r="35">
      <c r="A35" s="4" t="inlineStr">
        <is>
          <t>Treasury Stock, 886,920 shares at both June 30, 2023 and December 31, 2022</t>
        </is>
      </c>
      <c r="B35" s="7" t="n">
        <v>-0.3</v>
      </c>
      <c r="C35" s="7" t="n">
        <v>-0.3</v>
      </c>
    </row>
    <row r="36">
      <c r="A36" s="4" t="inlineStr">
        <is>
          <t>Accumulated other comprehensive loss</t>
        </is>
      </c>
      <c r="B36" s="7" t="n">
        <v>-182.2</v>
      </c>
      <c r="C36" s="5" t="n">
        <v>-180</v>
      </c>
    </row>
    <row r="37">
      <c r="A37" s="4" t="inlineStr">
        <is>
          <t>Total stockholder equity</t>
        </is>
      </c>
      <c r="B37" s="7" t="n">
        <v>3438.9</v>
      </c>
      <c r="C37" s="7" t="n">
        <v>3499.3</v>
      </c>
    </row>
    <row r="38">
      <c r="A38" s="4" t="inlineStr">
        <is>
          <t>Non-controlling interest</t>
        </is>
      </c>
      <c r="B38" s="7" t="n">
        <v>10.7</v>
      </c>
      <c r="C38" s="7" t="n">
        <v>9.1</v>
      </c>
    </row>
    <row r="39">
      <c r="A39" s="4" t="inlineStr">
        <is>
          <t>Total equity</t>
        </is>
      </c>
      <c r="B39" s="7" t="n">
        <v>3449.6</v>
      </c>
      <c r="C39" s="7" t="n">
        <v>3508.4</v>
      </c>
    </row>
    <row r="40">
      <c r="A40" s="4" t="inlineStr">
        <is>
          <t>Total liabilities and stockholder equity</t>
        </is>
      </c>
      <c r="B40" s="6" t="n">
        <v>9267.200000000001</v>
      </c>
      <c r="C40" s="6" t="n">
        <v>947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Future revenue</t>
        </is>
      </c>
      <c r="B3" s="9" t="n">
        <v>2815</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Future revenue</t>
        </is>
      </c>
      <c r="B6" s="6" t="n">
        <v>792.2</v>
      </c>
    </row>
    <row r="7">
      <c r="A7" s="4" t="inlineStr">
        <is>
          <t>Period of remaining performance obligation</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Future revenue</t>
        </is>
      </c>
      <c r="B10" s="6" t="n">
        <v>812.3</v>
      </c>
    </row>
    <row r="11">
      <c r="A11" s="4" t="inlineStr">
        <is>
          <t>Period of remaining performance obliga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Future revenue</t>
        </is>
      </c>
      <c r="B14" s="6" t="n">
        <v>470.5</v>
      </c>
    </row>
    <row r="15">
      <c r="A15" s="4" t="inlineStr">
        <is>
          <t>Period of remaining performance obliga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Future revenue</t>
        </is>
      </c>
      <c r="B18" s="6" t="n">
        <v>247.8</v>
      </c>
    </row>
    <row r="19">
      <c r="A19" s="4" t="inlineStr">
        <is>
          <t>Period of remaining performance obligation</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Future revenue</t>
        </is>
      </c>
      <c r="B22" s="6" t="n">
        <v>126.5</v>
      </c>
    </row>
    <row r="23">
      <c r="A23" s="4" t="inlineStr">
        <is>
          <t>Period of remaining performance obligation</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Future revenue</t>
        </is>
      </c>
      <c r="B26" s="6" t="n">
        <v>365.7</v>
      </c>
    </row>
    <row r="27">
      <c r="A27" s="4" t="inlineStr">
        <is>
          <t>Period of remaining performance obligation</t>
        </is>
      </c>
      <c r="B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Timing of Revenue Recogni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54.7</v>
      </c>
      <c r="C4" s="6" t="n">
        <v>537.3</v>
      </c>
      <c r="D4" s="6" t="n">
        <v>1095.1</v>
      </c>
      <c r="E4" s="6" t="n">
        <v>1073.3</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227.8</v>
      </c>
      <c r="C7" s="7" t="n">
        <v>214.3</v>
      </c>
      <c r="D7" s="7" t="n">
        <v>443.4</v>
      </c>
      <c r="E7" s="7" t="n">
        <v>423.1</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26.9</v>
      </c>
      <c r="C10" s="9" t="n">
        <v>323</v>
      </c>
      <c r="D10" s="6" t="n">
        <v>651.7</v>
      </c>
      <c r="E10" s="6" t="n">
        <v>65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188.5</v>
      </c>
      <c r="C3" s="6" t="n">
        <v>271.6</v>
      </c>
    </row>
    <row r="4">
      <c r="A4" s="4" t="inlineStr">
        <is>
          <t>Short-term contract assets</t>
        </is>
      </c>
      <c r="B4" s="7" t="n">
        <v>6.4</v>
      </c>
      <c r="C4" s="7" t="n">
        <v>6.2</v>
      </c>
    </row>
    <row r="5">
      <c r="A5" s="4" t="inlineStr">
        <is>
          <t>Long-term contract assets</t>
        </is>
      </c>
      <c r="B5" s="7" t="n">
        <v>12.4</v>
      </c>
      <c r="C5" s="7" t="n">
        <v>5.6</v>
      </c>
    </row>
    <row r="6">
      <c r="A6" s="4" t="inlineStr">
        <is>
          <t>Short-term deferred revenue</t>
        </is>
      </c>
      <c r="B6" s="7" t="n">
        <v>598.9</v>
      </c>
      <c r="C6" s="7" t="n">
        <v>563.1</v>
      </c>
    </row>
    <row r="7">
      <c r="A7" s="4" t="inlineStr">
        <is>
          <t>Long-term deferred revenue</t>
        </is>
      </c>
      <c r="B7" s="6" t="n">
        <v>24.6</v>
      </c>
      <c r="C7" s="6" t="n">
        <v>1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venue - Narrative (Details) - USD ($) $ in Millions</t>
        </is>
      </c>
      <c r="C1" s="2" t="inlineStr">
        <is>
          <t>3 Months Ended</t>
        </is>
      </c>
      <c r="E1" s="2" t="inlineStr">
        <is>
          <t>6 Months Ended</t>
        </is>
      </c>
      <c r="G1" s="2" t="inlineStr">
        <is>
          <t>12 Months Ended</t>
        </is>
      </c>
    </row>
    <row r="2">
      <c r="B2" s="2" t="inlineStr">
        <is>
          <t>Jan. 01, 2023</t>
        </is>
      </c>
      <c r="C2" s="2" t="inlineStr">
        <is>
          <t>Jun. 30, 2023</t>
        </is>
      </c>
      <c r="D2" s="2" t="inlineStr">
        <is>
          <t>Jun. 30, 2022</t>
        </is>
      </c>
      <c r="E2" s="2" t="inlineStr">
        <is>
          <t>Jun. 30, 2023</t>
        </is>
      </c>
      <c r="F2" s="2" t="inlineStr">
        <is>
          <t>Jun. 30, 2022</t>
        </is>
      </c>
      <c r="G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accounts receivable</t>
        </is>
      </c>
      <c r="B4" s="4" t="inlineStr">
        <is>
          <t xml:space="preserve"> </t>
        </is>
      </c>
      <c r="C4" s="4" t="inlineStr">
        <is>
          <t xml:space="preserve"> </t>
        </is>
      </c>
      <c r="D4" s="4" t="inlineStr">
        <is>
          <t xml:space="preserve"> </t>
        </is>
      </c>
      <c r="E4" s="6" t="n">
        <v>83.09999999999999</v>
      </c>
      <c r="F4" s="4" t="inlineStr">
        <is>
          <t xml:space="preserve"> </t>
        </is>
      </c>
      <c r="G4" s="4" t="inlineStr">
        <is>
          <t xml:space="preserve"> </t>
        </is>
      </c>
    </row>
    <row r="5">
      <c r="A5" s="4" t="inlineStr">
        <is>
          <t>Decrease in deferred revenue during period</t>
        </is>
      </c>
      <c r="B5" s="4" t="inlineStr">
        <is>
          <t xml:space="preserve"> </t>
        </is>
      </c>
      <c r="C5" s="4" t="inlineStr">
        <is>
          <t xml:space="preserve"> </t>
        </is>
      </c>
      <c r="D5" s="4" t="inlineStr">
        <is>
          <t xml:space="preserve"> </t>
        </is>
      </c>
      <c r="E5" s="7" t="n">
        <v>46.5</v>
      </c>
      <c r="F5" s="4" t="inlineStr">
        <is>
          <t xml:space="preserve"> </t>
        </is>
      </c>
      <c r="G5" s="4" t="inlineStr">
        <is>
          <t xml:space="preserve"> </t>
        </is>
      </c>
    </row>
    <row r="6">
      <c r="A6" s="4" t="inlineStr">
        <is>
          <t>Revenues recognized that were included in deferred revenue</t>
        </is>
      </c>
      <c r="B6" s="4" t="inlineStr">
        <is>
          <t xml:space="preserve"> </t>
        </is>
      </c>
      <c r="C6" s="4" t="inlineStr">
        <is>
          <t xml:space="preserve"> </t>
        </is>
      </c>
      <c r="D6" s="4" t="inlineStr">
        <is>
          <t xml:space="preserve"> </t>
        </is>
      </c>
      <c r="E6" s="4" t="inlineStr">
        <is>
          <t xml:space="preserve"> </t>
        </is>
      </c>
      <c r="F6" s="4" t="inlineStr">
        <is>
          <t xml:space="preserve"> </t>
        </is>
      </c>
      <c r="G6" s="6" t="n">
        <v>392.7</v>
      </c>
    </row>
    <row r="7">
      <c r="A7" s="4" t="inlineStr">
        <is>
          <t>Increase (decrease) in contract asset</t>
        </is>
      </c>
      <c r="B7" s="4" t="inlineStr">
        <is>
          <t xml:space="preserve"> </t>
        </is>
      </c>
      <c r="C7" s="4" t="inlineStr">
        <is>
          <t xml:space="preserve"> </t>
        </is>
      </c>
      <c r="D7" s="4" t="inlineStr">
        <is>
          <t xml:space="preserve"> </t>
        </is>
      </c>
      <c r="E7" s="5" t="n">
        <v>7</v>
      </c>
      <c r="F7" s="4" t="inlineStr">
        <is>
          <t xml:space="preserve"> </t>
        </is>
      </c>
      <c r="G7" s="4" t="inlineStr">
        <is>
          <t xml:space="preserve"> </t>
        </is>
      </c>
    </row>
    <row r="8">
      <c r="A8" s="4" t="inlineStr">
        <is>
          <t>Contract assets reclassified to receivables</t>
        </is>
      </c>
      <c r="B8" s="6" t="n">
        <v>11.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ssion assets, net of accumulated amortization</t>
        </is>
      </c>
      <c r="B9" s="4" t="inlineStr">
        <is>
          <t xml:space="preserve"> </t>
        </is>
      </c>
      <c r="C9" s="6" t="n">
        <v>148.7</v>
      </c>
      <c r="D9" s="4" t="inlineStr">
        <is>
          <t xml:space="preserve"> </t>
        </is>
      </c>
      <c r="E9" s="7" t="n">
        <v>148.7</v>
      </c>
      <c r="F9" s="4" t="inlineStr">
        <is>
          <t xml:space="preserve"> </t>
        </is>
      </c>
      <c r="G9" s="6" t="n">
        <v>143.7</v>
      </c>
    </row>
    <row r="10">
      <c r="A10" s="4" t="inlineStr">
        <is>
          <t>Amortization of commission assets</t>
        </is>
      </c>
      <c r="B10" s="4" t="inlineStr">
        <is>
          <t xml:space="preserve"> </t>
        </is>
      </c>
      <c r="C10" s="6" t="n">
        <v>10.8</v>
      </c>
      <c r="D10" s="9" t="n">
        <v>9</v>
      </c>
      <c r="E10" s="6" t="n">
        <v>21.1</v>
      </c>
      <c r="F10" s="6" t="n">
        <v>17.6</v>
      </c>
      <c r="G10"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 width="31" customWidth="1" min="5" max="5"/>
  </cols>
  <sheetData>
    <row r="1">
      <c r="A1" s="1" t="inlineStr">
        <is>
          <t>Restructuring Charges - Narrative (Details) $ in Millions</t>
        </is>
      </c>
      <c r="B1" s="2" t="inlineStr">
        <is>
          <t>3 Months Ended</t>
        </is>
      </c>
      <c r="D1" s="2" t="inlineStr">
        <is>
          <t>6 Months Ended</t>
        </is>
      </c>
    </row>
    <row r="2">
      <c r="B2" s="2" t="inlineStr">
        <is>
          <t>Jun. 30, 2023 USD ($) employee</t>
        </is>
      </c>
      <c r="C2" s="2" t="inlineStr">
        <is>
          <t>Jun. 30, 2022 USD ($) employee</t>
        </is>
      </c>
      <c r="D2" s="2" t="inlineStr">
        <is>
          <t>Jun. 30, 2023 USD ($) employee</t>
        </is>
      </c>
      <c r="E2" s="2" t="inlineStr">
        <is>
          <t>Jun. 30, 2022 USD ($) employee</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6</v>
      </c>
      <c r="C4" s="6" t="n">
        <v>2.4</v>
      </c>
      <c r="D4" s="6" t="n">
        <v>8.800000000000001</v>
      </c>
      <c r="E4" s="6" t="n">
        <v>7.7</v>
      </c>
    </row>
    <row r="5">
      <c r="A5" s="4" t="inlineStr">
        <is>
          <t>Severance costs</t>
        </is>
      </c>
      <c r="B5" s="6" t="n">
        <v>3.9</v>
      </c>
      <c r="C5" s="6" t="n">
        <v>1.9</v>
      </c>
      <c r="D5" s="9" t="n">
        <v>7</v>
      </c>
      <c r="E5" s="6" t="n">
        <v>4.4</v>
      </c>
    </row>
    <row r="6">
      <c r="A6" s="4" t="inlineStr">
        <is>
          <t>Number of employees impacted | employee</t>
        </is>
      </c>
      <c r="B6" s="5" t="n">
        <v>60</v>
      </c>
      <c r="C6" s="5" t="n">
        <v>20</v>
      </c>
      <c r="D6" s="5" t="n">
        <v>110</v>
      </c>
      <c r="E6" s="5" t="n">
        <v>40</v>
      </c>
    </row>
    <row r="7">
      <c r="A7" s="4" t="inlineStr">
        <is>
          <t>Contract termination, write-down of right-of-use assets and other exit costs</t>
        </is>
      </c>
      <c r="B7" s="6" t="n">
        <v>0.7</v>
      </c>
      <c r="C7" s="6" t="n">
        <v>0.5</v>
      </c>
      <c r="D7" s="6" t="n">
        <v>1.8</v>
      </c>
      <c r="E7" s="6" t="n">
        <v>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Charges - Restructuring Reserve and Utilization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structuring Reserve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5.8</v>
      </c>
      <c r="C4" s="9" t="n">
        <v>7</v>
      </c>
      <c r="D4" s="6" t="n">
        <v>7.1</v>
      </c>
      <c r="E4" s="9" t="n">
        <v>8</v>
      </c>
      <c r="F4" s="9" t="n">
        <v>7</v>
      </c>
      <c r="G4" s="9" t="n">
        <v>8</v>
      </c>
    </row>
    <row r="5">
      <c r="A5" s="4" t="inlineStr">
        <is>
          <t>Charge taken during the period</t>
        </is>
      </c>
      <c r="B5" s="7" t="n">
        <v>4.6</v>
      </c>
      <c r="C5" s="7" t="n">
        <v>3.6</v>
      </c>
      <c r="D5" s="7" t="n">
        <v>1.9</v>
      </c>
      <c r="E5" s="7" t="n">
        <v>3.1</v>
      </c>
      <c r="F5" s="4" t="inlineStr">
        <is>
          <t xml:space="preserve"> </t>
        </is>
      </c>
      <c r="G5" s="4" t="inlineStr">
        <is>
          <t xml:space="preserve"> </t>
        </is>
      </c>
    </row>
    <row r="6">
      <c r="A6" s="4" t="inlineStr">
        <is>
          <t>Payments made during period</t>
        </is>
      </c>
      <c r="B6" s="5" t="n">
        <v>-4</v>
      </c>
      <c r="C6" s="7" t="n">
        <v>-4.8</v>
      </c>
      <c r="D6" s="7" t="n">
        <v>-3.3</v>
      </c>
      <c r="E6" s="5" t="n">
        <v>-4</v>
      </c>
      <c r="F6" s="7" t="n">
        <v>-8.800000000000001</v>
      </c>
      <c r="G6" s="7" t="n">
        <v>-7.3</v>
      </c>
    </row>
    <row r="7">
      <c r="A7" s="4" t="inlineStr">
        <is>
          <t>Balance at end of period</t>
        </is>
      </c>
      <c r="B7" s="7" t="n">
        <v>6.4</v>
      </c>
      <c r="C7" s="7" t="n">
        <v>5.8</v>
      </c>
      <c r="D7" s="7" t="n">
        <v>5.7</v>
      </c>
      <c r="E7" s="7" t="n">
        <v>7.1</v>
      </c>
      <c r="F7" s="7" t="n">
        <v>6.4</v>
      </c>
      <c r="G7" s="7" t="n">
        <v>5.7</v>
      </c>
    </row>
    <row r="8">
      <c r="A8" s="4" t="inlineStr">
        <is>
          <t>Seve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Reserve [Roll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t>
        </is>
      </c>
      <c r="B10" s="7" t="n">
        <v>3.9</v>
      </c>
      <c r="C10" s="7" t="n">
        <v>4.8</v>
      </c>
      <c r="D10" s="7" t="n">
        <v>3.8</v>
      </c>
      <c r="E10" s="7" t="n">
        <v>4.7</v>
      </c>
      <c r="F10" s="7" t="n">
        <v>4.8</v>
      </c>
      <c r="G10" s="7" t="n">
        <v>4.7</v>
      </c>
    </row>
    <row r="11">
      <c r="A11" s="4" t="inlineStr">
        <is>
          <t>Charge taken during the period</t>
        </is>
      </c>
      <c r="B11" s="7" t="n">
        <v>3.9</v>
      </c>
      <c r="C11" s="7" t="n">
        <v>3.1</v>
      </c>
      <c r="D11" s="7" t="n">
        <v>1.9</v>
      </c>
      <c r="E11" s="7" t="n">
        <v>2.5</v>
      </c>
      <c r="F11" s="4" t="inlineStr">
        <is>
          <t xml:space="preserve"> </t>
        </is>
      </c>
      <c r="G11" s="4" t="inlineStr">
        <is>
          <t xml:space="preserve"> </t>
        </is>
      </c>
    </row>
    <row r="12">
      <c r="A12" s="4" t="inlineStr">
        <is>
          <t>Payments made during period</t>
        </is>
      </c>
      <c r="B12" s="7" t="n">
        <v>-3.1</v>
      </c>
      <c r="C12" s="5" t="n">
        <v>-4</v>
      </c>
      <c r="D12" s="7" t="n">
        <v>-2.7</v>
      </c>
      <c r="E12" s="7" t="n">
        <v>-3.4</v>
      </c>
      <c r="F12" s="4" t="inlineStr">
        <is>
          <t xml:space="preserve"> </t>
        </is>
      </c>
      <c r="G12" s="4" t="inlineStr">
        <is>
          <t xml:space="preserve"> </t>
        </is>
      </c>
    </row>
    <row r="13">
      <c r="A13" s="4" t="inlineStr">
        <is>
          <t>Balance at end of period</t>
        </is>
      </c>
      <c r="B13" s="7" t="n">
        <v>4.7</v>
      </c>
      <c r="C13" s="7" t="n">
        <v>3.9</v>
      </c>
      <c r="D13" s="5" t="n">
        <v>3</v>
      </c>
      <c r="E13" s="7" t="n">
        <v>3.8</v>
      </c>
      <c r="F13" s="7" t="n">
        <v>4.7</v>
      </c>
      <c r="G13" s="5" t="n">
        <v>3</v>
      </c>
    </row>
    <row r="14">
      <c r="A14" s="4" t="inlineStr">
        <is>
          <t>Contract termination and other exi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Reserve [Roll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period</t>
        </is>
      </c>
      <c r="B16" s="7" t="n">
        <v>1.9</v>
      </c>
      <c r="C16" s="7" t="n">
        <v>2.2</v>
      </c>
      <c r="D16" s="7" t="n">
        <v>3.3</v>
      </c>
      <c r="E16" s="7" t="n">
        <v>3.3</v>
      </c>
      <c r="F16" s="7" t="n">
        <v>2.2</v>
      </c>
      <c r="G16" s="7" t="n">
        <v>3.3</v>
      </c>
    </row>
    <row r="17">
      <c r="A17" s="4" t="inlineStr">
        <is>
          <t>Charge taken during the period</t>
        </is>
      </c>
      <c r="B17" s="7" t="n">
        <v>0.7</v>
      </c>
      <c r="C17" s="7" t="n">
        <v>0.5</v>
      </c>
      <c r="D17" s="5" t="n">
        <v>0</v>
      </c>
      <c r="E17" s="7" t="n">
        <v>0.6</v>
      </c>
      <c r="F17" s="4" t="inlineStr">
        <is>
          <t xml:space="preserve"> </t>
        </is>
      </c>
      <c r="G17" s="4" t="inlineStr">
        <is>
          <t xml:space="preserve"> </t>
        </is>
      </c>
    </row>
    <row r="18">
      <c r="A18" s="4" t="inlineStr">
        <is>
          <t>Payments made during period</t>
        </is>
      </c>
      <c r="B18" s="7" t="n">
        <v>-0.9</v>
      </c>
      <c r="C18" s="7" t="n">
        <v>-0.8</v>
      </c>
      <c r="D18" s="7" t="n">
        <v>-0.6</v>
      </c>
      <c r="E18" s="7" t="n">
        <v>-0.6</v>
      </c>
      <c r="F18" s="4" t="inlineStr">
        <is>
          <t xml:space="preserve"> </t>
        </is>
      </c>
      <c r="G18" s="4" t="inlineStr">
        <is>
          <t xml:space="preserve"> </t>
        </is>
      </c>
    </row>
    <row r="19">
      <c r="A19" s="4" t="inlineStr">
        <is>
          <t>Balance at end of period</t>
        </is>
      </c>
      <c r="B19" s="6" t="n">
        <v>1.7</v>
      </c>
      <c r="C19" s="6" t="n">
        <v>1.9</v>
      </c>
      <c r="D19" s="6" t="n">
        <v>2.7</v>
      </c>
      <c r="E19" s="6" t="n">
        <v>3.3</v>
      </c>
      <c r="F19" s="6" t="n">
        <v>1.7</v>
      </c>
      <c r="G19" s="6" t="n">
        <v>2.7</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s Payable and Indebtedness - Borrowings (Details) $ in Millions</t>
        </is>
      </c>
      <c r="B1" s="2" t="inlineStr">
        <is>
          <t>6 Months Ended</t>
        </is>
      </c>
    </row>
    <row r="2">
      <c r="B2" s="2" t="inlineStr">
        <is>
          <t>Jun. 30, 2023 USD ($)</t>
        </is>
      </c>
      <c r="C2" s="2" t="inlineStr">
        <is>
          <t>Dec. 31, 2022 USD ($)</t>
        </is>
      </c>
    </row>
    <row r="3">
      <c r="A3" s="3" t="inlineStr">
        <is>
          <t>Debt maturing within one year:</t>
        </is>
      </c>
      <c r="B3" s="4" t="inlineStr">
        <is>
          <t xml:space="preserve"> </t>
        </is>
      </c>
      <c r="C3" s="4" t="inlineStr">
        <is>
          <t xml:space="preserve"> </t>
        </is>
      </c>
    </row>
    <row r="4">
      <c r="A4" s="4" t="inlineStr">
        <is>
          <t>Principal amount</t>
        </is>
      </c>
      <c r="B4" s="6" t="n">
        <v>32.7</v>
      </c>
      <c r="C4" s="6" t="n">
        <v>32.7</v>
      </c>
    </row>
    <row r="5">
      <c r="A5" s="4" t="inlineStr">
        <is>
          <t>Debt issuance costs and discount</t>
        </is>
      </c>
      <c r="B5" s="5" t="n">
        <v>0</v>
      </c>
      <c r="C5" s="5" t="n">
        <v>0</v>
      </c>
    </row>
    <row r="6">
      <c r="A6" s="4" t="inlineStr">
        <is>
          <t>Carrying value</t>
        </is>
      </c>
      <c r="B6" s="7" t="n">
        <v>32.7</v>
      </c>
      <c r="C6" s="7" t="n">
        <v>32.7</v>
      </c>
    </row>
    <row r="7">
      <c r="A7" s="3" t="inlineStr">
        <is>
          <t>Debt maturing after one year:</t>
        </is>
      </c>
      <c r="B7" s="4" t="inlineStr">
        <is>
          <t xml:space="preserve"> </t>
        </is>
      </c>
      <c r="C7" s="4" t="inlineStr">
        <is>
          <t xml:space="preserve"> </t>
        </is>
      </c>
    </row>
    <row r="8">
      <c r="A8" s="4" t="inlineStr">
        <is>
          <t>Principal amount</t>
        </is>
      </c>
      <c r="B8" s="7" t="n">
        <v>3666.3</v>
      </c>
      <c r="C8" s="7" t="n">
        <v>3613.9</v>
      </c>
    </row>
    <row r="9">
      <c r="A9" s="4" t="inlineStr">
        <is>
          <t>Debt issuance costs and discount</t>
        </is>
      </c>
      <c r="B9" s="7" t="n">
        <v>53.3</v>
      </c>
      <c r="C9" s="7" t="n">
        <v>61.7</v>
      </c>
    </row>
    <row r="10">
      <c r="A10" s="4" t="inlineStr">
        <is>
          <t>Carrying value</t>
        </is>
      </c>
      <c r="B10" s="5" t="n">
        <v>3613</v>
      </c>
      <c r="C10" s="7" t="n">
        <v>3552.2</v>
      </c>
    </row>
    <row r="11">
      <c r="A11" s="3" t="inlineStr">
        <is>
          <t>Total debt</t>
        </is>
      </c>
      <c r="B11" s="4" t="inlineStr">
        <is>
          <t xml:space="preserve"> </t>
        </is>
      </c>
      <c r="C11" s="4" t="inlineStr">
        <is>
          <t xml:space="preserve"> </t>
        </is>
      </c>
    </row>
    <row r="12">
      <c r="A12" s="4" t="inlineStr">
        <is>
          <t>Principal amount</t>
        </is>
      </c>
      <c r="B12" s="5" t="n">
        <v>3699</v>
      </c>
      <c r="C12" s="7" t="n">
        <v>3646.6</v>
      </c>
    </row>
    <row r="13">
      <c r="A13" s="4" t="inlineStr">
        <is>
          <t>Debt issuance costs and discount</t>
        </is>
      </c>
      <c r="B13" s="7" t="n">
        <v>53.3</v>
      </c>
      <c r="C13" s="7" t="n">
        <v>61.7</v>
      </c>
    </row>
    <row r="14">
      <c r="A14" s="4" t="inlineStr">
        <is>
          <t>Carrying value</t>
        </is>
      </c>
      <c r="B14" s="7" t="n">
        <v>3645.7</v>
      </c>
      <c r="C14" s="7" t="n">
        <v>3584.9</v>
      </c>
    </row>
    <row r="15">
      <c r="A15" s="4" t="inlineStr">
        <is>
          <t>2026 Term Loan | Line of Credit | Secured Debt</t>
        </is>
      </c>
      <c r="B15" s="4" t="inlineStr">
        <is>
          <t xml:space="preserve"> </t>
        </is>
      </c>
      <c r="C15" s="4" t="inlineStr">
        <is>
          <t xml:space="preserve"> </t>
        </is>
      </c>
    </row>
    <row r="16">
      <c r="A16" s="3" t="inlineStr">
        <is>
          <t>Debt maturing within one year:</t>
        </is>
      </c>
      <c r="B16" s="4" t="inlineStr">
        <is>
          <t xml:space="preserve"> </t>
        </is>
      </c>
      <c r="C16" s="4" t="inlineStr">
        <is>
          <t xml:space="preserve"> </t>
        </is>
      </c>
    </row>
    <row r="17">
      <c r="A17" s="4" t="inlineStr">
        <is>
          <t>Principal amount</t>
        </is>
      </c>
      <c r="B17" s="7" t="n">
        <v>28.1</v>
      </c>
      <c r="C17" s="7" t="n">
        <v>28.1</v>
      </c>
    </row>
    <row r="18">
      <c r="A18" s="4" t="inlineStr">
        <is>
          <t>Debt issuance costs and discount</t>
        </is>
      </c>
      <c r="B18" s="5" t="n">
        <v>0</v>
      </c>
      <c r="C18" s="5" t="n">
        <v>0</v>
      </c>
    </row>
    <row r="19">
      <c r="A19" s="4" t="inlineStr">
        <is>
          <t>Carrying value</t>
        </is>
      </c>
      <c r="B19" s="7" t="n">
        <v>28.1</v>
      </c>
      <c r="C19" s="7" t="n">
        <v>28.1</v>
      </c>
    </row>
    <row r="20">
      <c r="A20" s="3" t="inlineStr">
        <is>
          <t>Debt maturing after one year:</t>
        </is>
      </c>
      <c r="B20" s="4" t="inlineStr">
        <is>
          <t xml:space="preserve"> </t>
        </is>
      </c>
      <c r="C20" s="4" t="inlineStr">
        <is>
          <t xml:space="preserve"> </t>
        </is>
      </c>
    </row>
    <row r="21">
      <c r="A21" s="4" t="inlineStr">
        <is>
          <t>Principal amount</t>
        </is>
      </c>
      <c r="B21" s="7" t="n">
        <v>2637.6</v>
      </c>
      <c r="C21" s="7" t="n">
        <v>2651.7</v>
      </c>
    </row>
    <row r="22">
      <c r="A22" s="4" t="inlineStr">
        <is>
          <t>Debt issuance costs and discount</t>
        </is>
      </c>
      <c r="B22" s="7" t="n">
        <v>41.8</v>
      </c>
      <c r="C22" s="7" t="n">
        <v>49.2</v>
      </c>
    </row>
    <row r="23">
      <c r="A23" s="4" t="inlineStr">
        <is>
          <t>Carrying value</t>
        </is>
      </c>
      <c r="B23" s="7" t="n">
        <v>2595.8</v>
      </c>
      <c r="C23" s="7" t="n">
        <v>2602.5</v>
      </c>
    </row>
    <row r="24">
      <c r="A24" s="4" t="inlineStr">
        <is>
          <t>2029 Term Loan | Line of Credit | Secured Debt</t>
        </is>
      </c>
      <c r="B24" s="4" t="inlineStr">
        <is>
          <t xml:space="preserve"> </t>
        </is>
      </c>
      <c r="C24" s="4" t="inlineStr">
        <is>
          <t xml:space="preserve"> </t>
        </is>
      </c>
    </row>
    <row r="25">
      <c r="A25" s="3" t="inlineStr">
        <is>
          <t>Debt maturing within one year:</t>
        </is>
      </c>
      <c r="B25" s="4" t="inlineStr">
        <is>
          <t xml:space="preserve"> </t>
        </is>
      </c>
      <c r="C25" s="4" t="inlineStr">
        <is>
          <t xml:space="preserve"> </t>
        </is>
      </c>
    </row>
    <row r="26">
      <c r="A26" s="4" t="inlineStr">
        <is>
          <t>Principal amount</t>
        </is>
      </c>
      <c r="B26" s="7" t="n">
        <v>4.6</v>
      </c>
      <c r="C26" s="7" t="n">
        <v>4.6</v>
      </c>
    </row>
    <row r="27">
      <c r="A27" s="4" t="inlineStr">
        <is>
          <t>Debt issuance costs and discount</t>
        </is>
      </c>
      <c r="B27" s="5" t="n">
        <v>0</v>
      </c>
      <c r="C27" s="5" t="n">
        <v>0</v>
      </c>
    </row>
    <row r="28">
      <c r="A28" s="4" t="inlineStr">
        <is>
          <t>Carrying value</t>
        </is>
      </c>
      <c r="B28" s="7" t="n">
        <v>4.6</v>
      </c>
      <c r="C28" s="7" t="n">
        <v>4.6</v>
      </c>
    </row>
    <row r="29">
      <c r="A29" s="3" t="inlineStr">
        <is>
          <t>Debt maturing after one year:</t>
        </is>
      </c>
      <c r="B29" s="4" t="inlineStr">
        <is>
          <t xml:space="preserve"> </t>
        </is>
      </c>
      <c r="C29" s="4" t="inlineStr">
        <is>
          <t xml:space="preserve"> </t>
        </is>
      </c>
    </row>
    <row r="30">
      <c r="A30" s="4" t="inlineStr">
        <is>
          <t>Principal amount</t>
        </is>
      </c>
      <c r="B30" s="7" t="n">
        <v>449.7</v>
      </c>
      <c r="C30" s="7" t="n">
        <v>451.9</v>
      </c>
    </row>
    <row r="31">
      <c r="A31" s="4" t="inlineStr">
        <is>
          <t>Debt issuance costs and discount</t>
        </is>
      </c>
      <c r="B31" s="7" t="n">
        <v>5.9</v>
      </c>
      <c r="C31" s="7" t="n">
        <v>6.5</v>
      </c>
    </row>
    <row r="32">
      <c r="A32" s="4" t="inlineStr">
        <is>
          <t>Carrying value</t>
        </is>
      </c>
      <c r="B32" s="7" t="n">
        <v>443.8</v>
      </c>
      <c r="C32" s="7" t="n">
        <v>445.4</v>
      </c>
    </row>
    <row r="33">
      <c r="A33" s="4" t="inlineStr">
        <is>
          <t>Revolving facility | Line of Credit | Revolving Credit Facility</t>
        </is>
      </c>
      <c r="B33" s="4" t="inlineStr">
        <is>
          <t xml:space="preserve"> </t>
        </is>
      </c>
      <c r="C33" s="4" t="inlineStr">
        <is>
          <t xml:space="preserve"> </t>
        </is>
      </c>
    </row>
    <row r="34">
      <c r="A34" s="3" t="inlineStr">
        <is>
          <t>Debt maturing after one year:</t>
        </is>
      </c>
      <c r="B34" s="4" t="inlineStr">
        <is>
          <t xml:space="preserve"> </t>
        </is>
      </c>
      <c r="C34" s="4" t="inlineStr">
        <is>
          <t xml:space="preserve"> </t>
        </is>
      </c>
    </row>
    <row r="35">
      <c r="A35" s="4" t="inlineStr">
        <is>
          <t>Principal amount</t>
        </is>
      </c>
      <c r="B35" s="5" t="n">
        <v>119</v>
      </c>
      <c r="C35" s="7" t="n">
        <v>50.3</v>
      </c>
    </row>
    <row r="36">
      <c r="A36" s="4" t="inlineStr">
        <is>
          <t>Debt issuance costs and discount</t>
        </is>
      </c>
      <c r="B36" s="5" t="n">
        <v>0</v>
      </c>
      <c r="C36" s="5" t="n">
        <v>0</v>
      </c>
    </row>
    <row r="37">
      <c r="A37" s="4" t="inlineStr">
        <is>
          <t>Carrying value</t>
        </is>
      </c>
      <c r="B37" s="9" t="n">
        <v>119</v>
      </c>
      <c r="C37" s="6" t="n">
        <v>50.3</v>
      </c>
    </row>
    <row r="38">
      <c r="A38" s="3" t="inlineStr">
        <is>
          <t>Total debt</t>
        </is>
      </c>
      <c r="B38" s="4" t="inlineStr">
        <is>
          <t xml:space="preserve"> </t>
        </is>
      </c>
      <c r="C38" s="4" t="inlineStr">
        <is>
          <t xml:space="preserve"> </t>
        </is>
      </c>
    </row>
    <row r="39">
      <c r="A39" s="4" t="inlineStr">
        <is>
          <t>Maximum ratio of first lien net indebtedness to consolidated EBITDA</t>
        </is>
      </c>
      <c r="B39" s="11" t="n">
        <v>6.75</v>
      </c>
      <c r="C39" s="4" t="inlineStr">
        <is>
          <t xml:space="preserve"> </t>
        </is>
      </c>
    </row>
    <row r="40">
      <c r="A40" s="4" t="inlineStr">
        <is>
          <t>Applicable threshold for maximum ratio of first lien net indebtedness to consolidated EBITDA (as a percent)</t>
        </is>
      </c>
      <c r="B40" s="12" t="n">
        <v>0.35</v>
      </c>
      <c r="C40" s="4" t="inlineStr">
        <is>
          <t xml:space="preserve"> </t>
        </is>
      </c>
    </row>
    <row r="41">
      <c r="A41" s="4" t="inlineStr">
        <is>
          <t>5.000% Senior Unsecured Notes | Unsecured Debt</t>
        </is>
      </c>
      <c r="B41" s="4" t="inlineStr">
        <is>
          <t xml:space="preserve"> </t>
        </is>
      </c>
      <c r="C41" s="4" t="inlineStr">
        <is>
          <t xml:space="preserve"> </t>
        </is>
      </c>
    </row>
    <row r="42">
      <c r="A42" s="3" t="inlineStr">
        <is>
          <t>Total debt</t>
        </is>
      </c>
      <c r="B42" s="4" t="inlineStr">
        <is>
          <t xml:space="preserve"> </t>
        </is>
      </c>
      <c r="C42" s="4" t="inlineStr">
        <is>
          <t xml:space="preserve"> </t>
        </is>
      </c>
    </row>
    <row r="43">
      <c r="A43" s="4" t="inlineStr">
        <is>
          <t>Interest rate on debt instrument (as a percent)</t>
        </is>
      </c>
      <c r="B43" s="12" t="n">
        <v>0.05</v>
      </c>
      <c r="C43" s="12" t="n">
        <v>0.05</v>
      </c>
    </row>
    <row r="44">
      <c r="A44" s="4" t="inlineStr">
        <is>
          <t>5.000% Senior Unsecured Notes | Unsecured Debt Excluding Current Maturities</t>
        </is>
      </c>
      <c r="B44" s="4" t="inlineStr">
        <is>
          <t xml:space="preserve"> </t>
        </is>
      </c>
      <c r="C44" s="4" t="inlineStr">
        <is>
          <t xml:space="preserve"> </t>
        </is>
      </c>
    </row>
    <row r="45">
      <c r="A45" s="3" t="inlineStr">
        <is>
          <t>Debt maturing after one year:</t>
        </is>
      </c>
      <c r="B45" s="4" t="inlineStr">
        <is>
          <t xml:space="preserve"> </t>
        </is>
      </c>
      <c r="C45" s="4" t="inlineStr">
        <is>
          <t xml:space="preserve"> </t>
        </is>
      </c>
    </row>
    <row r="46">
      <c r="A46" s="4" t="inlineStr">
        <is>
          <t>Principal amount</t>
        </is>
      </c>
      <c r="B46" s="9" t="n">
        <v>460</v>
      </c>
      <c r="C46" s="9" t="n">
        <v>460</v>
      </c>
    </row>
    <row r="47">
      <c r="A47" s="4" t="inlineStr">
        <is>
          <t>Debt issuance costs and discount</t>
        </is>
      </c>
      <c r="B47" s="7" t="n">
        <v>5.6</v>
      </c>
      <c r="C47" s="5" t="n">
        <v>6</v>
      </c>
    </row>
    <row r="48">
      <c r="A48" s="4" t="inlineStr">
        <is>
          <t>Carrying value</t>
        </is>
      </c>
      <c r="B48" s="6" t="n">
        <v>454.4</v>
      </c>
      <c r="C48" s="9" t="n">
        <v>4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Notes Payable and Indebtedness - Narrative (Details) - USD ($) $ in Millions</t>
        </is>
      </c>
      <c r="E1" s="2" t="inlineStr">
        <is>
          <t>6 Months Ended</t>
        </is>
      </c>
      <c r="G1" s="2" t="inlineStr">
        <is>
          <t>12 Months Ended</t>
        </is>
      </c>
    </row>
    <row r="2">
      <c r="B2" s="2" t="inlineStr">
        <is>
          <t>Jul. 31, 2023</t>
        </is>
      </c>
      <c r="C2" s="2" t="inlineStr">
        <is>
          <t>Jul. 25, 2023</t>
        </is>
      </c>
      <c r="D2" s="2" t="inlineStr">
        <is>
          <t>Jan. 18, 2022</t>
        </is>
      </c>
      <c r="E2" s="2" t="inlineStr">
        <is>
          <t>Jun. 30, 2023</t>
        </is>
      </c>
      <c r="F2" s="2" t="inlineStr">
        <is>
          <t>Jun. 30, 2022</t>
        </is>
      </c>
      <c r="G2" s="2" t="inlineStr">
        <is>
          <t>Dec. 31, 2022</t>
        </is>
      </c>
      <c r="H2" s="2" t="inlineStr">
        <is>
          <t>Feb. 0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4" t="inlineStr">
        <is>
          <t xml:space="preserve"> </t>
        </is>
      </c>
      <c r="D4" s="4" t="inlineStr">
        <is>
          <t xml:space="preserve"> </t>
        </is>
      </c>
      <c r="E4" s="9" t="n">
        <v>0</v>
      </c>
      <c r="F4" s="6" t="n">
        <v>-16.3</v>
      </c>
      <c r="G4" s="4" t="inlineStr">
        <is>
          <t xml:space="preserve"> </t>
        </is>
      </c>
      <c r="H4" s="4" t="inlineStr">
        <is>
          <t xml:space="preserve"> </t>
        </is>
      </c>
    </row>
    <row r="5">
      <c r="A5" s="4" t="inlineStr">
        <is>
          <t>Long-term debt</t>
        </is>
      </c>
      <c r="B5" s="4" t="inlineStr">
        <is>
          <t xml:space="preserve"> </t>
        </is>
      </c>
      <c r="C5" s="4" t="inlineStr">
        <is>
          <t xml:space="preserve"> </t>
        </is>
      </c>
      <c r="D5" s="4" t="inlineStr">
        <is>
          <t xml:space="preserve"> </t>
        </is>
      </c>
      <c r="E5" s="7" t="n">
        <v>3645.7</v>
      </c>
      <c r="F5" s="4" t="inlineStr">
        <is>
          <t xml:space="preserve"> </t>
        </is>
      </c>
      <c r="G5" s="6" t="n">
        <v>3584.9</v>
      </c>
      <c r="H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4" t="inlineStr">
        <is>
          <t xml:space="preserve"> </t>
        </is>
      </c>
      <c r="C8" s="4" t="inlineStr">
        <is>
          <t xml:space="preserve"> </t>
        </is>
      </c>
      <c r="D8" s="4" t="inlineStr">
        <is>
          <t xml:space="preserve"> </t>
        </is>
      </c>
      <c r="E8" s="5" t="n">
        <v>2750</v>
      </c>
      <c r="F8" s="4" t="inlineStr">
        <is>
          <t xml:space="preserve"> </t>
        </is>
      </c>
      <c r="G8" s="5" t="n">
        <v>1250</v>
      </c>
      <c r="H8" s="9" t="n">
        <v>1500</v>
      </c>
    </row>
    <row r="9">
      <c r="A9" s="4" t="inlineStr">
        <is>
          <t>Cross-currency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4" t="inlineStr">
        <is>
          <t xml:space="preserve"> </t>
        </is>
      </c>
      <c r="D11" s="4" t="inlineStr">
        <is>
          <t xml:space="preserve"> </t>
        </is>
      </c>
      <c r="E11" s="5" t="n">
        <v>375</v>
      </c>
      <c r="F11" s="4" t="inlineStr">
        <is>
          <t xml:space="preserve"> </t>
        </is>
      </c>
      <c r="G11" s="5" t="n">
        <v>375</v>
      </c>
      <c r="H11" s="4" t="inlineStr">
        <is>
          <t xml:space="preserve"> </t>
        </is>
      </c>
    </row>
    <row r="12">
      <c r="A12" s="4" t="inlineStr">
        <is>
          <t>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liabilities under open standby letters of credit and bank guarantees in favor of third parties</t>
        </is>
      </c>
      <c r="B14" s="4" t="inlineStr">
        <is>
          <t xml:space="preserve"> </t>
        </is>
      </c>
      <c r="C14" s="4" t="inlineStr">
        <is>
          <t xml:space="preserve"> </t>
        </is>
      </c>
      <c r="D14" s="4" t="inlineStr">
        <is>
          <t xml:space="preserve"> </t>
        </is>
      </c>
      <c r="E14" s="6" t="n">
        <v>11.3</v>
      </c>
      <c r="F14" s="4" t="inlineStr">
        <is>
          <t xml:space="preserve"> </t>
        </is>
      </c>
      <c r="G14" s="6" t="n">
        <v>11.8</v>
      </c>
      <c r="H14" s="4" t="inlineStr">
        <is>
          <t xml:space="preserve"> </t>
        </is>
      </c>
    </row>
    <row r="15">
      <c r="A15" s="4" t="inlineStr">
        <is>
          <t>2029 Term Loan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 of debt instrument</t>
        </is>
      </c>
      <c r="B17" s="4" t="inlineStr">
        <is>
          <t xml:space="preserve"> </t>
        </is>
      </c>
      <c r="C17" s="4" t="inlineStr">
        <is>
          <t xml:space="preserve"> </t>
        </is>
      </c>
      <c r="D17" s="9" t="n">
        <v>460</v>
      </c>
      <c r="E17" s="4" t="inlineStr">
        <is>
          <t xml:space="preserve"> </t>
        </is>
      </c>
      <c r="F17" s="4" t="inlineStr">
        <is>
          <t xml:space="preserve"> </t>
        </is>
      </c>
      <c r="G17" s="4" t="inlineStr">
        <is>
          <t xml:space="preserve"> </t>
        </is>
      </c>
      <c r="H17" s="4" t="inlineStr">
        <is>
          <t xml:space="preserve"> </t>
        </is>
      </c>
    </row>
    <row r="18">
      <c r="A18" s="4" t="inlineStr">
        <is>
          <t>Debt issuance costs</t>
        </is>
      </c>
      <c r="B18" s="4" t="inlineStr">
        <is>
          <t xml:space="preserve"> </t>
        </is>
      </c>
      <c r="C18" s="4" t="inlineStr">
        <is>
          <t xml:space="preserve"> </t>
        </is>
      </c>
      <c r="D18" s="7" t="n">
        <v>7.4</v>
      </c>
      <c r="E18" s="4" t="inlineStr">
        <is>
          <t xml:space="preserve"> </t>
        </is>
      </c>
      <c r="F18" s="4" t="inlineStr">
        <is>
          <t xml:space="preserve"> </t>
        </is>
      </c>
      <c r="G18" s="4" t="inlineStr">
        <is>
          <t xml:space="preserve"> </t>
        </is>
      </c>
      <c r="H18" s="4" t="inlineStr">
        <is>
          <t xml:space="preserve"> </t>
        </is>
      </c>
    </row>
    <row r="19">
      <c r="A19" s="4" t="inlineStr">
        <is>
          <t>2029 Term Loan | Secured Deb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Quarterly payment of principal (as a percent)</t>
        </is>
      </c>
      <c r="B21" s="4" t="inlineStr">
        <is>
          <t xml:space="preserve"> </t>
        </is>
      </c>
      <c r="C21" s="4" t="inlineStr">
        <is>
          <t xml:space="preserve"> </t>
        </is>
      </c>
      <c r="D21" s="4" t="inlineStr">
        <is>
          <t xml:space="preserve"> </t>
        </is>
      </c>
      <c r="E21" s="12" t="n">
        <v>0.01</v>
      </c>
      <c r="F21" s="4" t="inlineStr">
        <is>
          <t xml:space="preserve"> </t>
        </is>
      </c>
      <c r="G21" s="4" t="inlineStr">
        <is>
          <t xml:space="preserve"> </t>
        </is>
      </c>
      <c r="H21" s="4" t="inlineStr">
        <is>
          <t xml:space="preserve"> </t>
        </is>
      </c>
    </row>
    <row r="22">
      <c r="A22" s="4" t="inlineStr">
        <is>
          <t>Effective interest rate (as a percent)</t>
        </is>
      </c>
      <c r="B22" s="4" t="inlineStr">
        <is>
          <t xml:space="preserve"> </t>
        </is>
      </c>
      <c r="C22" s="4" t="inlineStr">
        <is>
          <t xml:space="preserve"> </t>
        </is>
      </c>
      <c r="D22" s="4" t="inlineStr">
        <is>
          <t xml:space="preserve"> </t>
        </is>
      </c>
      <c r="E22" s="13" t="n">
        <v>0.08334</v>
      </c>
      <c r="F22" s="4" t="inlineStr">
        <is>
          <t xml:space="preserve"> </t>
        </is>
      </c>
      <c r="G22" s="13" t="n">
        <v>0.07573000000000001</v>
      </c>
      <c r="H22" s="4" t="inlineStr">
        <is>
          <t xml:space="preserve"> </t>
        </is>
      </c>
    </row>
    <row r="23">
      <c r="A23" s="4" t="inlineStr">
        <is>
          <t>2029 Term Loan | Secured Debt | Line of Credit | London Interbank Offered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as a percent)</t>
        </is>
      </c>
      <c r="B25" s="4" t="inlineStr">
        <is>
          <t xml:space="preserve"> </t>
        </is>
      </c>
      <c r="C25" s="4" t="inlineStr">
        <is>
          <t xml:space="preserve"> </t>
        </is>
      </c>
      <c r="D25" s="4" t="inlineStr">
        <is>
          <t xml:space="preserve"> </t>
        </is>
      </c>
      <c r="E25" s="14" t="n">
        <v>0.0325</v>
      </c>
      <c r="F25" s="4" t="inlineStr">
        <is>
          <t xml:space="preserve"> </t>
        </is>
      </c>
      <c r="G25" s="4" t="inlineStr">
        <is>
          <t xml:space="preserve"> </t>
        </is>
      </c>
      <c r="H25" s="4" t="inlineStr">
        <is>
          <t xml:space="preserve"> </t>
        </is>
      </c>
    </row>
    <row r="26">
      <c r="A26" s="4" t="inlineStr">
        <is>
          <t>6.875% New Senior Secured Notes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secured debt</t>
        </is>
      </c>
      <c r="B28" s="4" t="inlineStr">
        <is>
          <t xml:space="preserve"> </t>
        </is>
      </c>
      <c r="C28" s="4" t="inlineStr">
        <is>
          <t xml:space="preserve"> </t>
        </is>
      </c>
      <c r="D28" s="9" t="n">
        <v>420</v>
      </c>
      <c r="E28" s="4" t="inlineStr">
        <is>
          <t xml:space="preserve"> </t>
        </is>
      </c>
      <c r="F28" s="4" t="inlineStr">
        <is>
          <t xml:space="preserve"> </t>
        </is>
      </c>
      <c r="G28" s="4" t="inlineStr">
        <is>
          <t xml:space="preserve"> </t>
        </is>
      </c>
      <c r="H28" s="4" t="inlineStr">
        <is>
          <t xml:space="preserve"> </t>
        </is>
      </c>
    </row>
    <row r="29">
      <c r="A29" s="4" t="inlineStr">
        <is>
          <t>Interest rate on debt instrument (as a percent)</t>
        </is>
      </c>
      <c r="B29" s="4" t="inlineStr">
        <is>
          <t xml:space="preserve"> </t>
        </is>
      </c>
      <c r="C29" s="4" t="inlineStr">
        <is>
          <t xml:space="preserve"> </t>
        </is>
      </c>
      <c r="D29" s="13" t="n">
        <v>0.06875000000000001</v>
      </c>
      <c r="E29" s="4" t="inlineStr">
        <is>
          <t xml:space="preserve"> </t>
        </is>
      </c>
      <c r="F29" s="4" t="inlineStr">
        <is>
          <t xml:space="preserve"> </t>
        </is>
      </c>
      <c r="G29" s="4" t="inlineStr">
        <is>
          <t xml:space="preserve"> </t>
        </is>
      </c>
      <c r="H29" s="4" t="inlineStr">
        <is>
          <t xml:space="preserve"> </t>
        </is>
      </c>
    </row>
    <row r="30">
      <c r="A30" s="4" t="inlineStr">
        <is>
          <t>Payment of call premium</t>
        </is>
      </c>
      <c r="B30" s="4" t="inlineStr">
        <is>
          <t xml:space="preserve"> </t>
        </is>
      </c>
      <c r="C30" s="4" t="inlineStr">
        <is>
          <t xml:space="preserve"> </t>
        </is>
      </c>
      <c r="D30" s="6" t="n">
        <v>16.3</v>
      </c>
      <c r="E30" s="4" t="inlineStr">
        <is>
          <t xml:space="preserve"> </t>
        </is>
      </c>
      <c r="F30" s="4" t="inlineStr">
        <is>
          <t xml:space="preserve"> </t>
        </is>
      </c>
      <c r="G30" s="4" t="inlineStr">
        <is>
          <t xml:space="preserve"> </t>
        </is>
      </c>
      <c r="H30" s="4" t="inlineStr">
        <is>
          <t xml:space="preserve"> </t>
        </is>
      </c>
    </row>
    <row r="31">
      <c r="A31" s="4" t="inlineStr">
        <is>
          <t>Gain (loss) on extinguishment of debt</t>
        </is>
      </c>
      <c r="B31" s="4" t="inlineStr">
        <is>
          <t xml:space="preserve"> </t>
        </is>
      </c>
      <c r="C31" s="4" t="inlineStr">
        <is>
          <t xml:space="preserve"> </t>
        </is>
      </c>
      <c r="D31" s="5" t="n">
        <v>-23</v>
      </c>
      <c r="E31" s="4" t="inlineStr">
        <is>
          <t xml:space="preserve"> </t>
        </is>
      </c>
      <c r="F31" s="4" t="inlineStr">
        <is>
          <t xml:space="preserve"> </t>
        </is>
      </c>
      <c r="G31" s="4" t="inlineStr">
        <is>
          <t xml:space="preserve"> </t>
        </is>
      </c>
      <c r="H31" s="4" t="inlineStr">
        <is>
          <t xml:space="preserve"> </t>
        </is>
      </c>
    </row>
    <row r="32">
      <c r="A32" s="4" t="inlineStr">
        <is>
          <t>Repayments of debt</t>
        </is>
      </c>
      <c r="B32" s="4" t="inlineStr">
        <is>
          <t xml:space="preserve"> </t>
        </is>
      </c>
      <c r="C32" s="4" t="inlineStr">
        <is>
          <t xml:space="preserve"> </t>
        </is>
      </c>
      <c r="D32" s="7" t="n">
        <v>436.3</v>
      </c>
      <c r="E32" s="4" t="inlineStr">
        <is>
          <t xml:space="preserve"> </t>
        </is>
      </c>
      <c r="F32" s="4" t="inlineStr">
        <is>
          <t xml:space="preserve"> </t>
        </is>
      </c>
      <c r="G32" s="4" t="inlineStr">
        <is>
          <t xml:space="preserve"> </t>
        </is>
      </c>
      <c r="H32" s="4" t="inlineStr">
        <is>
          <t xml:space="preserve"> </t>
        </is>
      </c>
    </row>
    <row r="33">
      <c r="A33" s="4" t="inlineStr">
        <is>
          <t>Long-term debt</t>
        </is>
      </c>
      <c r="B33" s="4" t="inlineStr">
        <is>
          <t xml:space="preserve"> </t>
        </is>
      </c>
      <c r="C33" s="4" t="inlineStr">
        <is>
          <t xml:space="preserve"> </t>
        </is>
      </c>
      <c r="D33" s="7" t="n">
        <v>413.3</v>
      </c>
      <c r="E33" s="4" t="inlineStr">
        <is>
          <t xml:space="preserve"> </t>
        </is>
      </c>
      <c r="F33" s="4" t="inlineStr">
        <is>
          <t xml:space="preserve"> </t>
        </is>
      </c>
      <c r="G33" s="4" t="inlineStr">
        <is>
          <t xml:space="preserve"> </t>
        </is>
      </c>
      <c r="H33" s="4" t="inlineStr">
        <is>
          <t xml:space="preserve"> </t>
        </is>
      </c>
    </row>
    <row r="34">
      <c r="A34" s="4" t="inlineStr">
        <is>
          <t>Debt issuance costs, net</t>
        </is>
      </c>
      <c r="B34" s="4" t="inlineStr">
        <is>
          <t xml:space="preserve"> </t>
        </is>
      </c>
      <c r="C34" s="4" t="inlineStr">
        <is>
          <t xml:space="preserve"> </t>
        </is>
      </c>
      <c r="D34" s="6" t="n">
        <v>6.7</v>
      </c>
      <c r="E34" s="4" t="inlineStr">
        <is>
          <t xml:space="preserve"> </t>
        </is>
      </c>
      <c r="F34" s="4" t="inlineStr">
        <is>
          <t xml:space="preserve"> </t>
        </is>
      </c>
      <c r="G34" s="4" t="inlineStr">
        <is>
          <t xml:space="preserve"> </t>
        </is>
      </c>
      <c r="H34" s="4" t="inlineStr">
        <is>
          <t xml:space="preserve"> </t>
        </is>
      </c>
    </row>
    <row r="35">
      <c r="A35" s="4" t="inlineStr">
        <is>
          <t>2026 Term Loan | Secured Deb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Quarterly payment of principal (as a percent)</t>
        </is>
      </c>
      <c r="B37" s="4" t="inlineStr">
        <is>
          <t xml:space="preserve"> </t>
        </is>
      </c>
      <c r="C37" s="4" t="inlineStr">
        <is>
          <t xml:space="preserve"> </t>
        </is>
      </c>
      <c r="D37" s="4" t="inlineStr">
        <is>
          <t xml:space="preserve"> </t>
        </is>
      </c>
      <c r="E37" s="12" t="n">
        <v>0.01</v>
      </c>
      <c r="F37" s="4" t="inlineStr">
        <is>
          <t xml:space="preserve"> </t>
        </is>
      </c>
      <c r="G37" s="4" t="inlineStr">
        <is>
          <t xml:space="preserve"> </t>
        </is>
      </c>
      <c r="H37" s="4" t="inlineStr">
        <is>
          <t xml:space="preserve"> </t>
        </is>
      </c>
    </row>
    <row r="38">
      <c r="A38" s="4" t="inlineStr">
        <is>
          <t>Effective interest rate (as a percent)</t>
        </is>
      </c>
      <c r="B38" s="4" t="inlineStr">
        <is>
          <t xml:space="preserve"> </t>
        </is>
      </c>
      <c r="C38" s="4" t="inlineStr">
        <is>
          <t xml:space="preserve"> </t>
        </is>
      </c>
      <c r="D38" s="4" t="inlineStr">
        <is>
          <t xml:space="preserve"> </t>
        </is>
      </c>
      <c r="E38" s="13" t="n">
        <v>0.08434</v>
      </c>
      <c r="F38" s="4" t="inlineStr">
        <is>
          <t xml:space="preserve"> </t>
        </is>
      </c>
      <c r="G38" s="13" t="n">
        <v>0.07639</v>
      </c>
      <c r="H38" s="4" t="inlineStr">
        <is>
          <t xml:space="preserve"> </t>
        </is>
      </c>
    </row>
    <row r="39">
      <c r="A39" s="4" t="inlineStr">
        <is>
          <t>2026 Term Loan | Secured Debt | Line of Credit | London Interbank Offere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 (as a percent)</t>
        </is>
      </c>
      <c r="B41" s="4" t="inlineStr">
        <is>
          <t xml:space="preserve"> </t>
        </is>
      </c>
      <c r="C41" s="4" t="inlineStr">
        <is>
          <t xml:space="preserve"> </t>
        </is>
      </c>
      <c r="D41" s="4" t="inlineStr">
        <is>
          <t xml:space="preserve"> </t>
        </is>
      </c>
      <c r="E41" s="14" t="n">
        <v>0.0335</v>
      </c>
      <c r="F41" s="4" t="inlineStr">
        <is>
          <t xml:space="preserve"> </t>
        </is>
      </c>
      <c r="G41" s="14" t="n">
        <v>0.0325</v>
      </c>
      <c r="H41" s="4" t="inlineStr">
        <is>
          <t xml:space="preserve"> </t>
        </is>
      </c>
    </row>
    <row r="42">
      <c r="A42" s="4" t="inlineStr">
        <is>
          <t>Revolving facility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ffective interest rate (as a percent)</t>
        </is>
      </c>
      <c r="B44" s="4" t="inlineStr">
        <is>
          <t xml:space="preserve"> </t>
        </is>
      </c>
      <c r="C44" s="4" t="inlineStr">
        <is>
          <t xml:space="preserve"> </t>
        </is>
      </c>
      <c r="D44" s="4" t="inlineStr">
        <is>
          <t xml:space="preserve"> </t>
        </is>
      </c>
      <c r="E44" s="13" t="n">
        <v>0.08202</v>
      </c>
      <c r="F44" s="4" t="inlineStr">
        <is>
          <t xml:space="preserve"> </t>
        </is>
      </c>
      <c r="G44" s="13" t="n">
        <v>0.07574</v>
      </c>
      <c r="H44" s="4" t="inlineStr">
        <is>
          <t xml:space="preserve"> </t>
        </is>
      </c>
    </row>
    <row r="45">
      <c r="A45" s="4" t="inlineStr">
        <is>
          <t>Credit facility, maximum borrowing capacity</t>
        </is>
      </c>
      <c r="B45" s="4" t="inlineStr">
        <is>
          <t xml:space="preserve"> </t>
        </is>
      </c>
      <c r="C45" s="4" t="inlineStr">
        <is>
          <t xml:space="preserve"> </t>
        </is>
      </c>
      <c r="D45" s="4" t="inlineStr">
        <is>
          <t xml:space="preserve"> </t>
        </is>
      </c>
      <c r="E45" s="9" t="n">
        <v>850</v>
      </c>
      <c r="F45" s="4" t="inlineStr">
        <is>
          <t xml:space="preserve"> </t>
        </is>
      </c>
      <c r="G45" s="4" t="inlineStr">
        <is>
          <t xml:space="preserve"> </t>
        </is>
      </c>
      <c r="H45" s="4" t="inlineStr">
        <is>
          <t xml:space="preserve"> </t>
        </is>
      </c>
    </row>
    <row r="46">
      <c r="A46" s="4" t="inlineStr">
        <is>
          <t>Line of credit facility, current borrowing capacity</t>
        </is>
      </c>
      <c r="B46" s="4" t="inlineStr">
        <is>
          <t xml:space="preserve"> </t>
        </is>
      </c>
      <c r="C46" s="4" t="inlineStr">
        <is>
          <t xml:space="preserve"> </t>
        </is>
      </c>
      <c r="D46" s="4" t="inlineStr">
        <is>
          <t xml:space="preserve"> </t>
        </is>
      </c>
      <c r="E46" s="9" t="n">
        <v>731</v>
      </c>
      <c r="F46" s="4" t="inlineStr">
        <is>
          <t xml:space="preserve"> </t>
        </is>
      </c>
      <c r="G46" s="6" t="n">
        <v>799.7</v>
      </c>
      <c r="H46" s="4" t="inlineStr">
        <is>
          <t xml:space="preserve"> </t>
        </is>
      </c>
    </row>
    <row r="47">
      <c r="A47" s="4" t="inlineStr">
        <is>
          <t>Revolving facility | Revolving Credit Facility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 (as a percent)</t>
        </is>
      </c>
      <c r="B49" s="14" t="n">
        <v>0.0025</v>
      </c>
      <c r="C49" s="14" t="n">
        <v>0.002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facility | Revolving Credit Facility | SOFR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on variable rate (as a percent)</t>
        </is>
      </c>
      <c r="B52" s="4" t="inlineStr">
        <is>
          <t xml:space="preserve"> </t>
        </is>
      </c>
      <c r="C52" s="12" t="n">
        <v>0.0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olving facility | Revolving Credit Facility | Line of Credit | London Interbank Offere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rate (as a percent)</t>
        </is>
      </c>
      <c r="B55" s="4" t="inlineStr">
        <is>
          <t xml:space="preserve"> </t>
        </is>
      </c>
      <c r="C55" s="4" t="inlineStr">
        <is>
          <t xml:space="preserve"> </t>
        </is>
      </c>
      <c r="D55" s="4" t="inlineStr">
        <is>
          <t xml:space="preserve"> </t>
        </is>
      </c>
      <c r="E55" s="14" t="n">
        <v>0.0335</v>
      </c>
      <c r="F55" s="4" t="inlineStr">
        <is>
          <t xml:space="preserve"> </t>
        </is>
      </c>
      <c r="G55" s="14" t="n">
        <v>0.0325</v>
      </c>
      <c r="H55"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s>
  <sheetData>
    <row r="1">
      <c r="A1" s="1" t="inlineStr">
        <is>
          <t>Accounts Receivable Securitization Facility (Details) - USD ($) $ in Millions</t>
        </is>
      </c>
      <c r="B1" s="2" t="inlineStr">
        <is>
          <t>1 Months Ended</t>
        </is>
      </c>
      <c r="C1" s="2" t="inlineStr">
        <is>
          <t>3 Months Ended</t>
        </is>
      </c>
      <c r="D1" s="2" t="inlineStr">
        <is>
          <t>6 Months Ended</t>
        </is>
      </c>
    </row>
    <row r="2">
      <c r="B2" s="2" t="inlineStr">
        <is>
          <t>Sep. 30, 2022</t>
        </is>
      </c>
      <c r="C2" s="2" t="inlineStr">
        <is>
          <t>Jun. 30, 2023</t>
        </is>
      </c>
      <c r="D2" s="2" t="inlineStr">
        <is>
          <t>Jun. 30,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ounts receivable derecognized</t>
        </is>
      </c>
      <c r="B4" s="4" t="inlineStr">
        <is>
          <t xml:space="preserve"> </t>
        </is>
      </c>
      <c r="C4" s="9" t="n">
        <v>156</v>
      </c>
      <c r="D4" s="6" t="n">
        <v>412.6</v>
      </c>
      <c r="E4" s="4" t="inlineStr">
        <is>
          <t xml:space="preserve"> </t>
        </is>
      </c>
    </row>
    <row r="5">
      <c r="A5" s="4" t="inlineStr">
        <is>
          <t>Proceeds from accounts receivable sold</t>
        </is>
      </c>
      <c r="B5" s="4" t="inlineStr">
        <is>
          <t xml:space="preserve"> </t>
        </is>
      </c>
      <c r="C5" s="5" t="n">
        <v>156</v>
      </c>
      <c r="D5" s="7" t="n">
        <v>412.6</v>
      </c>
      <c r="E5" s="4" t="inlineStr">
        <is>
          <t xml:space="preserve"> </t>
        </is>
      </c>
    </row>
    <row r="6">
      <c r="A6" s="4" t="inlineStr">
        <is>
          <t>Liabilities</t>
        </is>
      </c>
      <c r="B6" s="4" t="inlineStr">
        <is>
          <t xml:space="preserve"> </t>
        </is>
      </c>
      <c r="C6" s="7" t="n">
        <v>5817.6</v>
      </c>
      <c r="D6" s="7" t="n">
        <v>5817.6</v>
      </c>
      <c r="E6" s="6" t="n">
        <v>5963.5</v>
      </c>
    </row>
    <row r="7">
      <c r="A7" s="4" t="inlineStr">
        <is>
          <t>Non-operating income (expense) – net</t>
        </is>
      </c>
      <c r="B7" s="4" t="inlineStr">
        <is>
          <t xml:space="preserve"> </t>
        </is>
      </c>
      <c r="C7" s="7" t="n">
        <v>2.9</v>
      </c>
      <c r="D7" s="5" t="n">
        <v>6</v>
      </c>
      <c r="E7" s="4" t="inlineStr">
        <is>
          <t xml:space="preserve"> </t>
        </is>
      </c>
    </row>
    <row r="8">
      <c r="A8" s="4" t="inlineStr">
        <is>
          <t>Recours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iabilities</t>
        </is>
      </c>
      <c r="B10" s="4" t="inlineStr">
        <is>
          <t xml:space="preserve"> </t>
        </is>
      </c>
      <c r="C10" s="5" t="n">
        <v>0</v>
      </c>
      <c r="D10" s="5" t="n">
        <v>0</v>
      </c>
      <c r="E10" s="4" t="inlineStr">
        <is>
          <t xml:space="preserve"> </t>
        </is>
      </c>
    </row>
    <row r="11">
      <c r="A11" s="4" t="inlineStr">
        <is>
          <t>Asset Pledged as Collatera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ccounts receivable</t>
        </is>
      </c>
      <c r="B13" s="4" t="inlineStr">
        <is>
          <t xml:space="preserve"> </t>
        </is>
      </c>
      <c r="C13" s="6" t="n">
        <v>61.9</v>
      </c>
      <c r="D13" s="6" t="n">
        <v>61.9</v>
      </c>
      <c r="E13" s="7" t="n">
        <v>123.5</v>
      </c>
    </row>
    <row r="14">
      <c r="A14" s="4" t="inlineStr">
        <is>
          <t>Asset-Backed Securities, Securitized Loans and Receivable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Securitization facility, term</t>
        </is>
      </c>
      <c r="B16" s="4" t="inlineStr">
        <is>
          <t>3 years</t>
        </is>
      </c>
      <c r="C16" s="4" t="inlineStr">
        <is>
          <t xml:space="preserve"> </t>
        </is>
      </c>
      <c r="D16" s="4" t="inlineStr">
        <is>
          <t xml:space="preserve"> </t>
        </is>
      </c>
      <c r="E16" s="4" t="inlineStr">
        <is>
          <t xml:space="preserve"> </t>
        </is>
      </c>
    </row>
    <row r="17">
      <c r="A17" s="4" t="inlineStr">
        <is>
          <t>Minimum | Asset-Backed Securities, Securitized Loans and Receivabl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Securitization facility, quarterly maximum borrowing capacity</t>
        </is>
      </c>
      <c r="B19" s="9" t="n">
        <v>160</v>
      </c>
      <c r="C19" s="4" t="inlineStr">
        <is>
          <t xml:space="preserve"> </t>
        </is>
      </c>
      <c r="D19" s="4" t="inlineStr">
        <is>
          <t xml:space="preserve"> </t>
        </is>
      </c>
      <c r="E19" s="5" t="n">
        <v>170</v>
      </c>
    </row>
    <row r="20">
      <c r="A20" s="4" t="inlineStr">
        <is>
          <t>Maximum | Asset-Backed Securities, Securitized Loans and Receivable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Securitization facility, quarterly maximum borrowing capacity</t>
        </is>
      </c>
      <c r="B22" s="9" t="n">
        <v>215</v>
      </c>
      <c r="C22" s="4" t="inlineStr">
        <is>
          <t xml:space="preserve"> </t>
        </is>
      </c>
      <c r="D22" s="4" t="inlineStr">
        <is>
          <t xml:space="preserve"> </t>
        </is>
      </c>
      <c r="E22" s="9" t="n">
        <v>2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Millions</t>
        </is>
      </c>
      <c r="B1" s="2" t="inlineStr">
        <is>
          <t>Jun. 30, 2023</t>
        </is>
      </c>
      <c r="C1" s="2" t="inlineStr">
        <is>
          <t>Dec. 31, 2022</t>
        </is>
      </c>
    </row>
    <row r="2">
      <c r="A2" s="3" t="inlineStr">
        <is>
          <t>Other Assets and Other Liabilities [Abstract]</t>
        </is>
      </c>
      <c r="B2" s="4" t="inlineStr">
        <is>
          <t xml:space="preserve"> </t>
        </is>
      </c>
      <c r="C2" s="4" t="inlineStr">
        <is>
          <t xml:space="preserve"> </t>
        </is>
      </c>
    </row>
    <row r="3">
      <c r="A3" s="4" t="inlineStr">
        <is>
          <t>Right of use assets</t>
        </is>
      </c>
      <c r="B3" s="9" t="n">
        <v>47</v>
      </c>
      <c r="C3" s="6" t="n">
        <v>53.1</v>
      </c>
    </row>
    <row r="4">
      <c r="A4" s="4" t="inlineStr">
        <is>
          <t>Prepaid pension assets</t>
        </is>
      </c>
      <c r="B4" s="7" t="n">
        <v>4.1</v>
      </c>
      <c r="C4" s="5" t="n">
        <v>4</v>
      </c>
    </row>
    <row r="5">
      <c r="A5" s="4" t="inlineStr">
        <is>
          <t>Investments</t>
        </is>
      </c>
      <c r="B5" s="7" t="n">
        <v>19.5</v>
      </c>
      <c r="C5" s="7" t="n">
        <v>21.8</v>
      </c>
    </row>
    <row r="6">
      <c r="A6" s="4" t="inlineStr">
        <is>
          <t>Deferred income tax</t>
        </is>
      </c>
      <c r="B6" s="7" t="n">
        <v>16.1</v>
      </c>
      <c r="C6" s="5" t="n">
        <v>16</v>
      </c>
    </row>
    <row r="7">
      <c r="A7" s="4" t="inlineStr">
        <is>
          <t>Other various</t>
        </is>
      </c>
      <c r="B7" s="7" t="n">
        <v>50.8</v>
      </c>
      <c r="C7" s="7" t="n">
        <v>49.3</v>
      </c>
    </row>
    <row r="8">
      <c r="A8" s="4" t="inlineStr">
        <is>
          <t>Total</t>
        </is>
      </c>
      <c r="B8" s="6" t="n">
        <v>137.5</v>
      </c>
      <c r="C8" s="6" t="n">
        <v>14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on accounts receivable</t>
        </is>
      </c>
      <c r="B3" s="6" t="n">
        <v>17.1</v>
      </c>
      <c r="C3" s="6" t="n">
        <v>14.3</v>
      </c>
    </row>
    <row r="4">
      <c r="A4" s="4" t="inlineStr">
        <is>
          <t>Accumulated depreciation on property, plant, and equipment</t>
        </is>
      </c>
      <c r="B4" s="7" t="n">
        <v>38.7</v>
      </c>
      <c r="C4" s="7" t="n">
        <v>38.4</v>
      </c>
    </row>
    <row r="5">
      <c r="A5" s="4" t="inlineStr">
        <is>
          <t>Accumulated amortization on computer software</t>
        </is>
      </c>
      <c r="B5" s="6" t="n">
        <v>423.4</v>
      </c>
      <c r="C5" s="6" t="n">
        <v>348.8</v>
      </c>
    </row>
    <row r="6">
      <c r="A6" s="4" t="inlineStr">
        <is>
          <t>Common stock, par value (in USD per share)</t>
        </is>
      </c>
      <c r="B6" s="10" t="n">
        <v>0.0001</v>
      </c>
      <c r="C6" s="10" t="n">
        <v>0.0001</v>
      </c>
    </row>
    <row r="7">
      <c r="A7" s="4" t="inlineStr">
        <is>
          <t>Common stock authorized (in shares)</t>
        </is>
      </c>
      <c r="B7" s="5" t="n">
        <v>2000000000</v>
      </c>
      <c r="C7" s="5" t="n">
        <v>2000000000</v>
      </c>
    </row>
    <row r="8">
      <c r="A8" s="4" t="inlineStr">
        <is>
          <t>Common stock issued (in shares)</t>
        </is>
      </c>
      <c r="B8" s="5" t="n">
        <v>440118975</v>
      </c>
      <c r="C8" s="5" t="n">
        <v>436604447</v>
      </c>
    </row>
    <row r="9">
      <c r="A9" s="4" t="inlineStr">
        <is>
          <t>Common stock outstanding (in shares)</t>
        </is>
      </c>
      <c r="B9" s="5" t="n">
        <v>439232055</v>
      </c>
      <c r="C9" s="5" t="n">
        <v>435717527</v>
      </c>
    </row>
    <row r="10">
      <c r="A10" s="4" t="inlineStr">
        <is>
          <t>Treasury stock (in shares)</t>
        </is>
      </c>
      <c r="B10" s="5" t="n">
        <v>886920</v>
      </c>
      <c r="C10" s="5" t="n">
        <v>886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ther Assets and Liabilities - Other Accrued and Current Liabilities (Details) - USD ($) $ in Millions</t>
        </is>
      </c>
      <c r="B1" s="2" t="inlineStr">
        <is>
          <t>1 Months Ended</t>
        </is>
      </c>
      <c r="C1" s="2" t="inlineStr">
        <is>
          <t>6 Months Ended</t>
        </is>
      </c>
    </row>
    <row r="2">
      <c r="B2" s="2" t="inlineStr">
        <is>
          <t>Feb. 28, 2023</t>
        </is>
      </c>
      <c r="C2" s="2" t="inlineStr">
        <is>
          <t>Jun. 30, 2023</t>
        </is>
      </c>
      <c r="D2" s="2" t="inlineStr">
        <is>
          <t>Jun. 30, 2022</t>
        </is>
      </c>
      <c r="E2" s="2" t="inlineStr">
        <is>
          <t>Dec. 31, 2022</t>
        </is>
      </c>
    </row>
    <row r="3">
      <c r="A3" s="3" t="inlineStr">
        <is>
          <t>Other Assets and Other Liabilities [Abstract]</t>
        </is>
      </c>
      <c r="B3" s="4" t="inlineStr">
        <is>
          <t xml:space="preserve"> </t>
        </is>
      </c>
      <c r="C3" s="4" t="inlineStr">
        <is>
          <t xml:space="preserve"> </t>
        </is>
      </c>
      <c r="D3" s="4" t="inlineStr">
        <is>
          <t xml:space="preserve"> </t>
        </is>
      </c>
      <c r="E3" s="4" t="inlineStr">
        <is>
          <t xml:space="preserve"> </t>
        </is>
      </c>
    </row>
    <row r="4">
      <c r="A4" s="4" t="inlineStr">
        <is>
          <t>Accrued operating costs</t>
        </is>
      </c>
      <c r="B4" s="4" t="inlineStr">
        <is>
          <t xml:space="preserve"> </t>
        </is>
      </c>
      <c r="C4" s="6" t="n">
        <v>94.3</v>
      </c>
      <c r="D4" s="4" t="inlineStr">
        <is>
          <t xml:space="preserve"> </t>
        </is>
      </c>
      <c r="E4" s="6" t="n">
        <v>122.1</v>
      </c>
    </row>
    <row r="5">
      <c r="A5" s="4" t="inlineStr">
        <is>
          <t>Accrued interest expense</t>
        </is>
      </c>
      <c r="B5" s="4" t="inlineStr">
        <is>
          <t xml:space="preserve"> </t>
        </is>
      </c>
      <c r="C5" s="7" t="n">
        <v>4.5</v>
      </c>
      <c r="D5" s="4" t="inlineStr">
        <is>
          <t xml:space="preserve"> </t>
        </is>
      </c>
      <c r="E5" s="7" t="n">
        <v>4.3</v>
      </c>
    </row>
    <row r="6">
      <c r="A6" s="4" t="inlineStr">
        <is>
          <t>Short-term lease liability</t>
        </is>
      </c>
      <c r="B6" s="4" t="inlineStr">
        <is>
          <t xml:space="preserve"> </t>
        </is>
      </c>
      <c r="C6" s="7" t="n">
        <v>15.4</v>
      </c>
      <c r="D6" s="4" t="inlineStr">
        <is>
          <t xml:space="preserve"> </t>
        </is>
      </c>
      <c r="E6" s="7" t="n">
        <v>17.7</v>
      </c>
    </row>
    <row r="7">
      <c r="A7" s="4" t="inlineStr">
        <is>
          <t>Accrued income tax</t>
        </is>
      </c>
      <c r="B7" s="4" t="inlineStr">
        <is>
          <t xml:space="preserve"> </t>
        </is>
      </c>
      <c r="C7" s="5" t="n">
        <v>8</v>
      </c>
      <c r="D7" s="4" t="inlineStr">
        <is>
          <t xml:space="preserve"> </t>
        </is>
      </c>
      <c r="E7" s="7" t="n">
        <v>13.2</v>
      </c>
    </row>
    <row r="8">
      <c r="A8" s="4" t="inlineStr">
        <is>
          <t>Accrued liability related to the purchase of non-controlling interest</t>
        </is>
      </c>
      <c r="B8" s="4" t="inlineStr">
        <is>
          <t xml:space="preserve"> </t>
        </is>
      </c>
      <c r="C8" s="7" t="n">
        <v>9.9</v>
      </c>
      <c r="D8" s="4" t="inlineStr">
        <is>
          <t xml:space="preserve"> </t>
        </is>
      </c>
      <c r="E8" s="7" t="n">
        <v>93.7</v>
      </c>
    </row>
    <row r="9">
      <c r="A9" s="4" t="inlineStr">
        <is>
          <t>Other accrued liabilities</t>
        </is>
      </c>
      <c r="B9" s="4" t="inlineStr">
        <is>
          <t xml:space="preserve"> </t>
        </is>
      </c>
      <c r="C9" s="7" t="n">
        <v>59.1</v>
      </c>
      <c r="D9" s="4" t="inlineStr">
        <is>
          <t xml:space="preserve"> </t>
        </is>
      </c>
      <c r="E9" s="7" t="n">
        <v>65.8</v>
      </c>
    </row>
    <row r="10">
      <c r="A10" s="4" t="inlineStr">
        <is>
          <t>Total</t>
        </is>
      </c>
      <c r="B10" s="4" t="inlineStr">
        <is>
          <t xml:space="preserve"> </t>
        </is>
      </c>
      <c r="C10" s="7" t="n">
        <v>191.2</v>
      </c>
      <c r="D10" s="4" t="inlineStr">
        <is>
          <t xml:space="preserve"> </t>
        </is>
      </c>
      <c r="E10" s="6" t="n">
        <v>316.8</v>
      </c>
    </row>
    <row r="11">
      <c r="A11" s="4" t="inlineStr">
        <is>
          <t>Payments for purchase of noncontrolling Interest</t>
        </is>
      </c>
      <c r="B11" s="6" t="n">
        <v>85.90000000000001</v>
      </c>
      <c r="C11" s="7" t="n">
        <v>85.90000000000001</v>
      </c>
      <c r="D11" s="9" t="n">
        <v>0</v>
      </c>
      <c r="E11" s="4" t="inlineStr">
        <is>
          <t xml:space="preserve"> </t>
        </is>
      </c>
    </row>
    <row r="12">
      <c r="A12" s="4" t="inlineStr">
        <is>
          <t>Foreign exchange gain (loss)</t>
        </is>
      </c>
      <c r="B12" s="4" t="inlineStr">
        <is>
          <t xml:space="preserve"> </t>
        </is>
      </c>
      <c r="C12" s="6" t="n">
        <v>-2.6</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Millions</t>
        </is>
      </c>
      <c r="B1" s="2" t="inlineStr">
        <is>
          <t>Jun. 30, 2023</t>
        </is>
      </c>
      <c r="C1" s="2" t="inlineStr">
        <is>
          <t>Dec. 31, 2022</t>
        </is>
      </c>
    </row>
    <row r="2">
      <c r="A2" s="3" t="inlineStr">
        <is>
          <t>Other Assets and Other Liabilities [Abstract]</t>
        </is>
      </c>
      <c r="B2" s="4" t="inlineStr">
        <is>
          <t xml:space="preserve"> </t>
        </is>
      </c>
      <c r="C2" s="4" t="inlineStr">
        <is>
          <t xml:space="preserve"> </t>
        </is>
      </c>
    </row>
    <row r="3">
      <c r="A3" s="4" t="inlineStr">
        <is>
          <t>Deferred revenue - long term</t>
        </is>
      </c>
      <c r="B3" s="6" t="n">
        <v>24.6</v>
      </c>
      <c r="C3" s="6" t="n">
        <v>13.9</v>
      </c>
    </row>
    <row r="4">
      <c r="A4" s="4" t="inlineStr">
        <is>
          <t>U.S. tax liability associated with the 2017 Act</t>
        </is>
      </c>
      <c r="B4" s="7" t="n">
        <v>29.4</v>
      </c>
      <c r="C4" s="7" t="n">
        <v>39.3</v>
      </c>
    </row>
    <row r="5">
      <c r="A5" s="4" t="inlineStr">
        <is>
          <t>Long-term lease liability</t>
        </is>
      </c>
      <c r="B5" s="7" t="n">
        <v>37.6</v>
      </c>
      <c r="C5" s="7" t="n">
        <v>43.9</v>
      </c>
    </row>
    <row r="6">
      <c r="A6" s="4" t="inlineStr">
        <is>
          <t>Liabilities for unrecognized tax benefits</t>
        </is>
      </c>
      <c r="B6" s="7" t="n">
        <v>20.1</v>
      </c>
      <c r="C6" s="5" t="n">
        <v>20</v>
      </c>
    </row>
    <row r="7">
      <c r="A7" s="4" t="inlineStr">
        <is>
          <t>Other</t>
        </is>
      </c>
      <c r="B7" s="7" t="n">
        <v>13.2</v>
      </c>
      <c r="C7" s="7" t="n">
        <v>9.699999999999999</v>
      </c>
    </row>
    <row r="8">
      <c r="A8" s="4" t="inlineStr">
        <is>
          <t>Total</t>
        </is>
      </c>
      <c r="B8" s="6" t="n">
        <v>124.9</v>
      </c>
      <c r="C8" s="6" t="n">
        <v>12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4" t="n">
        <v>0.474</v>
      </c>
      <c r="C4" s="14" t="n">
        <v>0.167</v>
      </c>
      <c r="D4" s="14" t="n">
        <v>0.356</v>
      </c>
      <c r="E4" s="14" t="n">
        <v>0.233</v>
      </c>
    </row>
    <row r="5">
      <c r="A5" s="4" t="inlineStr">
        <is>
          <t>Income tax expense (benefit)</t>
        </is>
      </c>
      <c r="B5" s="6" t="n">
        <v>-17.5</v>
      </c>
      <c r="C5" s="6" t="n">
        <v>-0.1</v>
      </c>
      <c r="D5" s="6" t="n">
        <v>-29.3</v>
      </c>
      <c r="E5" s="6" t="n">
        <v>-9.4</v>
      </c>
    </row>
    <row r="6">
      <c r="A6" s="4" t="inlineStr">
        <is>
          <t>Gain (loss) before benefit for income taxes and equity in net income of affiliates</t>
        </is>
      </c>
      <c r="B6" s="9" t="n">
        <v>-37</v>
      </c>
      <c r="C6" s="6" t="n">
        <v>-0.7</v>
      </c>
      <c r="D6" s="6" t="n">
        <v>-82.40000000000001</v>
      </c>
      <c r="E6" s="6" t="n">
        <v>-4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nents of Net Periodic (Income) Cost Associated with Pension Plans and Postretirement Benefit Oblig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4</v>
      </c>
      <c r="C5" s="6" t="n">
        <v>0.8</v>
      </c>
      <c r="D5" s="6" t="n">
        <v>0.8</v>
      </c>
      <c r="E5" s="6" t="n">
        <v>1.6</v>
      </c>
    </row>
    <row r="6">
      <c r="A6" s="4" t="inlineStr">
        <is>
          <t>Interest cost</t>
        </is>
      </c>
      <c r="B6" s="7" t="n">
        <v>16.1</v>
      </c>
      <c r="C6" s="7" t="n">
        <v>8.800000000000001</v>
      </c>
      <c r="D6" s="7" t="n">
        <v>32.1</v>
      </c>
      <c r="E6" s="7" t="n">
        <v>17.6</v>
      </c>
    </row>
    <row r="7">
      <c r="A7" s="4" t="inlineStr">
        <is>
          <t>Expected return on plan assets</t>
        </is>
      </c>
      <c r="B7" s="5" t="n">
        <v>-20</v>
      </c>
      <c r="C7" s="7" t="n">
        <v>-19.8</v>
      </c>
      <c r="D7" s="7" t="n">
        <v>-39.9</v>
      </c>
      <c r="E7" s="7" t="n">
        <v>-39.8</v>
      </c>
    </row>
    <row r="8">
      <c r="A8" s="4" t="inlineStr">
        <is>
          <t>Amortization of prior service cost (credit)</t>
        </is>
      </c>
      <c r="B8" s="5" t="n">
        <v>0</v>
      </c>
      <c r="C8" s="5" t="n">
        <v>0</v>
      </c>
      <c r="D8" s="5" t="n">
        <v>0</v>
      </c>
      <c r="E8" s="5" t="n">
        <v>0</v>
      </c>
    </row>
    <row r="9">
      <c r="A9" s="4" t="inlineStr">
        <is>
          <t>Amortization of actuarial loss (gain)</t>
        </is>
      </c>
      <c r="B9" s="7" t="n">
        <v>-0.6</v>
      </c>
      <c r="C9" s="5" t="n">
        <v>0</v>
      </c>
      <c r="D9" s="7" t="n">
        <v>-1.2</v>
      </c>
      <c r="E9" s="5" t="n">
        <v>0</v>
      </c>
    </row>
    <row r="10">
      <c r="A10" s="4" t="inlineStr">
        <is>
          <t>Net periodic cost (income)</t>
        </is>
      </c>
      <c r="B10" s="7" t="n">
        <v>-4.1</v>
      </c>
      <c r="C10" s="7" t="n">
        <v>-10.2</v>
      </c>
      <c r="D10" s="7" t="n">
        <v>-8.199999999999999</v>
      </c>
      <c r="E10" s="7" t="n">
        <v>-20.6</v>
      </c>
    </row>
    <row r="11">
      <c r="A11" s="4" t="inlineStr">
        <is>
          <t>Postretirement benefit obligatio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0</v>
      </c>
      <c r="C14" s="5" t="n">
        <v>0</v>
      </c>
      <c r="D14" s="5" t="n">
        <v>0</v>
      </c>
      <c r="E14" s="5" t="n">
        <v>0</v>
      </c>
    </row>
    <row r="15">
      <c r="A15" s="4" t="inlineStr">
        <is>
          <t>Expected return on plan assets</t>
        </is>
      </c>
      <c r="B15" s="5" t="n">
        <v>0</v>
      </c>
      <c r="C15" s="5" t="n">
        <v>0</v>
      </c>
      <c r="D15" s="5" t="n">
        <v>0</v>
      </c>
      <c r="E15" s="5" t="n">
        <v>0</v>
      </c>
    </row>
    <row r="16">
      <c r="A16" s="4" t="inlineStr">
        <is>
          <t>Amortization of prior service cost (credit)</t>
        </is>
      </c>
      <c r="B16" s="7" t="n">
        <v>-0.1</v>
      </c>
      <c r="C16" s="7" t="n">
        <v>-0.1</v>
      </c>
      <c r="D16" s="7" t="n">
        <v>-0.2</v>
      </c>
      <c r="E16" s="7" t="n">
        <v>-0.2</v>
      </c>
    </row>
    <row r="17">
      <c r="A17" s="4" t="inlineStr">
        <is>
          <t>Amortization of actuarial loss (gain)</t>
        </is>
      </c>
      <c r="B17" s="5" t="n">
        <v>0</v>
      </c>
      <c r="C17" s="5" t="n">
        <v>0</v>
      </c>
      <c r="D17" s="5" t="n">
        <v>0</v>
      </c>
      <c r="E17" s="5" t="n">
        <v>0</v>
      </c>
    </row>
    <row r="18">
      <c r="A18" s="4" t="inlineStr">
        <is>
          <t>Net periodic cost (income)</t>
        </is>
      </c>
      <c r="B18" s="6" t="n">
        <v>-0.1</v>
      </c>
      <c r="C18" s="6" t="n">
        <v>-0.1</v>
      </c>
      <c r="D18" s="6" t="n">
        <v>-0.2</v>
      </c>
      <c r="E18" s="6" t="n">
        <v>-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Components of Equity-Based Compens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4.8</v>
      </c>
      <c r="C4" s="6" t="n">
        <v>15.3</v>
      </c>
      <c r="D4" s="6" t="n">
        <v>45.3</v>
      </c>
      <c r="E4" s="9" t="n">
        <v>26</v>
      </c>
    </row>
    <row r="5">
      <c r="A5" s="4" t="inlineStr">
        <is>
          <t>Expected tax benefit</t>
        </is>
      </c>
      <c r="B5" s="7" t="n">
        <v>3.2</v>
      </c>
      <c r="C5" s="5" t="n">
        <v>2</v>
      </c>
      <c r="D5" s="7" t="n">
        <v>5.1</v>
      </c>
      <c r="E5" s="7" t="n">
        <v>3.2</v>
      </c>
    </row>
    <row r="6">
      <c r="A6" s="4" t="inlineStr">
        <is>
          <t>Restricted stock and 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7" t="n">
        <v>19.9</v>
      </c>
      <c r="C8" s="7" t="n">
        <v>14.6</v>
      </c>
      <c r="D8" s="7" t="n">
        <v>35.7</v>
      </c>
      <c r="E8" s="5" t="n">
        <v>22</v>
      </c>
    </row>
    <row r="9">
      <c r="A9" s="4" t="inlineStr">
        <is>
          <t>Expected tax benefit</t>
        </is>
      </c>
      <c r="B9" s="7" t="n">
        <v>2.9</v>
      </c>
      <c r="C9" s="5" t="n">
        <v>2</v>
      </c>
      <c r="D9" s="7" t="n">
        <v>4.6</v>
      </c>
      <c r="E9" s="7" t="n">
        <v>3.1</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7" t="n">
        <v>4.9</v>
      </c>
      <c r="C12" s="7" t="n">
        <v>0.6</v>
      </c>
      <c r="D12" s="7" t="n">
        <v>9.6</v>
      </c>
      <c r="E12" s="7" t="n">
        <v>1.6</v>
      </c>
    </row>
    <row r="13">
      <c r="A13" s="4" t="inlineStr">
        <is>
          <t>Expected tax benefit</t>
        </is>
      </c>
      <c r="B13" s="7" t="n">
        <v>0.3</v>
      </c>
      <c r="C13" s="5" t="n">
        <v>0</v>
      </c>
      <c r="D13" s="7" t="n">
        <v>0.5</v>
      </c>
      <c r="E13" s="7" t="n">
        <v>0.1</v>
      </c>
    </row>
    <row r="14">
      <c r="A14" s="4" t="inlineStr">
        <is>
          <t>Incentiv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9" t="n">
        <v>0</v>
      </c>
      <c r="C16" s="6" t="n">
        <v>0.1</v>
      </c>
      <c r="D16" s="9" t="n">
        <v>0</v>
      </c>
      <c r="E16" s="6" t="n">
        <v>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Options, Restricted Stock and Restricted Stock Units Activity (Details) - USD ($) $ / shares in Units, $ in Millions</t>
        </is>
      </c>
      <c r="B1" s="2" t="inlineStr">
        <is>
          <t>6 Months Ended</t>
        </is>
      </c>
      <c r="C1" s="2" t="inlineStr">
        <is>
          <t>12 Months Ended</t>
        </is>
      </c>
    </row>
    <row r="2">
      <c r="B2" s="2" t="inlineStr">
        <is>
          <t>Jun. 30, 2023</t>
        </is>
      </c>
      <c r="C2" s="2" t="inlineStr">
        <is>
          <t>Dec. 31, 2022</t>
        </is>
      </c>
    </row>
    <row r="3">
      <c r="A3" s="4" t="inlineStr">
        <is>
          <t>Stock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alance at beginning of period (in shares)</t>
        </is>
      </c>
      <c r="B5" s="5" t="n">
        <v>11094868</v>
      </c>
      <c r="C5" s="4" t="inlineStr">
        <is>
          <t xml:space="preserve"> </t>
        </is>
      </c>
    </row>
    <row r="6">
      <c r="A6" s="4" t="inlineStr">
        <is>
          <t>Granted (in shares)</t>
        </is>
      </c>
      <c r="B6" s="5" t="n">
        <v>0</v>
      </c>
      <c r="C6" s="4" t="inlineStr">
        <is>
          <t xml:space="preserve"> </t>
        </is>
      </c>
    </row>
    <row r="7">
      <c r="A7" s="4" t="inlineStr">
        <is>
          <t>Forfeited (in shares)</t>
        </is>
      </c>
      <c r="B7" s="5" t="n">
        <v>-100000</v>
      </c>
      <c r="C7" s="4" t="inlineStr">
        <is>
          <t xml:space="preserve"> </t>
        </is>
      </c>
    </row>
    <row r="8">
      <c r="A8" s="4" t="inlineStr">
        <is>
          <t>Exercised (in shares)</t>
        </is>
      </c>
      <c r="B8" s="5" t="n">
        <v>0</v>
      </c>
      <c r="C8" s="4" t="inlineStr">
        <is>
          <t xml:space="preserve"> </t>
        </is>
      </c>
    </row>
    <row r="9">
      <c r="A9" s="4" t="inlineStr">
        <is>
          <t>Balance at end of period (in shares)</t>
        </is>
      </c>
      <c r="B9" s="5" t="n">
        <v>10994868</v>
      </c>
      <c r="C9" s="5" t="n">
        <v>11094868</v>
      </c>
    </row>
    <row r="10">
      <c r="A10" s="3" t="inlineStr">
        <is>
          <t>Weighted-average exercise price</t>
        </is>
      </c>
      <c r="B10" s="4" t="inlineStr">
        <is>
          <t xml:space="preserve"> </t>
        </is>
      </c>
      <c r="C10" s="4" t="inlineStr">
        <is>
          <t xml:space="preserve"> </t>
        </is>
      </c>
    </row>
    <row r="11">
      <c r="A11" s="4" t="inlineStr">
        <is>
          <t>Balance at beginning of period (in USD per share)</t>
        </is>
      </c>
      <c r="B11" s="8" t="n">
        <v>19.29</v>
      </c>
      <c r="C11" s="4" t="inlineStr">
        <is>
          <t xml:space="preserve"> </t>
        </is>
      </c>
    </row>
    <row r="12">
      <c r="A12" s="4" t="inlineStr">
        <is>
          <t>Granted (in USD per share)</t>
        </is>
      </c>
      <c r="B12" s="5" t="n">
        <v>0</v>
      </c>
      <c r="C12" s="4" t="inlineStr">
        <is>
          <t xml:space="preserve"> </t>
        </is>
      </c>
    </row>
    <row r="13">
      <c r="A13" s="4" t="inlineStr">
        <is>
          <t>Forfeited (in USD per share)</t>
        </is>
      </c>
      <c r="B13" s="5" t="n">
        <v>22</v>
      </c>
      <c r="C13" s="4" t="inlineStr">
        <is>
          <t xml:space="preserve"> </t>
        </is>
      </c>
    </row>
    <row r="14">
      <c r="A14" s="4" t="inlineStr">
        <is>
          <t>Exercised (in USD per share)</t>
        </is>
      </c>
      <c r="B14" s="5" t="n">
        <v>0</v>
      </c>
      <c r="C14" s="4" t="inlineStr">
        <is>
          <t xml:space="preserve"> </t>
        </is>
      </c>
    </row>
    <row r="15">
      <c r="A15" s="4" t="inlineStr">
        <is>
          <t>Balance at end of period (in USD per share)</t>
        </is>
      </c>
      <c r="B15" s="8" t="n">
        <v>19.27</v>
      </c>
      <c r="C15" s="8" t="n">
        <v>19.29</v>
      </c>
    </row>
    <row r="16">
      <c r="A16" s="4" t="inlineStr">
        <is>
          <t>Expected to vest at end of period (in shares)</t>
        </is>
      </c>
      <c r="B16" s="5" t="n">
        <v>4914868</v>
      </c>
      <c r="C16" s="4" t="inlineStr">
        <is>
          <t xml:space="preserve"> </t>
        </is>
      </c>
    </row>
    <row r="17">
      <c r="A17" s="4" t="inlineStr">
        <is>
          <t>Exercisable at end of period (in shares)</t>
        </is>
      </c>
      <c r="B17" s="5" t="n">
        <v>6080000</v>
      </c>
      <c r="C17" s="4" t="inlineStr">
        <is>
          <t xml:space="preserve"> </t>
        </is>
      </c>
    </row>
    <row r="18">
      <c r="A18" s="4" t="inlineStr">
        <is>
          <t>Expected to vest at end of period (in USD per share)</t>
        </is>
      </c>
      <c r="B18" s="8" t="n">
        <v>15.89</v>
      </c>
      <c r="C18" s="4" t="inlineStr">
        <is>
          <t xml:space="preserve"> </t>
        </is>
      </c>
    </row>
    <row r="19">
      <c r="A19" s="4" t="inlineStr">
        <is>
          <t>Exercisable at end of period (in USD per share)</t>
        </is>
      </c>
      <c r="B19" s="9" t="n">
        <v>22</v>
      </c>
      <c r="C19" s="4" t="inlineStr">
        <is>
          <t xml:space="preserve"> </t>
        </is>
      </c>
    </row>
    <row r="20">
      <c r="A20" s="4" t="inlineStr">
        <is>
          <t>Weighted-average remaining contractual term (in years)</t>
        </is>
      </c>
      <c r="B20" s="4" t="inlineStr">
        <is>
          <t>6 years 3 months 18 days</t>
        </is>
      </c>
      <c r="C20" s="4" t="inlineStr">
        <is>
          <t>6 years 9 months 18 days</t>
        </is>
      </c>
    </row>
    <row r="21">
      <c r="A21" s="4" t="inlineStr">
        <is>
          <t>Weighted average remaining contractual term (in years) of options expected to vest</t>
        </is>
      </c>
      <c r="B21" s="4" t="inlineStr">
        <is>
          <t>9 years 1 month 6 days</t>
        </is>
      </c>
      <c r="C21" s="4" t="inlineStr">
        <is>
          <t xml:space="preserve"> </t>
        </is>
      </c>
    </row>
    <row r="22">
      <c r="A22" s="4" t="inlineStr">
        <is>
          <t>Weighted average remaining contractual term (in years) of options exercisable</t>
        </is>
      </c>
      <c r="B22" s="4" t="inlineStr">
        <is>
          <t>4 years</t>
        </is>
      </c>
      <c r="C22" s="4" t="inlineStr">
        <is>
          <t xml:space="preserve"> </t>
        </is>
      </c>
    </row>
    <row r="23">
      <c r="A23" s="4" t="inlineStr">
        <is>
          <t>Aggregate intrinsic value</t>
        </is>
      </c>
      <c r="B23" s="9" t="n">
        <v>0</v>
      </c>
      <c r="C23" s="9" t="n">
        <v>0</v>
      </c>
    </row>
    <row r="24">
      <c r="A24" s="4" t="inlineStr">
        <is>
          <t>Aggregate intrinsic value of options expected to vest</t>
        </is>
      </c>
      <c r="B24" s="5" t="n">
        <v>0</v>
      </c>
      <c r="C24" s="4" t="inlineStr">
        <is>
          <t xml:space="preserve"> </t>
        </is>
      </c>
    </row>
    <row r="25">
      <c r="A25" s="4" t="inlineStr">
        <is>
          <t>Aggregate intrinsic value of options exercisable</t>
        </is>
      </c>
      <c r="B25" s="9" t="n">
        <v>0</v>
      </c>
      <c r="C25" s="4" t="inlineStr">
        <is>
          <t xml:space="preserve"> </t>
        </is>
      </c>
    </row>
    <row r="26">
      <c r="A26" s="4" t="inlineStr">
        <is>
          <t>Restricted stock and restricted stock units</t>
        </is>
      </c>
      <c r="B26" s="4" t="inlineStr">
        <is>
          <t xml:space="preserve"> </t>
        </is>
      </c>
      <c r="C26" s="4" t="inlineStr">
        <is>
          <t xml:space="preserve"> </t>
        </is>
      </c>
    </row>
    <row r="27">
      <c r="A27" s="3" t="inlineStr">
        <is>
          <t>Number of shares</t>
        </is>
      </c>
      <c r="B27" s="4" t="inlineStr">
        <is>
          <t xml:space="preserve"> </t>
        </is>
      </c>
      <c r="C27" s="4" t="inlineStr">
        <is>
          <t xml:space="preserve"> </t>
        </is>
      </c>
    </row>
    <row r="28">
      <c r="A28" s="4" t="inlineStr">
        <is>
          <t>Balance at beginning of period (in shares)</t>
        </is>
      </c>
      <c r="B28" s="5" t="n">
        <v>7007683</v>
      </c>
      <c r="C28" s="4" t="inlineStr">
        <is>
          <t xml:space="preserve"> </t>
        </is>
      </c>
    </row>
    <row r="29">
      <c r="A29" s="4" t="inlineStr">
        <is>
          <t>Granted (in shares)</t>
        </is>
      </c>
      <c r="B29" s="5" t="n">
        <v>4702648</v>
      </c>
      <c r="C29" s="4" t="inlineStr">
        <is>
          <t xml:space="preserve"> </t>
        </is>
      </c>
    </row>
    <row r="30">
      <c r="A30" s="4" t="inlineStr">
        <is>
          <t>Forfeited (in shares)</t>
        </is>
      </c>
      <c r="B30" s="5" t="n">
        <v>-222971</v>
      </c>
      <c r="C30" s="4" t="inlineStr">
        <is>
          <t xml:space="preserve"> </t>
        </is>
      </c>
    </row>
    <row r="31">
      <c r="A31" s="4" t="inlineStr">
        <is>
          <t>Vested (in shares)</t>
        </is>
      </c>
      <c r="B31" s="5" t="n">
        <v>-1846863</v>
      </c>
      <c r="C31" s="4" t="inlineStr">
        <is>
          <t xml:space="preserve"> </t>
        </is>
      </c>
    </row>
    <row r="32">
      <c r="A32" s="4" t="inlineStr">
        <is>
          <t>Balance at end of period (in shares)</t>
        </is>
      </c>
      <c r="B32" s="5" t="n">
        <v>9640497</v>
      </c>
      <c r="C32" s="5" t="n">
        <v>7007683</v>
      </c>
    </row>
    <row r="33">
      <c r="A33" s="3" t="inlineStr">
        <is>
          <t>Weighted-average grant date fair value</t>
        </is>
      </c>
      <c r="B33" s="4" t="inlineStr">
        <is>
          <t xml:space="preserve"> </t>
        </is>
      </c>
      <c r="C33" s="4" t="inlineStr">
        <is>
          <t xml:space="preserve"> </t>
        </is>
      </c>
    </row>
    <row r="34">
      <c r="A34" s="4" t="inlineStr">
        <is>
          <t>Balance at beginning of period (in USD per share)</t>
        </is>
      </c>
      <c r="B34" s="8" t="n">
        <v>17.28</v>
      </c>
      <c r="C34" s="4" t="inlineStr">
        <is>
          <t xml:space="preserve"> </t>
        </is>
      </c>
    </row>
    <row r="35">
      <c r="A35" s="4" t="inlineStr">
        <is>
          <t>Granted (in USD per share)</t>
        </is>
      </c>
      <c r="B35" s="11" t="n">
        <v>11.31</v>
      </c>
      <c r="C35" s="4" t="inlineStr">
        <is>
          <t xml:space="preserve"> </t>
        </is>
      </c>
    </row>
    <row r="36">
      <c r="A36" s="4" t="inlineStr">
        <is>
          <t>Forfeited (in USD per share)</t>
        </is>
      </c>
      <c r="B36" s="11" t="n">
        <v>17.07</v>
      </c>
      <c r="C36" s="4" t="inlineStr">
        <is>
          <t xml:space="preserve"> </t>
        </is>
      </c>
    </row>
    <row r="37">
      <c r="A37" s="4" t="inlineStr">
        <is>
          <t>Vested (in USD per share)</t>
        </is>
      </c>
      <c r="B37" s="11" t="n">
        <v>18.28</v>
      </c>
      <c r="C37" s="4" t="inlineStr">
        <is>
          <t xml:space="preserve"> </t>
        </is>
      </c>
    </row>
    <row r="38">
      <c r="A38" s="4" t="inlineStr">
        <is>
          <t>Balance at end of period (in USD per share)</t>
        </is>
      </c>
      <c r="B38" s="8" t="n">
        <v>14.11</v>
      </c>
      <c r="C38" s="8" t="n">
        <v>17.28</v>
      </c>
    </row>
    <row r="39">
      <c r="A39" s="4" t="inlineStr">
        <is>
          <t>Weighted-average remaining contractual term (in years)</t>
        </is>
      </c>
      <c r="B39" s="4" t="inlineStr">
        <is>
          <t>1 year 4 months 24 days</t>
        </is>
      </c>
      <c r="C39" s="4" t="inlineStr">
        <is>
          <t>1 year 2 months 12 days</t>
        </is>
      </c>
    </row>
    <row r="40">
      <c r="A40" s="4" t="inlineStr">
        <is>
          <t>Aggregate intrinsic value</t>
        </is>
      </c>
      <c r="B40" s="6" t="n">
        <v>111.5</v>
      </c>
      <c r="C40" s="6" t="n">
        <v>85.9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 Based Compens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4.8</v>
      </c>
      <c r="C4" s="6" t="n">
        <v>15.3</v>
      </c>
      <c r="D4" s="6" t="n">
        <v>45.3</v>
      </c>
      <c r="E4" s="9" t="n">
        <v>2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 of outstanding stock options</t>
        </is>
      </c>
      <c r="B7" s="7" t="n">
        <v>12.1</v>
      </c>
      <c r="C7" s="4" t="inlineStr">
        <is>
          <t xml:space="preserve"> </t>
        </is>
      </c>
      <c r="D7" s="6" t="n">
        <v>12.1</v>
      </c>
      <c r="E7" s="4" t="inlineStr">
        <is>
          <t xml:space="preserve"> </t>
        </is>
      </c>
    </row>
    <row r="8">
      <c r="A8" s="4" t="inlineStr">
        <is>
          <t>Weighted-average amortization period (in years)</t>
        </is>
      </c>
      <c r="B8" s="4" t="inlineStr">
        <is>
          <t xml:space="preserve"> </t>
        </is>
      </c>
      <c r="C8" s="4" t="inlineStr">
        <is>
          <t xml:space="preserve"> </t>
        </is>
      </c>
      <c r="D8" s="4" t="inlineStr">
        <is>
          <t>2 years 1 month 6 days</t>
        </is>
      </c>
      <c r="E8" s="4" t="inlineStr">
        <is>
          <t xml:space="preserve"> </t>
        </is>
      </c>
    </row>
    <row r="9">
      <c r="A9" s="4" t="inlineStr">
        <is>
          <t>Stock-based compensation expense</t>
        </is>
      </c>
      <c r="B9" s="7" t="n">
        <v>4.9</v>
      </c>
      <c r="C9" s="7" t="n">
        <v>0.6</v>
      </c>
      <c r="D9" s="6" t="n">
        <v>9.6</v>
      </c>
      <c r="E9" s="7" t="n">
        <v>1.6</v>
      </c>
    </row>
    <row r="10">
      <c r="A10" s="4" t="inlineStr">
        <is>
          <t>Restricted stock and 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average amortization period (in years)</t>
        </is>
      </c>
      <c r="B12" s="4" t="inlineStr">
        <is>
          <t xml:space="preserve"> </t>
        </is>
      </c>
      <c r="C12" s="4" t="inlineStr">
        <is>
          <t xml:space="preserve"> </t>
        </is>
      </c>
      <c r="D12" s="4" t="inlineStr">
        <is>
          <t>2 years 2 months 12 days</t>
        </is>
      </c>
      <c r="E12" s="4" t="inlineStr">
        <is>
          <t xml:space="preserve"> </t>
        </is>
      </c>
    </row>
    <row r="13">
      <c r="A13" s="4" t="inlineStr">
        <is>
          <t>Total unrecognized compensation cost related to unvested equity awards</t>
        </is>
      </c>
      <c r="B13" s="7" t="n">
        <v>85.90000000000001</v>
      </c>
      <c r="C13" s="4" t="inlineStr">
        <is>
          <t xml:space="preserve"> </t>
        </is>
      </c>
      <c r="D13" s="6" t="n">
        <v>85.90000000000001</v>
      </c>
      <c r="E13" s="4" t="inlineStr">
        <is>
          <t xml:space="preserve"> </t>
        </is>
      </c>
    </row>
    <row r="14">
      <c r="A14" s="4" t="inlineStr">
        <is>
          <t>Stock-based compensation expense</t>
        </is>
      </c>
      <c r="B14" s="7" t="n">
        <v>19.9</v>
      </c>
      <c r="C14" s="7" t="n">
        <v>14.6</v>
      </c>
      <c r="D14" s="6" t="n">
        <v>35.7</v>
      </c>
      <c r="E14" s="5" t="n">
        <v>22</v>
      </c>
    </row>
    <row r="15">
      <c r="A15" s="4" t="inlineStr">
        <is>
          <t>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Minimum contributions per employee (as a percent)</t>
        </is>
      </c>
      <c r="B17" s="4" t="inlineStr">
        <is>
          <t xml:space="preserve"> </t>
        </is>
      </c>
      <c r="C17" s="4" t="inlineStr">
        <is>
          <t xml:space="preserve"> </t>
        </is>
      </c>
      <c r="D17" s="12" t="n">
        <v>0.03</v>
      </c>
      <c r="E17" s="4" t="inlineStr">
        <is>
          <t xml:space="preserve"> </t>
        </is>
      </c>
    </row>
    <row r="18">
      <c r="A18" s="4" t="inlineStr">
        <is>
          <t>Maximum contributions per employee (as a percent)</t>
        </is>
      </c>
      <c r="B18" s="4" t="inlineStr">
        <is>
          <t xml:space="preserve"> </t>
        </is>
      </c>
      <c r="C18" s="4" t="inlineStr">
        <is>
          <t xml:space="preserve"> </t>
        </is>
      </c>
      <c r="D18" s="12" t="n">
        <v>0.15</v>
      </c>
      <c r="E18" s="4" t="inlineStr">
        <is>
          <t xml:space="preserve"> </t>
        </is>
      </c>
    </row>
    <row r="19">
      <c r="A19" s="4" t="inlineStr">
        <is>
          <t>Holding period of ESPP employer contribution (in years)</t>
        </is>
      </c>
      <c r="B19" s="4" t="inlineStr">
        <is>
          <t xml:space="preserve"> </t>
        </is>
      </c>
      <c r="C19" s="4" t="inlineStr">
        <is>
          <t xml:space="preserve"> </t>
        </is>
      </c>
      <c r="D19" s="4" t="inlineStr">
        <is>
          <t>1 year</t>
        </is>
      </c>
      <c r="E19" s="4" t="inlineStr">
        <is>
          <t xml:space="preserve"> </t>
        </is>
      </c>
    </row>
    <row r="20">
      <c r="A20" s="4" t="inlineStr">
        <is>
          <t>Stock-based compensation expense</t>
        </is>
      </c>
      <c r="B20" s="6" t="n">
        <v>0.7</v>
      </c>
      <c r="C20" s="6" t="n">
        <v>0.9</v>
      </c>
      <c r="D20" s="6" t="n">
        <v>1.4</v>
      </c>
      <c r="E20" s="6" t="n">
        <v>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Comput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Dun &amp; Bradstreet Holdings, Inc., basic</t>
        </is>
      </c>
      <c r="B4" s="6" t="n">
        <v>-19.4</v>
      </c>
      <c r="C4" s="6" t="n">
        <v>-1.8</v>
      </c>
      <c r="D4" s="6" t="n">
        <v>-53.1</v>
      </c>
      <c r="E4" s="6" t="n">
        <v>-33.1</v>
      </c>
    </row>
    <row r="5">
      <c r="A5" s="4" t="inlineStr">
        <is>
          <t>Net income (loss) attributable to Dun &amp; Bradstreet Holdings, Inc., diluted</t>
        </is>
      </c>
      <c r="B5" s="6" t="n">
        <v>-19.4</v>
      </c>
      <c r="C5" s="6" t="n">
        <v>-1.8</v>
      </c>
      <c r="D5" s="6" t="n">
        <v>-53.1</v>
      </c>
      <c r="E5" s="6" t="n">
        <v>-33.1</v>
      </c>
    </row>
    <row r="6">
      <c r="A6" s="4" t="inlineStr">
        <is>
          <t>Weighted average number of shares outstanding-basic (in shares)</t>
        </is>
      </c>
      <c r="B6" s="5" t="n">
        <v>430471647</v>
      </c>
      <c r="C6" s="5" t="n">
        <v>429137384</v>
      </c>
      <c r="D6" s="5" t="n">
        <v>430030614</v>
      </c>
      <c r="E6" s="5" t="n">
        <v>428959588</v>
      </c>
    </row>
    <row r="7">
      <c r="A7" s="4" t="inlineStr">
        <is>
          <t>Weighted average number of shares outstanding-diluted (in shares)</t>
        </is>
      </c>
      <c r="B7" s="5" t="n">
        <v>430471647</v>
      </c>
      <c r="C7" s="5" t="n">
        <v>429137384</v>
      </c>
      <c r="D7" s="5" t="n">
        <v>430030614</v>
      </c>
      <c r="E7" s="5" t="n">
        <v>428959588</v>
      </c>
    </row>
    <row r="8">
      <c r="A8" s="3" t="inlineStr">
        <is>
          <t>Earnings (loss) per share of common stock attributable to Dun &amp; Bradstreet Holdings, Inc.:</t>
        </is>
      </c>
      <c r="B8" s="4" t="inlineStr">
        <is>
          <t xml:space="preserve"> </t>
        </is>
      </c>
      <c r="C8" s="4" t="inlineStr">
        <is>
          <t xml:space="preserve"> </t>
        </is>
      </c>
      <c r="D8" s="4" t="inlineStr">
        <is>
          <t xml:space="preserve"> </t>
        </is>
      </c>
      <c r="E8" s="4" t="inlineStr">
        <is>
          <t xml:space="preserve"> </t>
        </is>
      </c>
    </row>
    <row r="9">
      <c r="A9" s="4" t="inlineStr">
        <is>
          <t>Basic (in USD per share)</t>
        </is>
      </c>
      <c r="B9" s="8" t="n">
        <v>-0.04</v>
      </c>
      <c r="C9" s="9" t="n">
        <v>0</v>
      </c>
      <c r="D9" s="8" t="n">
        <v>-0.12</v>
      </c>
      <c r="E9" s="8" t="n">
        <v>-0.08</v>
      </c>
    </row>
    <row r="10">
      <c r="A10" s="4" t="inlineStr">
        <is>
          <t>Diluted (in USD per share)</t>
        </is>
      </c>
      <c r="B10" s="8" t="n">
        <v>-0.04</v>
      </c>
      <c r="C10" s="9" t="n">
        <v>0</v>
      </c>
      <c r="D10" s="8" t="n">
        <v>-0.12</v>
      </c>
      <c r="E10" s="8" t="n">
        <v>-0.08</v>
      </c>
    </row>
    <row r="11">
      <c r="A11" s="4" t="inlineStr">
        <is>
          <t>Antidilutive securities excluded from computation of EPS (in shares)</t>
        </is>
      </c>
      <c r="B11" s="5" t="n">
        <v>11700000</v>
      </c>
      <c r="C11" s="5" t="n">
        <v>7800000</v>
      </c>
      <c r="D11" s="5" t="n">
        <v>11800000</v>
      </c>
      <c r="E11" s="5" t="n">
        <v>78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 Reconciliation of Common Stock Issued and Outstanding (Details) - shares</t>
        </is>
      </c>
      <c r="B1" s="2" t="inlineStr">
        <is>
          <t>3 Months Ended</t>
        </is>
      </c>
    </row>
    <row r="2">
      <c r="B2" s="2" t="inlineStr">
        <is>
          <t>Jun. 30, 2023</t>
        </is>
      </c>
      <c r="C2" s="2" t="inlineStr">
        <is>
          <t>Mar. 31, 2023</t>
        </is>
      </c>
      <c r="D2" s="2" t="inlineStr">
        <is>
          <t>Dec. 31, 2022</t>
        </is>
      </c>
    </row>
    <row r="3">
      <c r="A3" s="3" t="inlineStr">
        <is>
          <t>Common Stock Issued [Roll Forward]</t>
        </is>
      </c>
      <c r="B3" s="4" t="inlineStr">
        <is>
          <t xml:space="preserve"> </t>
        </is>
      </c>
      <c r="C3" s="4" t="inlineStr">
        <is>
          <t xml:space="preserve"> </t>
        </is>
      </c>
      <c r="D3" s="4" t="inlineStr">
        <is>
          <t xml:space="preserve"> </t>
        </is>
      </c>
    </row>
    <row r="4">
      <c r="A4" s="4" t="inlineStr">
        <is>
          <t>Common shares issued at beginning of period (in shares)</t>
        </is>
      </c>
      <c r="B4" s="5" t="n">
        <v>440244524</v>
      </c>
      <c r="C4" s="5" t="n">
        <v>436604447</v>
      </c>
      <c r="D4" s="4" t="inlineStr">
        <is>
          <t xml:space="preserve"> </t>
        </is>
      </c>
    </row>
    <row r="5">
      <c r="A5" s="4" t="inlineStr">
        <is>
          <t>Beginning balance, common stock, shares outstanding (in shares)</t>
        </is>
      </c>
      <c r="B5" s="5" t="n">
        <v>439357604</v>
      </c>
      <c r="C5" s="5" t="n">
        <v>435717527</v>
      </c>
      <c r="D5" s="4" t="inlineStr">
        <is>
          <t xml:space="preserve"> </t>
        </is>
      </c>
    </row>
    <row r="6">
      <c r="A6" s="4" t="inlineStr">
        <is>
          <t>Shares issued (shares)</t>
        </is>
      </c>
      <c r="B6" s="5" t="n">
        <v>39965</v>
      </c>
      <c r="C6" s="5" t="n">
        <v>4278981</v>
      </c>
      <c r="D6" s="4" t="inlineStr">
        <is>
          <t xml:space="preserve"> </t>
        </is>
      </c>
    </row>
    <row r="7">
      <c r="A7" s="4" t="inlineStr">
        <is>
          <t>Shares forfeited (shares)</t>
        </is>
      </c>
      <c r="B7" s="5" t="n">
        <v>-165514</v>
      </c>
      <c r="C7" s="5" t="n">
        <v>-638904</v>
      </c>
      <c r="D7" s="4" t="inlineStr">
        <is>
          <t xml:space="preserve"> </t>
        </is>
      </c>
    </row>
    <row r="8">
      <c r="A8" s="4" t="inlineStr">
        <is>
          <t>Treasury stock (in shares)</t>
        </is>
      </c>
      <c r="B8" s="5" t="n">
        <v>-886920</v>
      </c>
      <c r="C8" s="5" t="n">
        <v>-886920</v>
      </c>
      <c r="D8" s="5" t="n">
        <v>-886920</v>
      </c>
    </row>
    <row r="9">
      <c r="A9" s="4" t="inlineStr">
        <is>
          <t>Common shares issued at end of period (in shares)</t>
        </is>
      </c>
      <c r="B9" s="5" t="n">
        <v>440118975</v>
      </c>
      <c r="C9" s="5" t="n">
        <v>440244524</v>
      </c>
      <c r="D9" s="4" t="inlineStr">
        <is>
          <t xml:space="preserve"> </t>
        </is>
      </c>
    </row>
    <row r="10">
      <c r="A10" s="4" t="inlineStr">
        <is>
          <t>Ending balance, common stock, shares outstanding (in shares)</t>
        </is>
      </c>
      <c r="B10" s="5" t="n">
        <v>439232055</v>
      </c>
      <c r="C10" s="5" t="n">
        <v>439357604</v>
      </c>
      <c r="D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arnings (Loss) Per Share - Dividends (Details) - $ / shares</t>
        </is>
      </c>
      <c r="B1" s="2" t="inlineStr">
        <is>
          <t>Apr. 26, 2023</t>
        </is>
      </c>
      <c r="C1" s="2" t="inlineStr">
        <is>
          <t>Feb. 09, 2023</t>
        </is>
      </c>
    </row>
    <row r="2">
      <c r="A2" s="3" t="inlineStr">
        <is>
          <t>Earnings Per Share [Abstract]</t>
        </is>
      </c>
      <c r="B2" s="4" t="inlineStr">
        <is>
          <t xml:space="preserve"> </t>
        </is>
      </c>
      <c r="C2" s="4" t="inlineStr">
        <is>
          <t xml:space="preserve"> </t>
        </is>
      </c>
    </row>
    <row r="3">
      <c r="A3" s="4" t="inlineStr">
        <is>
          <t>Dividends declared, amount per share (USD per share)</t>
        </is>
      </c>
      <c r="B3" s="8" t="n">
        <v>0.05</v>
      </c>
      <c r="C3" s="8"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3</t>
        </is>
      </c>
      <c r="D2" s="2" t="inlineStr">
        <is>
          <t>Jun. 30, 2022</t>
        </is>
      </c>
    </row>
    <row r="3">
      <c r="A3" s="3" t="inlineStr">
        <is>
          <t>Cash flows provided by (used in) operating activities:</t>
        </is>
      </c>
      <c r="C3" s="4" t="inlineStr">
        <is>
          <t xml:space="preserve"> </t>
        </is>
      </c>
      <c r="D3" s="4" t="inlineStr">
        <is>
          <t xml:space="preserve"> </t>
        </is>
      </c>
    </row>
    <row r="4">
      <c r="A4" s="4" t="inlineStr">
        <is>
          <t>Net income (loss)</t>
        </is>
      </c>
      <c r="C4" s="6" t="n">
        <v>-51.6</v>
      </c>
      <c r="D4" s="6" t="n">
        <v>-29.8</v>
      </c>
    </row>
    <row r="5">
      <c r="A5" s="3" t="inlineStr">
        <is>
          <t>Reconciliation of net income (loss) to net cash provided by (used in) operating activities:</t>
        </is>
      </c>
      <c r="C5" s="4" t="inlineStr">
        <is>
          <t xml:space="preserve"> </t>
        </is>
      </c>
      <c r="D5" s="4" t="inlineStr">
        <is>
          <t xml:space="preserve"> </t>
        </is>
      </c>
    </row>
    <row r="6">
      <c r="A6" s="4" t="inlineStr">
        <is>
          <t>Depreciation and amortization</t>
        </is>
      </c>
      <c r="C6" s="7" t="n">
        <v>290.4</v>
      </c>
      <c r="D6" s="7" t="n">
        <v>296.4</v>
      </c>
    </row>
    <row r="7">
      <c r="A7" s="4" t="inlineStr">
        <is>
          <t>Amortization of unrecognized pension loss (gain)</t>
        </is>
      </c>
      <c r="C7" s="7" t="n">
        <v>-1.4</v>
      </c>
      <c r="D7" s="7" t="n">
        <v>-0.2</v>
      </c>
    </row>
    <row r="8">
      <c r="A8" s="4" t="inlineStr">
        <is>
          <t>Debt early redemption premium expense</t>
        </is>
      </c>
      <c r="C8" s="5" t="n">
        <v>0</v>
      </c>
      <c r="D8" s="7" t="n">
        <v>16.3</v>
      </c>
    </row>
    <row r="9">
      <c r="A9" s="4" t="inlineStr">
        <is>
          <t>Deferred debt issuance costs amortization and write-off</t>
        </is>
      </c>
      <c r="C9" s="7" t="n">
        <v>8.4</v>
      </c>
      <c r="D9" s="7" t="n">
        <v>15.3</v>
      </c>
    </row>
    <row r="10">
      <c r="A10" s="4" t="inlineStr">
        <is>
          <t>Equity-based compensation expense</t>
        </is>
      </c>
      <c r="C10" s="7" t="n">
        <v>45.3</v>
      </c>
      <c r="D10" s="5" t="n">
        <v>26</v>
      </c>
    </row>
    <row r="11">
      <c r="A11" s="4" t="inlineStr">
        <is>
          <t>Restructuring charge</t>
        </is>
      </c>
      <c r="C11" s="7" t="n">
        <v>8.800000000000001</v>
      </c>
      <c r="D11" s="7" t="n">
        <v>7.7</v>
      </c>
    </row>
    <row r="12">
      <c r="A12" s="4" t="inlineStr">
        <is>
          <t>Restructuring payments</t>
        </is>
      </c>
      <c r="C12" s="7" t="n">
        <v>-8.800000000000001</v>
      </c>
      <c r="D12" s="7" t="n">
        <v>-7.3</v>
      </c>
    </row>
    <row r="13">
      <c r="A13" s="4" t="inlineStr">
        <is>
          <t>Changes in deferred income taxes</t>
        </is>
      </c>
      <c r="C13" s="7" t="n">
        <v>-74.5</v>
      </c>
      <c r="D13" s="7" t="n">
        <v>-60.3</v>
      </c>
    </row>
    <row r="14">
      <c r="A14" s="3" t="inlineStr">
        <is>
          <t>Changes in operating assets and liabilities:</t>
        </is>
      </c>
      <c r="C14" s="4" t="inlineStr">
        <is>
          <t xml:space="preserve"> </t>
        </is>
      </c>
      <c r="D14" s="4" t="inlineStr">
        <is>
          <t xml:space="preserve"> </t>
        </is>
      </c>
    </row>
    <row r="15">
      <c r="A15" s="4" t="inlineStr">
        <is>
          <t>(Increase) decrease in accounts receivable</t>
        </is>
      </c>
      <c r="C15" s="7" t="n">
        <v>86.5</v>
      </c>
      <c r="D15" s="7" t="n">
        <v>68.09999999999999</v>
      </c>
    </row>
    <row r="16">
      <c r="A16" s="4" t="inlineStr">
        <is>
          <t>(Increase) decrease in prepaid taxes, other prepaids and other current assets</t>
        </is>
      </c>
      <c r="C16" s="7" t="n">
        <v>-9.800000000000001</v>
      </c>
      <c r="D16" s="7" t="n">
        <v>-29.6</v>
      </c>
    </row>
    <row r="17">
      <c r="A17" s="4" t="inlineStr">
        <is>
          <t>Increase (decrease) in deferred revenue</t>
        </is>
      </c>
      <c r="C17" s="7" t="n">
        <v>42.5</v>
      </c>
      <c r="D17" s="7" t="n">
        <v>29.8</v>
      </c>
    </row>
    <row r="18">
      <c r="A18" s="4" t="inlineStr">
        <is>
          <t>Increase (decrease) in accounts payable</t>
        </is>
      </c>
      <c r="C18" s="5" t="n">
        <v>-8</v>
      </c>
      <c r="D18" s="7" t="n">
        <v>-3.5</v>
      </c>
    </row>
    <row r="19">
      <c r="A19" s="4" t="inlineStr">
        <is>
          <t>Increase (decrease) in accrued payroll</t>
        </is>
      </c>
      <c r="C19" s="5" t="n">
        <v>-28</v>
      </c>
      <c r="D19" s="7" t="n">
        <v>-50.5</v>
      </c>
    </row>
    <row r="20">
      <c r="A20" s="4" t="inlineStr">
        <is>
          <t>Increase (decrease) in other accrued and current liabilities</t>
        </is>
      </c>
      <c r="C20" s="7" t="n">
        <v>-54.3</v>
      </c>
      <c r="D20" s="7" t="n">
        <v>-22.1</v>
      </c>
    </row>
    <row r="21">
      <c r="A21" s="4" t="inlineStr">
        <is>
          <t>(Increase) decrease in other long-term assets</t>
        </is>
      </c>
      <c r="C21" s="7" t="n">
        <v>2.6</v>
      </c>
      <c r="D21" s="7" t="n">
        <v>-4.6</v>
      </c>
    </row>
    <row r="22">
      <c r="A22" s="4" t="inlineStr">
        <is>
          <t>Increase (decrease) in long-term liabilities</t>
        </is>
      </c>
      <c r="C22" s="7" t="n">
        <v>-28.4</v>
      </c>
      <c r="D22" s="7" t="n">
        <v>-35.5</v>
      </c>
    </row>
    <row r="23">
      <c r="A23" s="4" t="inlineStr">
        <is>
          <t>Net, other non-cash adjustments</t>
        </is>
      </c>
      <c r="C23" s="7" t="n">
        <v>-5.1</v>
      </c>
      <c r="D23" s="7" t="n">
        <v>0.3</v>
      </c>
    </row>
    <row r="24">
      <c r="A24" s="4" t="inlineStr">
        <is>
          <t>Net cash provided by (used in) operating activities</t>
        </is>
      </c>
      <c r="C24" s="7" t="n">
        <v>214.6</v>
      </c>
      <c r="D24" s="7" t="n">
        <v>216.5</v>
      </c>
    </row>
    <row r="25">
      <c r="A25" s="3" t="inlineStr">
        <is>
          <t>Cash flows provided by (used in) investing activities:</t>
        </is>
      </c>
      <c r="C25" s="4" t="inlineStr">
        <is>
          <t xml:space="preserve"> </t>
        </is>
      </c>
      <c r="D25" s="4" t="inlineStr">
        <is>
          <t xml:space="preserve"> </t>
        </is>
      </c>
    </row>
    <row r="26">
      <c r="A26" s="4" t="inlineStr">
        <is>
          <t>Acquisitions of businesses, net of cash acquired</t>
        </is>
      </c>
      <c r="C26" s="5" t="n">
        <v>0</v>
      </c>
      <c r="D26" s="7" t="n">
        <v>-0.5</v>
      </c>
    </row>
    <row r="27">
      <c r="A27" s="4" t="inlineStr">
        <is>
          <t>Cash settlements of foreign currency contracts and net investment hedge</t>
        </is>
      </c>
      <c r="C27" s="7" t="n">
        <v>13.6</v>
      </c>
      <c r="D27" s="7" t="n">
        <v>-6.2</v>
      </c>
    </row>
    <row r="28">
      <c r="A28" s="4" t="inlineStr">
        <is>
          <t>Capital expenditures</t>
        </is>
      </c>
      <c r="C28" s="7" t="n">
        <v>-2.6</v>
      </c>
      <c r="D28" s="7" t="n">
        <v>-7.5</v>
      </c>
    </row>
    <row r="29">
      <c r="A29" s="4" t="inlineStr">
        <is>
          <t>Additions to computer software and other intangibles</t>
        </is>
      </c>
      <c r="C29" s="7" t="n">
        <v>-91.90000000000001</v>
      </c>
      <c r="D29" s="7" t="n">
        <v>-91.7</v>
      </c>
    </row>
    <row r="30">
      <c r="A30" s="4" t="inlineStr">
        <is>
          <t>Other investing activities, net</t>
        </is>
      </c>
      <c r="C30" s="7" t="n">
        <v>-0.3</v>
      </c>
      <c r="D30" s="7" t="n">
        <v>2.5</v>
      </c>
    </row>
    <row r="31">
      <c r="A31" s="4" t="inlineStr">
        <is>
          <t>Net cash provided by (used in) investing activities</t>
        </is>
      </c>
      <c r="C31" s="7" t="n">
        <v>-81.2</v>
      </c>
      <c r="D31" s="7" t="n">
        <v>-103.4</v>
      </c>
    </row>
    <row r="32">
      <c r="A32" s="3" t="inlineStr">
        <is>
          <t>Cash flows provided by (used in) financing activities:</t>
        </is>
      </c>
      <c r="C32" s="4" t="inlineStr">
        <is>
          <t xml:space="preserve"> </t>
        </is>
      </c>
      <c r="D32" s="4" t="inlineStr">
        <is>
          <t xml:space="preserve"> </t>
        </is>
      </c>
    </row>
    <row r="33">
      <c r="A33" s="4" t="inlineStr">
        <is>
          <t>Payment for debt early redemption premiums</t>
        </is>
      </c>
      <c r="C33" s="5" t="n">
        <v>0</v>
      </c>
      <c r="D33" s="7" t="n">
        <v>-16.3</v>
      </c>
    </row>
    <row r="34">
      <c r="A34" s="4" t="inlineStr">
        <is>
          <t>Payments of dividends</t>
        </is>
      </c>
      <c r="B34" s="4" t="inlineStr">
        <is>
          <t>[1]</t>
        </is>
      </c>
      <c r="C34" s="5" t="n">
        <v>-43</v>
      </c>
      <c r="D34" s="5" t="n">
        <v>0</v>
      </c>
    </row>
    <row r="35">
      <c r="A35" s="4" t="inlineStr">
        <is>
          <t>Payment of long term debt</t>
        </is>
      </c>
      <c r="C35" s="5" t="n">
        <v>0</v>
      </c>
      <c r="D35" s="5" t="n">
        <v>-420</v>
      </c>
    </row>
    <row r="36">
      <c r="A36" s="4" t="inlineStr">
        <is>
          <t>Proceeds from borrowings on Term Loan Facility</t>
        </is>
      </c>
      <c r="C36" s="5" t="n">
        <v>0</v>
      </c>
      <c r="D36" s="5" t="n">
        <v>460</v>
      </c>
    </row>
    <row r="37">
      <c r="A37" s="4" t="inlineStr">
        <is>
          <t>Payment of debt issuance costs</t>
        </is>
      </c>
      <c r="C37" s="5" t="n">
        <v>0</v>
      </c>
      <c r="D37" s="7" t="n">
        <v>-7.4</v>
      </c>
    </row>
    <row r="38">
      <c r="A38" s="4" t="inlineStr">
        <is>
          <t>Payment for purchase of non-controlling interests</t>
        </is>
      </c>
      <c r="C38" s="7" t="n">
        <v>-85.90000000000001</v>
      </c>
      <c r="D38" s="5" t="n">
        <v>0</v>
      </c>
    </row>
    <row r="39">
      <c r="A39" s="4" t="inlineStr">
        <is>
          <t>Other financing activities, net</t>
        </is>
      </c>
      <c r="B39" s="4" t="inlineStr">
        <is>
          <t>[2]</t>
        </is>
      </c>
      <c r="C39" s="7" t="n">
        <v>-11.4</v>
      </c>
      <c r="D39" s="7" t="n">
        <v>-0.8</v>
      </c>
    </row>
    <row r="40">
      <c r="A40" s="4" t="inlineStr">
        <is>
          <t>Net cash provided by (used in) financing activities</t>
        </is>
      </c>
      <c r="C40" s="5" t="n">
        <v>-88</v>
      </c>
      <c r="D40" s="7" t="n">
        <v>-64.7</v>
      </c>
    </row>
    <row r="41">
      <c r="A41" s="4" t="inlineStr">
        <is>
          <t>Effect of exchange rate changes on cash and cash equivalents</t>
        </is>
      </c>
      <c r="C41" s="7" t="n">
        <v>6.8</v>
      </c>
      <c r="D41" s="5" t="n">
        <v>-10</v>
      </c>
    </row>
    <row r="42">
      <c r="A42" s="4" t="inlineStr">
        <is>
          <t>Increase (decrease) in cash, cash equivalents and restricted cash</t>
        </is>
      </c>
      <c r="C42" s="7" t="n">
        <v>52.2</v>
      </c>
      <c r="D42" s="7" t="n">
        <v>38.4</v>
      </c>
    </row>
    <row r="43">
      <c r="A43" s="4" t="inlineStr">
        <is>
          <t>Cash, Cash Equivalents and Restricted Cash, Beginning of Period</t>
        </is>
      </c>
      <c r="C43" s="7" t="n">
        <v>208.4</v>
      </c>
      <c r="D43" s="7" t="n">
        <v>177.1</v>
      </c>
    </row>
    <row r="44">
      <c r="A44" s="4" t="inlineStr">
        <is>
          <t>Cash, Cash Equivalents and Restricted Cash, End of Period</t>
        </is>
      </c>
      <c r="C44" s="7" t="n">
        <v>260.6</v>
      </c>
      <c r="D44" s="7" t="n">
        <v>215.5</v>
      </c>
    </row>
    <row r="45">
      <c r="A45" s="3" t="inlineStr">
        <is>
          <t>Reconciliation of cash, cash equivalents, and restricted cash to the condensed consolidated balance sheets</t>
        </is>
      </c>
      <c r="C45" s="4" t="inlineStr">
        <is>
          <t xml:space="preserve"> </t>
        </is>
      </c>
      <c r="D45" s="4" t="inlineStr">
        <is>
          <t xml:space="preserve"> </t>
        </is>
      </c>
    </row>
    <row r="46">
      <c r="A46" s="4" t="inlineStr">
        <is>
          <t>Cash and cash equivalents</t>
        </is>
      </c>
      <c r="C46" s="7" t="n">
        <v>260.6</v>
      </c>
      <c r="D46" s="7" t="n">
        <v>209.6</v>
      </c>
    </row>
    <row r="47">
      <c r="A47" s="4" t="inlineStr">
        <is>
          <t>Restricted cash included within other current assets</t>
        </is>
      </c>
      <c r="B47" s="4" t="inlineStr">
        <is>
          <t>[3]</t>
        </is>
      </c>
      <c r="C47" s="5" t="n">
        <v>0</v>
      </c>
      <c r="D47" s="7" t="n">
        <v>5.9</v>
      </c>
    </row>
    <row r="48">
      <c r="A48" s="4" t="inlineStr">
        <is>
          <t>Total cash, cash equivalents, and restricted cash shown in the statements of cash flows</t>
        </is>
      </c>
      <c r="C48" s="7" t="n">
        <v>260.6</v>
      </c>
      <c r="D48" s="7" t="n">
        <v>215.5</v>
      </c>
    </row>
    <row r="49">
      <c r="A49" s="3" t="inlineStr">
        <is>
          <t>Cash Paid for:</t>
        </is>
      </c>
      <c r="C49" s="4" t="inlineStr">
        <is>
          <t xml:space="preserve"> </t>
        </is>
      </c>
      <c r="D49" s="4" t="inlineStr">
        <is>
          <t xml:space="preserve"> </t>
        </is>
      </c>
    </row>
    <row r="50">
      <c r="A50" s="4" t="inlineStr">
        <is>
          <t>Income taxes payment (refund), net</t>
        </is>
      </c>
      <c r="C50" s="7" t="n">
        <v>63.4</v>
      </c>
      <c r="D50" s="7" t="n">
        <v>84.3</v>
      </c>
    </row>
    <row r="51">
      <c r="A51" s="4" t="inlineStr">
        <is>
          <t>Interest</t>
        </is>
      </c>
      <c r="C51" s="5" t="n">
        <v>103</v>
      </c>
      <c r="D51" s="7" t="n">
        <v>83.40000000000001</v>
      </c>
    </row>
    <row r="52">
      <c r="A52" s="3" t="inlineStr">
        <is>
          <t>Noncash Investing and Financing activities:</t>
        </is>
      </c>
      <c r="C52" s="4" t="inlineStr">
        <is>
          <t xml:space="preserve"> </t>
        </is>
      </c>
      <c r="D52" s="4" t="inlineStr">
        <is>
          <t xml:space="preserve"> </t>
        </is>
      </c>
    </row>
    <row r="53">
      <c r="A53" s="4" t="inlineStr">
        <is>
          <t>Fair value of acquired assets, including measurement period adjustments</t>
        </is>
      </c>
      <c r="C53" s="5" t="n">
        <v>0</v>
      </c>
      <c r="D53" s="7" t="n">
        <v>0.5</v>
      </c>
    </row>
    <row r="54">
      <c r="A54" s="4" t="inlineStr">
        <is>
          <t>Unpaid purchase price accrued in "Other accrued and current liabilities"</t>
        </is>
      </c>
      <c r="C54" s="5" t="n">
        <v>0</v>
      </c>
      <c r="D54" s="7" t="n">
        <v>-0.5</v>
      </c>
    </row>
    <row r="55">
      <c r="A55" s="4" t="inlineStr">
        <is>
          <t>Assumed liabilities from acquired businesses including non-controlling interest and measurement period adjustments</t>
        </is>
      </c>
      <c r="C55" s="5" t="n">
        <v>0</v>
      </c>
      <c r="D55" s="5" t="n">
        <v>0</v>
      </c>
    </row>
    <row r="56">
      <c r="A56" s="4" t="inlineStr">
        <is>
          <t>Noncash additions to computer software - net of cash paid for prior year noncash additions</t>
        </is>
      </c>
      <c r="C56" s="7" t="n">
        <v>4.5</v>
      </c>
      <c r="D56" s="5" t="n">
        <v>14</v>
      </c>
    </row>
    <row r="57">
      <c r="A57" s="4" t="inlineStr">
        <is>
          <t>Credit Facility</t>
        </is>
      </c>
      <c r="C57" s="4" t="inlineStr">
        <is>
          <t xml:space="preserve"> </t>
        </is>
      </c>
      <c r="D57" s="4" t="inlineStr">
        <is>
          <t xml:space="preserve"> </t>
        </is>
      </c>
    </row>
    <row r="58">
      <c r="A58" s="3" t="inlineStr">
        <is>
          <t>Cash flows provided by (used in) financing activities:</t>
        </is>
      </c>
      <c r="C58" s="4" t="inlineStr">
        <is>
          <t xml:space="preserve"> </t>
        </is>
      </c>
      <c r="D58" s="4" t="inlineStr">
        <is>
          <t xml:space="preserve"> </t>
        </is>
      </c>
    </row>
    <row r="59">
      <c r="A59" s="4" t="inlineStr">
        <is>
          <t>Proceeds from borrowings on Credit Facility</t>
        </is>
      </c>
      <c r="C59" s="7" t="n">
        <v>272.6</v>
      </c>
      <c r="D59" s="7" t="n">
        <v>116.8</v>
      </c>
    </row>
    <row r="60">
      <c r="A60" s="4" t="inlineStr">
        <is>
          <t>Payments of borrowings on lines of credit</t>
        </is>
      </c>
      <c r="C60" s="7" t="n">
        <v>-203.9</v>
      </c>
      <c r="D60" s="7" t="n">
        <v>-181.8</v>
      </c>
    </row>
    <row r="61">
      <c r="A61" s="4" t="inlineStr">
        <is>
          <t>Term Loan Facility</t>
        </is>
      </c>
      <c r="C61" s="4" t="inlineStr">
        <is>
          <t xml:space="preserve"> </t>
        </is>
      </c>
      <c r="D61" s="4" t="inlineStr">
        <is>
          <t xml:space="preserve"> </t>
        </is>
      </c>
    </row>
    <row r="62">
      <c r="A62" s="3" t="inlineStr">
        <is>
          <t>Cash flows provided by (used in) financing activities:</t>
        </is>
      </c>
      <c r="C62" s="4" t="inlineStr">
        <is>
          <t xml:space="preserve"> </t>
        </is>
      </c>
      <c r="D62" s="4" t="inlineStr">
        <is>
          <t xml:space="preserve"> </t>
        </is>
      </c>
    </row>
    <row r="63">
      <c r="A63" s="4" t="inlineStr">
        <is>
          <t>Payments of borrowings on lines of credit</t>
        </is>
      </c>
      <c r="C63" s="6" t="n">
        <v>-16.4</v>
      </c>
      <c r="D63" s="6" t="n">
        <v>-15.2</v>
      </c>
    </row>
    <row r="64"/>
    <row r="65">
      <c r="A65" s="4" t="inlineStr">
        <is>
          <t>[1]Payments of dividends for the six months ended June 30, 2023 are related to quarterly common stock dividends.[2]Primarily related to payments for finance lease assets. See further details in Note 16.[3]Restricted cash represents funds set aside associated with the Federal Trade Commission Consent Order to provide refunds to certain former and current customers. See Note 9 on Form 10-K filed with the SEC on February 23, 2023 for further detail.</t>
        </is>
      </c>
    </row>
  </sheetData>
  <mergeCells count="4">
    <mergeCell ref="A1:B2"/>
    <mergeCell ref="C1:D1"/>
    <mergeCell ref="A64:C64"/>
    <mergeCell ref="A65:C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0" customWidth="1" min="5" max="5"/>
    <col width="22" customWidth="1" min="6" max="6"/>
    <col width="22" customWidth="1" min="7" max="7"/>
    <col width="22" customWidth="1" min="8" max="8"/>
    <col width="22" customWidth="1" min="9" max="9"/>
    <col width="22" customWidth="1" min="10" max="10"/>
    <col width="30" customWidth="1" min="11" max="11"/>
    <col width="30" customWidth="1" min="12" max="12"/>
    <col width="30" customWidth="1" min="13" max="13"/>
  </cols>
  <sheetData>
    <row r="1">
      <c r="A1" s="1" t="inlineStr">
        <is>
          <t>Financial Instruments - Narrative (Details) € in Millions, $ in Millions</t>
        </is>
      </c>
      <c r="F1" s="2" t="inlineStr">
        <is>
          <t>3 Months Ended</t>
        </is>
      </c>
      <c r="H1" s="2" t="inlineStr">
        <is>
          <t>6 Months Ended</t>
        </is>
      </c>
    </row>
    <row r="2">
      <c r="B2" s="2" t="inlineStr">
        <is>
          <t>Feb. 02, 2023 USD ($)</t>
        </is>
      </c>
      <c r="C2" s="2" t="inlineStr">
        <is>
          <t>Jul. 15, 2022 USD ($) tranche</t>
        </is>
      </c>
      <c r="D2" s="2" t="inlineStr">
        <is>
          <t>Apr. 28, 2022 USD ($) tranche</t>
        </is>
      </c>
      <c r="E2" s="2" t="inlineStr">
        <is>
          <t>Apr. 13, 2022 USD ($) tranche</t>
        </is>
      </c>
      <c r="F2" s="2" t="inlineStr">
        <is>
          <t>Jun. 30, 2023 USD ($)</t>
        </is>
      </c>
      <c r="G2" s="2" t="inlineStr">
        <is>
          <t>Jun. 30, 2022 USD ($)</t>
        </is>
      </c>
      <c r="H2" s="2" t="inlineStr">
        <is>
          <t>Jun. 30, 2023 USD ($)</t>
        </is>
      </c>
      <c r="I2" s="2" t="inlineStr">
        <is>
          <t>Jun. 30, 2022 USD ($)</t>
        </is>
      </c>
      <c r="J2" s="2" t="inlineStr">
        <is>
          <t>Dec. 31, 2022 USD ($)</t>
        </is>
      </c>
      <c r="K2" s="2" t="inlineStr">
        <is>
          <t>Jul. 15, 2022 EUR (€) tranche</t>
        </is>
      </c>
      <c r="L2" s="2" t="inlineStr">
        <is>
          <t>Apr. 28, 2022 EUR (€) tranche</t>
        </is>
      </c>
      <c r="M2" s="2" t="inlineStr">
        <is>
          <t>Apr. 13, 2022 EUR (€) tranch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ayabl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5" t="n">
        <v>124</v>
      </c>
      <c r="L4" s="4" t="inlineStr">
        <is>
          <t xml:space="preserve"> </t>
        </is>
      </c>
      <c r="M4" s="4" t="inlineStr">
        <is>
          <t xml:space="preserve"> </t>
        </is>
      </c>
    </row>
    <row r="5">
      <c r="A5" s="4" t="inlineStr">
        <is>
          <t>Derivative liability, right to reclaim cash</t>
        </is>
      </c>
      <c r="B5" s="4" t="inlineStr">
        <is>
          <t xml:space="preserve"> </t>
        </is>
      </c>
      <c r="C5" s="9" t="n">
        <v>125</v>
      </c>
      <c r="D5" s="6" t="n">
        <v>5.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termination of derivative</t>
        </is>
      </c>
      <c r="B6" s="4" t="inlineStr">
        <is>
          <t xml:space="preserve"> </t>
        </is>
      </c>
      <c r="C6" s="4" t="inlineStr">
        <is>
          <t xml:space="preserve"> </t>
        </is>
      </c>
      <c r="D6" s="6" t="n">
        <v>14.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stimate of time to transfer (in month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2 months</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stimated net amount to be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7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 of derivative contract (in years)</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ional amount</t>
        </is>
      </c>
      <c r="B14" s="9" t="n">
        <v>1500</v>
      </c>
      <c r="C14" s="4" t="inlineStr">
        <is>
          <t xml:space="preserve"> </t>
        </is>
      </c>
      <c r="D14" s="4" t="inlineStr">
        <is>
          <t xml:space="preserve"> </t>
        </is>
      </c>
      <c r="E14" s="4" t="inlineStr">
        <is>
          <t xml:space="preserve"> </t>
        </is>
      </c>
      <c r="F14" s="9" t="n">
        <v>2750</v>
      </c>
      <c r="G14" s="4" t="inlineStr">
        <is>
          <t xml:space="preserve"> </t>
        </is>
      </c>
      <c r="H14" s="5" t="n">
        <v>2750</v>
      </c>
      <c r="I14" s="4" t="inlineStr">
        <is>
          <t xml:space="preserve"> </t>
        </is>
      </c>
      <c r="J14" s="9" t="n">
        <v>1250</v>
      </c>
      <c r="K14" s="4" t="inlineStr">
        <is>
          <t xml:space="preserve"> </t>
        </is>
      </c>
      <c r="L14" s="4" t="inlineStr">
        <is>
          <t xml:space="preserve"> </t>
        </is>
      </c>
      <c r="M14" s="4" t="inlineStr">
        <is>
          <t xml:space="preserve"> </t>
        </is>
      </c>
    </row>
    <row r="15">
      <c r="A15" s="4" t="inlineStr">
        <is>
          <t>Fixed interest rate of derivative (as a percent)</t>
        </is>
      </c>
      <c r="B15" s="13" t="n">
        <v>0.036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oreign Exchange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5" t="n">
        <v>450</v>
      </c>
      <c r="G18" s="4" t="inlineStr">
        <is>
          <t xml:space="preserve"> </t>
        </is>
      </c>
      <c r="H18" s="5" t="n">
        <v>450</v>
      </c>
      <c r="I18" s="4" t="inlineStr">
        <is>
          <t xml:space="preserve"> </t>
        </is>
      </c>
      <c r="J18" s="7" t="n">
        <v>455.1</v>
      </c>
      <c r="K18" s="4" t="inlineStr">
        <is>
          <t xml:space="preserve"> </t>
        </is>
      </c>
      <c r="L18" s="4" t="inlineStr">
        <is>
          <t xml:space="preserve"> </t>
        </is>
      </c>
      <c r="M18" s="4" t="inlineStr">
        <is>
          <t xml:space="preserve"> </t>
        </is>
      </c>
    </row>
    <row r="19">
      <c r="A19" s="4" t="inlineStr">
        <is>
          <t>Cross-currency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5" t="n">
        <v>375</v>
      </c>
      <c r="G21" s="4" t="inlineStr">
        <is>
          <t xml:space="preserve"> </t>
        </is>
      </c>
      <c r="H21" s="5" t="n">
        <v>375</v>
      </c>
      <c r="I21" s="4" t="inlineStr">
        <is>
          <t xml:space="preserve"> </t>
        </is>
      </c>
      <c r="J21" s="9" t="n">
        <v>375</v>
      </c>
      <c r="K21" s="4" t="inlineStr">
        <is>
          <t xml:space="preserve"> </t>
        </is>
      </c>
      <c r="L21" s="4" t="inlineStr">
        <is>
          <t xml:space="preserve"> </t>
        </is>
      </c>
      <c r="M21" s="4" t="inlineStr">
        <is>
          <t xml:space="preserve"> </t>
        </is>
      </c>
    </row>
    <row r="22">
      <c r="A22" s="4" t="inlineStr">
        <is>
          <t>Number of derivative instruments | tranche</t>
        </is>
      </c>
      <c r="B22" s="4" t="inlineStr">
        <is>
          <t xml:space="preserve"> </t>
        </is>
      </c>
      <c r="C22" s="5" t="n">
        <v>3</v>
      </c>
      <c r="D22" s="5" t="n">
        <v>3</v>
      </c>
      <c r="E22" s="5" t="n">
        <v>3</v>
      </c>
      <c r="F22" s="4" t="inlineStr">
        <is>
          <t xml:space="preserve"> </t>
        </is>
      </c>
      <c r="G22" s="4" t="inlineStr">
        <is>
          <t xml:space="preserve"> </t>
        </is>
      </c>
      <c r="H22" s="4" t="inlineStr">
        <is>
          <t xml:space="preserve"> </t>
        </is>
      </c>
      <c r="I22" s="4" t="inlineStr">
        <is>
          <t xml:space="preserve"> </t>
        </is>
      </c>
      <c r="J22" s="4" t="inlineStr">
        <is>
          <t xml:space="preserve"> </t>
        </is>
      </c>
      <c r="K22" s="5" t="n">
        <v>3</v>
      </c>
      <c r="L22" s="5" t="n">
        <v>3</v>
      </c>
      <c r="M22" s="5" t="n">
        <v>3</v>
      </c>
    </row>
    <row r="23">
      <c r="A23" s="4" t="inlineStr">
        <is>
          <t>Derivative, notional amount, amount per tranche</t>
        </is>
      </c>
      <c r="B23" s="4" t="inlineStr">
        <is>
          <t xml:space="preserve"> </t>
        </is>
      </c>
      <c r="C23" s="9" t="n">
        <v>125</v>
      </c>
      <c r="D23" s="9" t="n">
        <v>125</v>
      </c>
      <c r="E23" s="9" t="n">
        <v>125</v>
      </c>
      <c r="F23" s="4" t="inlineStr">
        <is>
          <t xml:space="preserve"> </t>
        </is>
      </c>
      <c r="G23" s="4" t="inlineStr">
        <is>
          <t xml:space="preserve"> </t>
        </is>
      </c>
      <c r="H23" s="4" t="inlineStr">
        <is>
          <t xml:space="preserve"> </t>
        </is>
      </c>
      <c r="I23" s="4" t="inlineStr">
        <is>
          <t xml:space="preserve"> </t>
        </is>
      </c>
      <c r="J23" s="4" t="inlineStr">
        <is>
          <t xml:space="preserve"> </t>
        </is>
      </c>
      <c r="K23" s="15" t="n">
        <v>124</v>
      </c>
      <c r="L23" s="15" t="n">
        <v>119</v>
      </c>
      <c r="M23" s="15" t="n">
        <v>116</v>
      </c>
    </row>
    <row r="24">
      <c r="A24" s="4" t="inlineStr">
        <is>
          <t>Derivative payments</t>
        </is>
      </c>
      <c r="B24" s="4" t="inlineStr">
        <is>
          <t xml:space="preserve"> </t>
        </is>
      </c>
      <c r="C24" s="4" t="inlineStr">
        <is>
          <t xml:space="preserve"> </t>
        </is>
      </c>
      <c r="D24" s="4" t="inlineStr">
        <is>
          <t xml:space="preserve"> </t>
        </is>
      </c>
      <c r="E24" s="4" t="inlineStr">
        <is>
          <t xml:space="preserve"> </t>
        </is>
      </c>
      <c r="F24" s="6" t="n">
        <v>1.8</v>
      </c>
      <c r="G24" s="6" t="n">
        <v>1.3</v>
      </c>
      <c r="H24" s="6" t="n">
        <v>3.6</v>
      </c>
      <c r="I24" s="6" t="n">
        <v>1.3</v>
      </c>
      <c r="J24" s="4" t="inlineStr">
        <is>
          <t xml:space="preserve"> </t>
        </is>
      </c>
      <c r="K24" s="4" t="inlineStr">
        <is>
          <t xml:space="preserve"> </t>
        </is>
      </c>
      <c r="L24" s="4" t="inlineStr">
        <is>
          <t xml:space="preserve"> </t>
        </is>
      </c>
      <c r="M24" s="4" t="inlineStr">
        <is>
          <t xml:space="preserve"> </t>
        </is>
      </c>
    </row>
    <row r="25">
      <c r="A25" s="4" t="inlineStr">
        <is>
          <t>Cross-currency swaps | Tranche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erm of derivative contract (in years)</t>
        </is>
      </c>
      <c r="B27" s="4" t="inlineStr">
        <is>
          <t xml:space="preserve"> </t>
        </is>
      </c>
      <c r="C27" s="4" t="inlineStr">
        <is>
          <t>2 years</t>
        </is>
      </c>
      <c r="D27" s="4" t="inlineStr">
        <is>
          <t>2 years</t>
        </is>
      </c>
      <c r="E27" s="4" t="inlineStr">
        <is>
          <t>2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xed interest rate of derivative (as a percent)</t>
        </is>
      </c>
      <c r="B28" s="4" t="inlineStr">
        <is>
          <t xml:space="preserve"> </t>
        </is>
      </c>
      <c r="C28" s="13" t="n">
        <v>0.02205</v>
      </c>
      <c r="D28" s="13" t="n">
        <v>0.02187</v>
      </c>
      <c r="E28" s="14" t="n">
        <v>0.0192</v>
      </c>
      <c r="F28" s="4" t="inlineStr">
        <is>
          <t xml:space="preserve"> </t>
        </is>
      </c>
      <c r="G28" s="4" t="inlineStr">
        <is>
          <t xml:space="preserve"> </t>
        </is>
      </c>
      <c r="H28" s="4" t="inlineStr">
        <is>
          <t xml:space="preserve"> </t>
        </is>
      </c>
      <c r="I28" s="4" t="inlineStr">
        <is>
          <t xml:space="preserve"> </t>
        </is>
      </c>
      <c r="J28" s="4" t="inlineStr">
        <is>
          <t xml:space="preserve"> </t>
        </is>
      </c>
      <c r="K28" s="13" t="n">
        <v>0.02205</v>
      </c>
      <c r="L28" s="13" t="n">
        <v>0.02187</v>
      </c>
      <c r="M28" s="14" t="n">
        <v>0.0192</v>
      </c>
    </row>
    <row r="29">
      <c r="A29" s="4" t="inlineStr">
        <is>
          <t>Cross-currency swaps | Tranche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of derivative contract (in years)</t>
        </is>
      </c>
      <c r="B31" s="4" t="inlineStr">
        <is>
          <t xml:space="preserve"> </t>
        </is>
      </c>
      <c r="C31" s="4" t="inlineStr">
        <is>
          <t>3 years</t>
        </is>
      </c>
      <c r="D31" s="4" t="inlineStr">
        <is>
          <t>3 years</t>
        </is>
      </c>
      <c r="E31" s="4" t="inlineStr">
        <is>
          <t>3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xed interest rate of derivative (as a percent)</t>
        </is>
      </c>
      <c r="B32" s="4" t="inlineStr">
        <is>
          <t xml:space="preserve"> </t>
        </is>
      </c>
      <c r="C32" s="13" t="n">
        <v>0.01883</v>
      </c>
      <c r="D32" s="13" t="n">
        <v>0.01997</v>
      </c>
      <c r="E32" s="14" t="n">
        <v>0.0173</v>
      </c>
      <c r="F32" s="4" t="inlineStr">
        <is>
          <t xml:space="preserve"> </t>
        </is>
      </c>
      <c r="G32" s="4" t="inlineStr">
        <is>
          <t xml:space="preserve"> </t>
        </is>
      </c>
      <c r="H32" s="4" t="inlineStr">
        <is>
          <t xml:space="preserve"> </t>
        </is>
      </c>
      <c r="I32" s="4" t="inlineStr">
        <is>
          <t xml:space="preserve"> </t>
        </is>
      </c>
      <c r="J32" s="4" t="inlineStr">
        <is>
          <t xml:space="preserve"> </t>
        </is>
      </c>
      <c r="K32" s="13" t="n">
        <v>0.01883</v>
      </c>
      <c r="L32" s="13" t="n">
        <v>0.01997</v>
      </c>
      <c r="M32" s="14" t="n">
        <v>0.0173</v>
      </c>
    </row>
    <row r="33">
      <c r="A33" s="4" t="inlineStr">
        <is>
          <t>Cross-currency swaps | Tranche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 of derivative contract (in years)</t>
        </is>
      </c>
      <c r="B35" s="4" t="inlineStr">
        <is>
          <t xml:space="preserve"> </t>
        </is>
      </c>
      <c r="C35" s="4" t="inlineStr">
        <is>
          <t>4 years</t>
        </is>
      </c>
      <c r="D35" s="4" t="inlineStr">
        <is>
          <t>4 years</t>
        </is>
      </c>
      <c r="E35" s="4" t="inlineStr">
        <is>
          <t>4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xed interest rate of derivative (as a percent)</t>
        </is>
      </c>
      <c r="B36" s="4" t="inlineStr">
        <is>
          <t xml:space="preserve"> </t>
        </is>
      </c>
      <c r="C36" s="13" t="n">
        <v>0.01723</v>
      </c>
      <c r="D36" s="13" t="n">
        <v>0.01855</v>
      </c>
      <c r="E36" s="14" t="n">
        <v>0.0155</v>
      </c>
      <c r="F36" s="4" t="inlineStr">
        <is>
          <t xml:space="preserve"> </t>
        </is>
      </c>
      <c r="G36" s="4" t="inlineStr">
        <is>
          <t xml:space="preserve"> </t>
        </is>
      </c>
      <c r="H36" s="4" t="inlineStr">
        <is>
          <t xml:space="preserve"> </t>
        </is>
      </c>
      <c r="I36" s="4" t="inlineStr">
        <is>
          <t xml:space="preserve"> </t>
        </is>
      </c>
      <c r="J36" s="4" t="inlineStr">
        <is>
          <t xml:space="preserve"> </t>
        </is>
      </c>
      <c r="K36" s="13" t="n">
        <v>0.01723</v>
      </c>
      <c r="L36" s="13" t="n">
        <v>0.01855</v>
      </c>
      <c r="M36" s="14" t="n">
        <v>0.0155</v>
      </c>
    </row>
    <row r="37">
      <c r="A37" s="4" t="inlineStr">
        <is>
          <t>Cross-currency swaps | Tranche 3 | Eur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xed interest rate of derivative (as a percent)</t>
        </is>
      </c>
      <c r="B39" s="4" t="inlineStr">
        <is>
          <t xml:space="preserve"> </t>
        </is>
      </c>
      <c r="C39" s="12" t="n">
        <v>0</v>
      </c>
      <c r="D39" s="12" t="n">
        <v>0</v>
      </c>
      <c r="E39" s="12" t="n">
        <v>0</v>
      </c>
      <c r="F39" s="4" t="inlineStr">
        <is>
          <t xml:space="preserve"> </t>
        </is>
      </c>
      <c r="G39" s="4" t="inlineStr">
        <is>
          <t xml:space="preserve"> </t>
        </is>
      </c>
      <c r="H39" s="4" t="inlineStr">
        <is>
          <t xml:space="preserve"> </t>
        </is>
      </c>
      <c r="I39" s="4" t="inlineStr">
        <is>
          <t xml:space="preserve"> </t>
        </is>
      </c>
      <c r="J39" s="4" t="inlineStr">
        <is>
          <t xml:space="preserve"> </t>
        </is>
      </c>
      <c r="K39" s="12" t="n">
        <v>0</v>
      </c>
      <c r="L39" s="12" t="n">
        <v>0</v>
      </c>
      <c r="M39" s="12" t="n">
        <v>0</v>
      </c>
    </row>
  </sheetData>
  <mergeCells count="3">
    <mergeCell ref="A1:A2"/>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Interest Rate Swaps (Details) - Interest Rate Swaps - USD ($) $ in Millions</t>
        </is>
      </c>
      <c r="B1" s="2" t="inlineStr">
        <is>
          <t>Feb. 08, 2026</t>
        </is>
      </c>
      <c r="C1" s="2" t="inlineStr">
        <is>
          <t>Feb. 27, 2025</t>
        </is>
      </c>
      <c r="D1" s="2" t="inlineStr">
        <is>
          <t>Mar. 27, 2024</t>
        </is>
      </c>
      <c r="E1" s="2" t="inlineStr">
        <is>
          <t>Jun. 30, 2023</t>
        </is>
      </c>
      <c r="F1" s="2" t="inlineStr">
        <is>
          <t>Feb. 02, 2023</t>
        </is>
      </c>
      <c r="G1" s="2" t="inlineStr">
        <is>
          <t>Dec. 31, 2022</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ional amount</t>
        </is>
      </c>
      <c r="B3" s="4" t="inlineStr">
        <is>
          <t xml:space="preserve"> </t>
        </is>
      </c>
      <c r="C3" s="4" t="inlineStr">
        <is>
          <t xml:space="preserve"> </t>
        </is>
      </c>
      <c r="D3" s="4" t="inlineStr">
        <is>
          <t xml:space="preserve"> </t>
        </is>
      </c>
      <c r="E3" s="9" t="n">
        <v>2750</v>
      </c>
      <c r="F3" s="9" t="n">
        <v>1500</v>
      </c>
      <c r="G3" s="9" t="n">
        <v>1250</v>
      </c>
    </row>
    <row r="4">
      <c r="A4" s="4" t="inlineStr">
        <is>
          <t>Fixed rate</t>
        </is>
      </c>
      <c r="B4" s="4" t="inlineStr">
        <is>
          <t xml:space="preserve"> </t>
        </is>
      </c>
      <c r="C4" s="4" t="inlineStr">
        <is>
          <t xml:space="preserve"> </t>
        </is>
      </c>
      <c r="D4" s="4" t="inlineStr">
        <is>
          <t xml:space="preserve"> </t>
        </is>
      </c>
      <c r="E4" s="4" t="inlineStr">
        <is>
          <t xml:space="preserve"> </t>
        </is>
      </c>
      <c r="F4" s="13" t="n">
        <v>0.03695</v>
      </c>
      <c r="G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9" t="n">
        <v>1500</v>
      </c>
      <c r="C7" s="9" t="n">
        <v>250</v>
      </c>
      <c r="D7" s="9" t="n">
        <v>1000</v>
      </c>
      <c r="E7" s="4" t="inlineStr">
        <is>
          <t xml:space="preserve"> </t>
        </is>
      </c>
      <c r="F7" s="4" t="inlineStr">
        <is>
          <t xml:space="preserve"> </t>
        </is>
      </c>
      <c r="G7" s="4" t="inlineStr">
        <is>
          <t xml:space="preserve"> </t>
        </is>
      </c>
    </row>
    <row r="8">
      <c r="A8" s="4" t="inlineStr">
        <is>
          <t>Fixed rate</t>
        </is>
      </c>
      <c r="B8" s="13" t="n">
        <v>0.03695</v>
      </c>
      <c r="C8" s="13" t="n">
        <v>0.01629</v>
      </c>
      <c r="D8" s="14" t="n">
        <v>0.004</v>
      </c>
      <c r="E8" s="4" t="inlineStr">
        <is>
          <t xml:space="preserve"> </t>
        </is>
      </c>
      <c r="F8" s="4" t="inlineStr">
        <is>
          <t xml:space="preserve"> </t>
        </is>
      </c>
      <c r="G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in Consolidated Balance Sheet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6" t="n">
        <v>77.40000000000001</v>
      </c>
      <c r="C3" s="6" t="n">
        <v>69.2</v>
      </c>
    </row>
    <row r="4">
      <c r="A4" s="4" t="inlineStr">
        <is>
          <t>Liability derivatives</t>
        </is>
      </c>
      <c r="B4" s="7" t="n">
        <v>26.7</v>
      </c>
      <c r="C4" s="7" t="n">
        <v>17.4</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7" t="n">
        <v>76.09999999999999</v>
      </c>
      <c r="C7" s="7" t="n">
        <v>65.7</v>
      </c>
    </row>
    <row r="8">
      <c r="A8" s="4" t="inlineStr">
        <is>
          <t>Liability derivatives</t>
        </is>
      </c>
      <c r="B8" s="7" t="n">
        <v>26.2</v>
      </c>
      <c r="C8" s="7" t="n">
        <v>17.1</v>
      </c>
    </row>
    <row r="9">
      <c r="A9" s="4" t="inlineStr">
        <is>
          <t>Derivatives designated as hedging instruments: | Other current assets | Interest rate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7" t="n">
        <v>76.09999999999999</v>
      </c>
      <c r="C11" s="7" t="n">
        <v>65.7</v>
      </c>
    </row>
    <row r="12">
      <c r="A12" s="4" t="inlineStr">
        <is>
          <t>Derivatives designated as hedging instruments: | Other current assets | Cross-currency swap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5" t="n">
        <v>0</v>
      </c>
      <c r="C14" s="5" t="n">
        <v>0</v>
      </c>
    </row>
    <row r="15">
      <c r="A15" s="4" t="inlineStr">
        <is>
          <t>Derivatives designated as hedging instruments: | Other accrued &amp; current liabilities | 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y derivatives</t>
        </is>
      </c>
      <c r="B17" s="5" t="n">
        <v>0</v>
      </c>
      <c r="C17" s="5" t="n">
        <v>0</v>
      </c>
    </row>
    <row r="18">
      <c r="A18" s="4" t="inlineStr">
        <is>
          <t>Derivatives designated as hedging instruments: | Other accrued &amp; current liabilities | Cross-currency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t>
        </is>
      </c>
      <c r="B20" s="7" t="n">
        <v>26.2</v>
      </c>
      <c r="C20" s="7" t="n">
        <v>17.1</v>
      </c>
    </row>
    <row r="21">
      <c r="A21" s="4" t="inlineStr">
        <is>
          <t>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7" t="n">
        <v>1.3</v>
      </c>
      <c r="C23" s="7" t="n">
        <v>3.5</v>
      </c>
    </row>
    <row r="24">
      <c r="A24" s="4" t="inlineStr">
        <is>
          <t>Liability derivatives</t>
        </is>
      </c>
      <c r="B24" s="7" t="n">
        <v>0.5</v>
      </c>
      <c r="C24" s="7" t="n">
        <v>0.3</v>
      </c>
    </row>
    <row r="25">
      <c r="A25" s="4" t="inlineStr">
        <is>
          <t>Derivatives not designated as hedging instruments: | Other current assets | Foreign exchange forward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t>
        </is>
      </c>
      <c r="B27" s="7" t="n">
        <v>1.3</v>
      </c>
      <c r="C27" s="7" t="n">
        <v>3.5</v>
      </c>
    </row>
    <row r="28">
      <c r="A28" s="4" t="inlineStr">
        <is>
          <t>Derivatives not designated as hedging instruments: | Other accrued &amp; current liabilities | Foreign exchange forward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6" t="n">
        <v>0.5</v>
      </c>
      <c r="C30" s="6" t="n">
        <v>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 of Derivative Instruments on Consolidated Statement of Operations and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pre-tax gain or (loss) recognized in OCI on derivative</t>
        </is>
      </c>
      <c r="B5" s="6" t="n">
        <v>24.9</v>
      </c>
      <c r="C5" s="9" t="n">
        <v>10</v>
      </c>
      <c r="D5" s="6" t="n">
        <v>10.4</v>
      </c>
      <c r="E5" s="6" t="n">
        <v>42.3</v>
      </c>
    </row>
    <row r="6">
      <c r="A6" s="4" t="inlineStr">
        <is>
          <t>Interest rate swaps |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lassified from accumulated OCI into income</t>
        </is>
      </c>
      <c r="B8" s="7" t="n">
        <v>18.7</v>
      </c>
      <c r="C8" s="7" t="n">
        <v>0.2</v>
      </c>
      <c r="D8" s="5" t="n">
        <v>33</v>
      </c>
      <c r="E8" s="7" t="n">
        <v>-0.9</v>
      </c>
    </row>
    <row r="9">
      <c r="A9" s="4" t="inlineStr">
        <is>
          <t>Amount of gain or (loss) recognized in income on derivative</t>
        </is>
      </c>
      <c r="B9" s="7" t="n">
        <v>18.7</v>
      </c>
      <c r="C9" s="7" t="n">
        <v>0.2</v>
      </c>
      <c r="D9" s="5" t="n">
        <v>33</v>
      </c>
      <c r="E9" s="7" t="n">
        <v>-0.9</v>
      </c>
    </row>
    <row r="10">
      <c r="A10" s="4" t="inlineStr">
        <is>
          <t>Cross-currency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pre-tax gain or (loss) recognized in OCI on derivative</t>
        </is>
      </c>
      <c r="B12" s="7" t="n">
        <v>-5.8</v>
      </c>
      <c r="C12" s="7" t="n">
        <v>7.5</v>
      </c>
      <c r="D12" s="7" t="n">
        <v>-9.1</v>
      </c>
      <c r="E12" s="7" t="n">
        <v>7.5</v>
      </c>
    </row>
    <row r="13">
      <c r="A13" s="4" t="inlineStr">
        <is>
          <t>Cross-currency swaps | Interest expense</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lassified from accumulated OCI into income</t>
        </is>
      </c>
      <c r="B15" s="5" t="n">
        <v>0</v>
      </c>
      <c r="C15" s="5" t="n">
        <v>0</v>
      </c>
      <c r="D15" s="5" t="n">
        <v>0</v>
      </c>
      <c r="E15" s="5" t="n">
        <v>0</v>
      </c>
    </row>
    <row r="16">
      <c r="A16" s="4" t="inlineStr">
        <is>
          <t>Amount of gain or (loss) recognized in income on derivative</t>
        </is>
      </c>
      <c r="B16" s="5" t="n">
        <v>0</v>
      </c>
      <c r="C16" s="5" t="n">
        <v>0</v>
      </c>
      <c r="D16" s="5" t="n">
        <v>0</v>
      </c>
      <c r="E16" s="5" t="n">
        <v>0</v>
      </c>
    </row>
    <row r="17">
      <c r="A17" s="4" t="inlineStr">
        <is>
          <t>Foreign exchange forward contracts | Non-operating income (expense) – ne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ognized in income on derivative</t>
        </is>
      </c>
      <c r="B19" s="6" t="n">
        <v>7.1</v>
      </c>
      <c r="C19" s="6" t="n">
        <v>-11.7</v>
      </c>
      <c r="D19" s="6" t="n">
        <v>10.9</v>
      </c>
      <c r="E19" s="6" t="n">
        <v>-1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Recurring Basi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equivalents</t>
        </is>
      </c>
      <c r="B3" s="6" t="n">
        <v>2.4</v>
      </c>
      <c r="C3" s="6" t="n">
        <v>0.9</v>
      </c>
    </row>
    <row r="4">
      <c r="A4" s="4" t="inlineStr">
        <is>
          <t>Foreign exchange forwar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7" t="n">
        <v>1.3</v>
      </c>
      <c r="C6" s="7" t="n">
        <v>3.5</v>
      </c>
    </row>
    <row r="7">
      <c r="A7" s="3" t="inlineStr">
        <is>
          <t>Liabilities:</t>
        </is>
      </c>
      <c r="B7" s="4" t="inlineStr">
        <is>
          <t xml:space="preserve"> </t>
        </is>
      </c>
      <c r="C7" s="4" t="inlineStr">
        <is>
          <t xml:space="preserve"> </t>
        </is>
      </c>
    </row>
    <row r="8">
      <c r="A8" s="4" t="inlineStr">
        <is>
          <t>Derivative Liability</t>
        </is>
      </c>
      <c r="B8" s="7" t="n">
        <v>0.5</v>
      </c>
      <c r="C8" s="7" t="n">
        <v>0.3</v>
      </c>
    </row>
    <row r="9">
      <c r="A9" s="4" t="inlineStr">
        <is>
          <t>Interest rate swap arrange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7" t="n">
        <v>76.09999999999999</v>
      </c>
      <c r="C11" s="7" t="n">
        <v>65.7</v>
      </c>
    </row>
    <row r="12">
      <c r="A12" s="4" t="inlineStr">
        <is>
          <t>Cross-currency swap arrangeme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t>
        </is>
      </c>
      <c r="B14" s="7" t="n">
        <v>26.2</v>
      </c>
      <c r="C14" s="7" t="n">
        <v>17.1</v>
      </c>
    </row>
    <row r="15">
      <c r="A15" s="4" t="inlineStr">
        <is>
          <t>Quoted prices in active markets for identical assets (level I)</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7" t="n">
        <v>2.4</v>
      </c>
      <c r="C17" s="7" t="n">
        <v>0.9</v>
      </c>
    </row>
    <row r="18">
      <c r="A18" s="4" t="inlineStr">
        <is>
          <t>Quoted prices in active markets for identical assets (level I) | Foreign exchange forwar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t>
        </is>
      </c>
      <c r="B20" s="5" t="n">
        <v>0</v>
      </c>
      <c r="C20" s="5" t="n">
        <v>0</v>
      </c>
    </row>
    <row r="21">
      <c r="A21" s="3" t="inlineStr">
        <is>
          <t>Liabilities:</t>
        </is>
      </c>
      <c r="B21" s="4" t="inlineStr">
        <is>
          <t xml:space="preserve"> </t>
        </is>
      </c>
      <c r="C21" s="4" t="inlineStr">
        <is>
          <t xml:space="preserve"> </t>
        </is>
      </c>
    </row>
    <row r="22">
      <c r="A22" s="4" t="inlineStr">
        <is>
          <t>Derivative Liability</t>
        </is>
      </c>
      <c r="B22" s="5" t="n">
        <v>0</v>
      </c>
      <c r="C22" s="5" t="n">
        <v>0</v>
      </c>
    </row>
    <row r="23">
      <c r="A23" s="4" t="inlineStr">
        <is>
          <t>Quoted prices in active markets for identical assets (level I) | Interest rate swap arrange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t>
        </is>
      </c>
      <c r="B25" s="5" t="n">
        <v>0</v>
      </c>
      <c r="C25" s="5" t="n">
        <v>0</v>
      </c>
    </row>
    <row r="26">
      <c r="A26" s="4" t="inlineStr">
        <is>
          <t>Quoted prices in active markets for identical assets (level I) | Cross-currency swap arrangeme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t>
        </is>
      </c>
      <c r="B28" s="5" t="n">
        <v>0</v>
      </c>
      <c r="C28" s="5" t="n">
        <v>0</v>
      </c>
    </row>
    <row r="29">
      <c r="A29" s="4" t="inlineStr">
        <is>
          <t>Significant other observable inputs (level II)</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5" t="n">
        <v>0</v>
      </c>
      <c r="C31" s="5" t="n">
        <v>0</v>
      </c>
    </row>
    <row r="32">
      <c r="A32" s="4" t="inlineStr">
        <is>
          <t>Significant other observable inputs (level II) | Foreign exchange forwar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7" t="n">
        <v>1.3</v>
      </c>
      <c r="C34" s="7" t="n">
        <v>3.5</v>
      </c>
    </row>
    <row r="35">
      <c r="A35" s="3" t="inlineStr">
        <is>
          <t>Liabilities:</t>
        </is>
      </c>
      <c r="B35" s="4" t="inlineStr">
        <is>
          <t xml:space="preserve"> </t>
        </is>
      </c>
      <c r="C35" s="4" t="inlineStr">
        <is>
          <t xml:space="preserve"> </t>
        </is>
      </c>
    </row>
    <row r="36">
      <c r="A36" s="4" t="inlineStr">
        <is>
          <t>Derivative Liability</t>
        </is>
      </c>
      <c r="B36" s="7" t="n">
        <v>0.5</v>
      </c>
      <c r="C36" s="7" t="n">
        <v>0.3</v>
      </c>
    </row>
    <row r="37">
      <c r="A37" s="4" t="inlineStr">
        <is>
          <t>Significant other observable inputs (level II) | Interest rate swap arrange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7" t="n">
        <v>76.09999999999999</v>
      </c>
      <c r="C39" s="7" t="n">
        <v>65.7</v>
      </c>
    </row>
    <row r="40">
      <c r="A40" s="4" t="inlineStr">
        <is>
          <t>Significant other observable inputs (level II) | Cross-currency swap arrangeme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Liability</t>
        </is>
      </c>
      <c r="B42" s="7" t="n">
        <v>26.2</v>
      </c>
      <c r="C42" s="7" t="n">
        <v>17.1</v>
      </c>
    </row>
    <row r="43">
      <c r="A43" s="4" t="inlineStr">
        <is>
          <t>Significant unobservable inputs (level III)</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Significant unobservable inputs (level III) | Foreign exchange forwar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t>
        </is>
      </c>
      <c r="B48" s="5" t="n">
        <v>0</v>
      </c>
      <c r="C48" s="5" t="n">
        <v>0</v>
      </c>
    </row>
    <row r="49">
      <c r="A49" s="3" t="inlineStr">
        <is>
          <t>Liabilities:</t>
        </is>
      </c>
      <c r="B49" s="4" t="inlineStr">
        <is>
          <t xml:space="preserve"> </t>
        </is>
      </c>
      <c r="C49" s="4" t="inlineStr">
        <is>
          <t xml:space="preserve"> </t>
        </is>
      </c>
    </row>
    <row r="50">
      <c r="A50" s="4" t="inlineStr">
        <is>
          <t>Derivative Liability</t>
        </is>
      </c>
      <c r="B50" s="5" t="n">
        <v>0</v>
      </c>
      <c r="C50" s="5" t="n">
        <v>0</v>
      </c>
    </row>
    <row r="51">
      <c r="A51" s="4" t="inlineStr">
        <is>
          <t>Significant unobservable inputs (level III) | Interest rate swap arrange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t>
        </is>
      </c>
      <c r="B53" s="5" t="n">
        <v>0</v>
      </c>
      <c r="C53" s="5" t="n">
        <v>0</v>
      </c>
    </row>
    <row r="54">
      <c r="A54" s="4" t="inlineStr">
        <is>
          <t>Significant unobservable inputs (level III) | Cross-currency swap arrangement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rivative Liability</t>
        </is>
      </c>
      <c r="B56" s="9" t="n">
        <v>0</v>
      </c>
      <c r="C56"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 of Asset (Liability) (Details) - USD ($) $ in Millions</t>
        </is>
      </c>
      <c r="B1" s="2" t="inlineStr">
        <is>
          <t>Jun. 30, 2023</t>
        </is>
      </c>
      <c r="C1" s="2" t="inlineStr">
        <is>
          <t>Dec. 31, 2022</t>
        </is>
      </c>
    </row>
    <row r="2">
      <c r="A2" s="4" t="inlineStr">
        <is>
          <t>5.000% Senior Unsecured Notes | Unsecured Deb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on debt instrument (as a percent)</t>
        </is>
      </c>
      <c r="B4" s="12" t="n">
        <v>0.05</v>
      </c>
      <c r="C4" s="12" t="n">
        <v>0.05</v>
      </c>
    </row>
    <row r="5">
      <c r="A5" s="4" t="inlineStr">
        <is>
          <t>Carrying amount | Long-term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disclosure of debt instrument</t>
        </is>
      </c>
      <c r="B7" s="6" t="n">
        <v>454.4</v>
      </c>
      <c r="C7" s="9" t="n">
        <v>454</v>
      </c>
    </row>
    <row r="8">
      <c r="A8" s="4" t="inlineStr">
        <is>
          <t>Carrying amount | Revolving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disclosure of debt instrument</t>
        </is>
      </c>
      <c r="B10" s="5" t="n">
        <v>119</v>
      </c>
      <c r="C10" s="7" t="n">
        <v>50.3</v>
      </c>
    </row>
    <row r="11">
      <c r="A11" s="4" t="inlineStr">
        <is>
          <t>Carrying amount | Term loan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disclosure of debt instrument</t>
        </is>
      </c>
      <c r="B13" s="7" t="n">
        <v>3072.3</v>
      </c>
      <c r="C13" s="7" t="n">
        <v>3080.6</v>
      </c>
    </row>
    <row r="14">
      <c r="A14" s="4" t="inlineStr">
        <is>
          <t>Fair value | Long-term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disclosure of debt instrument</t>
        </is>
      </c>
      <c r="B16" s="7" t="n">
        <v>399.1</v>
      </c>
      <c r="C16" s="7" t="n">
        <v>390.9</v>
      </c>
    </row>
    <row r="17">
      <c r="A17" s="4" t="inlineStr">
        <is>
          <t>Fair value | Revolving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disclosure of debt instrument</t>
        </is>
      </c>
      <c r="B19" s="7" t="n">
        <v>117.8</v>
      </c>
      <c r="C19" s="7" t="n">
        <v>49.9</v>
      </c>
    </row>
    <row r="20">
      <c r="A20" s="4" t="inlineStr">
        <is>
          <t>Fair value | Term loan facilit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disclosure of debt instrument</t>
        </is>
      </c>
      <c r="B22" s="6" t="n">
        <v>3048.8</v>
      </c>
      <c r="C22" s="6" t="n">
        <v>308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Loss) (Details) - USD ($) $ in Millions</t>
        </is>
      </c>
      <c r="B1" s="2" t="inlineStr">
        <is>
          <t>6 Months Ended</t>
        </is>
      </c>
    </row>
    <row r="2">
      <c r="B2" s="2" t="inlineStr">
        <is>
          <t>Jun. 30, 2023</t>
        </is>
      </c>
      <c r="C2" s="2" t="inlineStr">
        <is>
          <t>Jun. 30, 2022</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3508.4</v>
      </c>
      <c r="C4" s="6" t="n">
        <v>3745.3</v>
      </c>
    </row>
    <row r="5">
      <c r="A5" s="4" t="inlineStr">
        <is>
          <t>Other comprehensive income (loss) before reclassifications</t>
        </is>
      </c>
      <c r="B5" s="7" t="n">
        <v>23.4</v>
      </c>
      <c r="C5" s="7" t="n">
        <v>-87.7</v>
      </c>
    </row>
    <row r="6">
      <c r="A6" s="4" t="inlineStr">
        <is>
          <t>Amounts reclassified from accumulated other comprehensive income (loss), net of tax</t>
        </is>
      </c>
      <c r="B6" s="7" t="n">
        <v>-25.6</v>
      </c>
      <c r="C6" s="7" t="n">
        <v>0.5</v>
      </c>
    </row>
    <row r="7">
      <c r="A7" s="4" t="inlineStr">
        <is>
          <t>Balance at end of period</t>
        </is>
      </c>
      <c r="B7" s="7" t="n">
        <v>3449.6</v>
      </c>
      <c r="C7" s="7" t="n">
        <v>3645.7</v>
      </c>
    </row>
    <row r="8">
      <c r="A8" s="4" t="inlineStr">
        <is>
          <t>Total</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alance at beginning of period</t>
        </is>
      </c>
      <c r="B10" s="5" t="n">
        <v>-180</v>
      </c>
      <c r="C10" s="7" t="n">
        <v>-57.1</v>
      </c>
    </row>
    <row r="11">
      <c r="A11" s="4" t="inlineStr">
        <is>
          <t>Balance at end of period</t>
        </is>
      </c>
      <c r="B11" s="7" t="n">
        <v>-182.2</v>
      </c>
      <c r="C11" s="7" t="n">
        <v>-144.3</v>
      </c>
    </row>
    <row r="12">
      <c r="A12" s="4" t="inlineStr">
        <is>
          <t>Foreign currency translation adjustmen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alance at beginning of period</t>
        </is>
      </c>
      <c r="B14" s="7" t="n">
        <v>-172.3</v>
      </c>
      <c r="C14" s="7" t="n">
        <v>-52.6</v>
      </c>
    </row>
    <row r="15">
      <c r="A15" s="4" t="inlineStr">
        <is>
          <t>Other comprehensive income (loss) before reclassifications</t>
        </is>
      </c>
      <c r="B15" s="7" t="n">
        <v>-1.9</v>
      </c>
      <c r="C15" s="7" t="n">
        <v>-123.4</v>
      </c>
    </row>
    <row r="16">
      <c r="A16" s="4" t="inlineStr">
        <is>
          <t>Amounts reclassified from accumulated other comprehensive income (loss), net of tax</t>
        </is>
      </c>
      <c r="B16" s="5" t="n">
        <v>0</v>
      </c>
      <c r="C16" s="5" t="n">
        <v>0</v>
      </c>
    </row>
    <row r="17">
      <c r="A17" s="4" t="inlineStr">
        <is>
          <t>Balance at end of period</t>
        </is>
      </c>
      <c r="B17" s="7" t="n">
        <v>-174.2</v>
      </c>
      <c r="C17" s="5" t="n">
        <v>-176</v>
      </c>
    </row>
    <row r="18">
      <c r="A18" s="4" t="inlineStr">
        <is>
          <t>Net investment hedge derivative</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alance at beginning of period</t>
        </is>
      </c>
      <c r="B20" s="5" t="n">
        <v>2</v>
      </c>
      <c r="C20" s="5" t="n">
        <v>0</v>
      </c>
    </row>
    <row r="21">
      <c r="A21" s="4" t="inlineStr">
        <is>
          <t>Other comprehensive income (loss) before reclassifications</t>
        </is>
      </c>
      <c r="B21" s="7" t="n">
        <v>-6.7</v>
      </c>
      <c r="C21" s="7" t="n">
        <v>5.5</v>
      </c>
    </row>
    <row r="22">
      <c r="A22" s="4" t="inlineStr">
        <is>
          <t>Amounts reclassified from accumulated other comprehensive income (loss), net of tax</t>
        </is>
      </c>
      <c r="B22" s="5" t="n">
        <v>0</v>
      </c>
      <c r="C22" s="5" t="n">
        <v>0</v>
      </c>
    </row>
    <row r="23">
      <c r="A23" s="4" t="inlineStr">
        <is>
          <t>Balance at end of period</t>
        </is>
      </c>
      <c r="B23" s="7" t="n">
        <v>-4.7</v>
      </c>
      <c r="C23" s="7" t="n">
        <v>5.5</v>
      </c>
    </row>
    <row r="24">
      <c r="A24" s="4" t="inlineStr">
        <is>
          <t>Defined benefit pension plan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alance at beginning of period</t>
        </is>
      </c>
      <c r="B26" s="7" t="n">
        <v>-58.1</v>
      </c>
      <c r="C26" s="7" t="n">
        <v>-11.9</v>
      </c>
    </row>
    <row r="27">
      <c r="A27" s="4" t="inlineStr">
        <is>
          <t>Other comprehensive income (loss) before reclassifications</t>
        </is>
      </c>
      <c r="B27" s="5" t="n">
        <v>0</v>
      </c>
      <c r="C27" s="5" t="n">
        <v>0</v>
      </c>
    </row>
    <row r="28">
      <c r="A28" s="4" t="inlineStr">
        <is>
          <t>Amounts reclassified from accumulated other comprehensive income (loss), net of tax</t>
        </is>
      </c>
      <c r="B28" s="7" t="n">
        <v>-1.3</v>
      </c>
      <c r="C28" s="7" t="n">
        <v>-0.2</v>
      </c>
    </row>
    <row r="29">
      <c r="A29" s="4" t="inlineStr">
        <is>
          <t>Balance at end of period</t>
        </is>
      </c>
      <c r="B29" s="7" t="n">
        <v>-59.4</v>
      </c>
      <c r="C29" s="7" t="n">
        <v>-12.1</v>
      </c>
    </row>
    <row r="30">
      <c r="A30" s="4" t="inlineStr">
        <is>
          <t>Cash flow hedge derivative</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alance at beginning of period</t>
        </is>
      </c>
      <c r="B32" s="7" t="n">
        <v>48.4</v>
      </c>
      <c r="C32" s="7" t="n">
        <v>7.4</v>
      </c>
    </row>
    <row r="33">
      <c r="A33" s="4" t="inlineStr">
        <is>
          <t>Other comprehensive income (loss) before reclassifications</t>
        </is>
      </c>
      <c r="B33" s="5" t="n">
        <v>32</v>
      </c>
      <c r="C33" s="7" t="n">
        <v>30.2</v>
      </c>
    </row>
    <row r="34">
      <c r="A34" s="4" t="inlineStr">
        <is>
          <t>Amounts reclassified from accumulated other comprehensive income (loss), net of tax</t>
        </is>
      </c>
      <c r="B34" s="7" t="n">
        <v>-24.3</v>
      </c>
      <c r="C34" s="7" t="n">
        <v>0.7</v>
      </c>
    </row>
    <row r="35">
      <c r="A35" s="4" t="inlineStr">
        <is>
          <t>Balance at end of period</t>
        </is>
      </c>
      <c r="B35" s="6" t="n">
        <v>56.1</v>
      </c>
      <c r="C35" s="6" t="n">
        <v>3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s out of AOCI [Line Items]</t>
        </is>
      </c>
      <c r="B3" s="4" t="inlineStr">
        <is>
          <t xml:space="preserve"> </t>
        </is>
      </c>
      <c r="C3" s="4" t="inlineStr">
        <is>
          <t xml:space="preserve"> </t>
        </is>
      </c>
      <c r="D3" s="4" t="inlineStr">
        <is>
          <t xml:space="preserve"> </t>
        </is>
      </c>
      <c r="E3" s="4" t="inlineStr">
        <is>
          <t xml:space="preserve"> </t>
        </is>
      </c>
    </row>
    <row r="4">
      <c r="A4" s="4" t="inlineStr">
        <is>
          <t>Other income (expense) - net</t>
        </is>
      </c>
      <c r="B4" s="6" t="n">
        <v>-1.5</v>
      </c>
      <c r="C4" s="6" t="n">
        <v>-11.2</v>
      </c>
      <c r="D4" s="6" t="n">
        <v>-2.1</v>
      </c>
      <c r="E4" s="6" t="n">
        <v>-1.9</v>
      </c>
    </row>
    <row r="5">
      <c r="A5" s="4" t="inlineStr">
        <is>
          <t>Interest expense</t>
        </is>
      </c>
      <c r="B5" s="7" t="n">
        <v>56.1</v>
      </c>
      <c r="C5" s="7" t="n">
        <v>41.9</v>
      </c>
      <c r="D5" s="7" t="n">
        <v>111.4</v>
      </c>
      <c r="E5" s="7" t="n">
        <v>89.09999999999999</v>
      </c>
    </row>
    <row r="6">
      <c r="A6" s="4" t="inlineStr">
        <is>
          <t>Tax benefit (expense)</t>
        </is>
      </c>
      <c r="B6" s="7" t="n">
        <v>-17.5</v>
      </c>
      <c r="C6" s="7" t="n">
        <v>-0.1</v>
      </c>
      <c r="D6" s="7" t="n">
        <v>-29.3</v>
      </c>
      <c r="E6" s="7" t="n">
        <v>-9.4</v>
      </c>
    </row>
    <row r="7">
      <c r="A7" s="4" t="inlineStr">
        <is>
          <t>Net income (loss)</t>
        </is>
      </c>
      <c r="B7" s="7" t="n">
        <v>18.8</v>
      </c>
      <c r="C7" s="5" t="n">
        <v>0</v>
      </c>
      <c r="D7" s="7" t="n">
        <v>51.6</v>
      </c>
      <c r="E7" s="7" t="n">
        <v>29.8</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Reclassifications out of AOCI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7" t="n">
        <v>-18.7</v>
      </c>
      <c r="C10" s="7" t="n">
        <v>-0.2</v>
      </c>
      <c r="D10" s="5" t="n">
        <v>-33</v>
      </c>
      <c r="E10" s="7" t="n">
        <v>0.9</v>
      </c>
    </row>
    <row r="11">
      <c r="A11" s="4" t="inlineStr">
        <is>
          <t>Total before tax</t>
        </is>
      </c>
      <c r="B11" s="7" t="n">
        <v>-19.3</v>
      </c>
      <c r="C11" s="7" t="n">
        <v>-0.3</v>
      </c>
      <c r="D11" s="7" t="n">
        <v>-34.3</v>
      </c>
      <c r="E11" s="7" t="n">
        <v>0.7</v>
      </c>
    </row>
    <row r="12">
      <c r="A12" s="4" t="inlineStr">
        <is>
          <t>Tax benefit (expense)</t>
        </is>
      </c>
      <c r="B12" s="5" t="n">
        <v>5</v>
      </c>
      <c r="C12" s="7" t="n">
        <v>0.1</v>
      </c>
      <c r="D12" s="7" t="n">
        <v>8.699999999999999</v>
      </c>
      <c r="E12" s="7" t="n">
        <v>-0.2</v>
      </c>
    </row>
    <row r="13">
      <c r="A13" s="4" t="inlineStr">
        <is>
          <t>Net income (loss)</t>
        </is>
      </c>
      <c r="B13" s="7" t="n">
        <v>-14.3</v>
      </c>
      <c r="C13" s="7" t="n">
        <v>-0.2</v>
      </c>
      <c r="D13" s="7" t="n">
        <v>-25.6</v>
      </c>
      <c r="E13" s="7" t="n">
        <v>0.5</v>
      </c>
    </row>
    <row r="14">
      <c r="A14" s="4" t="inlineStr">
        <is>
          <t>Amortization of prior service costs | Reclassification out of 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Reclassifications out of AOCI [Line Items]</t>
        </is>
      </c>
      <c r="B15" s="4" t="inlineStr">
        <is>
          <t xml:space="preserve"> </t>
        </is>
      </c>
      <c r="C15" s="4" t="inlineStr">
        <is>
          <t xml:space="preserve"> </t>
        </is>
      </c>
      <c r="D15" s="4" t="inlineStr">
        <is>
          <t xml:space="preserve"> </t>
        </is>
      </c>
      <c r="E15" s="4" t="inlineStr">
        <is>
          <t xml:space="preserve"> </t>
        </is>
      </c>
    </row>
    <row r="16">
      <c r="A16" s="4" t="inlineStr">
        <is>
          <t>Other income (expense) - net</t>
        </is>
      </c>
      <c r="B16" s="7" t="n">
        <v>-0.1</v>
      </c>
      <c r="C16" s="7" t="n">
        <v>-0.1</v>
      </c>
      <c r="D16" s="7" t="n">
        <v>-0.2</v>
      </c>
      <c r="E16" s="7" t="n">
        <v>-0.2</v>
      </c>
    </row>
    <row r="17">
      <c r="A17" s="4" t="inlineStr">
        <is>
          <t>Amortization of actuarial gain/loss | Reclassification out of 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Reclassifications out of AOCI [Line Items]</t>
        </is>
      </c>
      <c r="B18" s="4" t="inlineStr">
        <is>
          <t xml:space="preserve"> </t>
        </is>
      </c>
      <c r="C18" s="4" t="inlineStr">
        <is>
          <t xml:space="preserve"> </t>
        </is>
      </c>
      <c r="D18" s="4" t="inlineStr">
        <is>
          <t xml:space="preserve"> </t>
        </is>
      </c>
      <c r="E18" s="4" t="inlineStr">
        <is>
          <t xml:space="preserve"> </t>
        </is>
      </c>
    </row>
    <row r="19">
      <c r="A19" s="4" t="inlineStr">
        <is>
          <t>Other income (expense) - net</t>
        </is>
      </c>
      <c r="B19" s="6" t="n">
        <v>-0.5</v>
      </c>
      <c r="C19" s="9" t="n">
        <v>0</v>
      </c>
      <c r="D19" s="6" t="n">
        <v>-1.1</v>
      </c>
      <c r="E19" s="9"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Computer Software and Goodwill (Details) - USD ($) $ in Millions</t>
        </is>
      </c>
      <c r="B1" s="2" t="inlineStr">
        <is>
          <t>3 Months Ended</t>
        </is>
      </c>
    </row>
    <row r="2">
      <c r="B2" s="2" t="inlineStr">
        <is>
          <t>Jun. 30, 2023</t>
        </is>
      </c>
      <c r="C2" s="2" t="inlineStr">
        <is>
          <t>Mar. 31, 2023</t>
        </is>
      </c>
      <c r="D2" s="2" t="inlineStr">
        <is>
          <t>Jun. 30, 2022</t>
        </is>
      </c>
      <c r="E2" s="2" t="inlineStr">
        <is>
          <t>Mar. 31, 2022</t>
        </is>
      </c>
    </row>
    <row r="3">
      <c r="A3" s="3" t="inlineStr">
        <is>
          <t>Computer softwar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42.8</v>
      </c>
      <c r="C4" s="6" t="n">
        <v>631.8</v>
      </c>
      <c r="D4" s="6" t="n">
        <v>563.4</v>
      </c>
      <c r="E4" s="6" t="n">
        <v>557.4</v>
      </c>
    </row>
    <row r="5">
      <c r="A5" s="4" t="inlineStr">
        <is>
          <t>Additions at cost</t>
        </is>
      </c>
      <c r="B5" s="7" t="n">
        <v>52.2</v>
      </c>
      <c r="C5" s="5" t="n">
        <v>44</v>
      </c>
      <c r="D5" s="7" t="n">
        <v>61.9</v>
      </c>
      <c r="E5" s="7" t="n">
        <v>43.4</v>
      </c>
    </row>
    <row r="6">
      <c r="A6" s="4" t="inlineStr">
        <is>
          <t>Amortization</t>
        </is>
      </c>
      <c r="B6" s="7" t="n">
        <v>-37.4</v>
      </c>
      <c r="C6" s="7" t="n">
        <v>-34.9</v>
      </c>
      <c r="D6" s="7" t="n">
        <v>-31.8</v>
      </c>
      <c r="E6" s="7" t="n">
        <v>-30.3</v>
      </c>
    </row>
    <row r="7">
      <c r="A7" s="4" t="inlineStr">
        <is>
          <t>Impairment / Write-off</t>
        </is>
      </c>
      <c r="B7" s="7" t="n">
        <v>-0.9</v>
      </c>
      <c r="C7" s="7" t="n">
        <v>-0.3</v>
      </c>
      <c r="D7" s="4" t="inlineStr">
        <is>
          <t xml:space="preserve"> </t>
        </is>
      </c>
      <c r="E7" s="4" t="inlineStr">
        <is>
          <t xml:space="preserve"> </t>
        </is>
      </c>
    </row>
    <row r="8">
      <c r="A8" s="4" t="inlineStr">
        <is>
          <t>Other</t>
        </is>
      </c>
      <c r="B8" s="5" t="n">
        <v>0</v>
      </c>
      <c r="C8" s="7" t="n">
        <v>2.2</v>
      </c>
      <c r="D8" s="7" t="n">
        <v>-14.6</v>
      </c>
      <c r="E8" s="7" t="n">
        <v>-7.1</v>
      </c>
    </row>
    <row r="9">
      <c r="A9" s="4" t="inlineStr">
        <is>
          <t>Balance at end of period</t>
        </is>
      </c>
      <c r="B9" s="7" t="n">
        <v>656.7</v>
      </c>
      <c r="C9" s="7" t="n">
        <v>642.8</v>
      </c>
      <c r="D9" s="7" t="n">
        <v>578.9</v>
      </c>
      <c r="E9" s="7" t="n">
        <v>563.4</v>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7" t="n">
        <v>3435.7</v>
      </c>
      <c r="C11" s="7" t="n">
        <v>3431.3</v>
      </c>
      <c r="D11" s="7" t="n">
        <v>3475.4</v>
      </c>
      <c r="E11" s="7" t="n">
        <v>3493.3</v>
      </c>
    </row>
    <row r="12">
      <c r="A12" s="4" t="inlineStr">
        <is>
          <t>Other</t>
        </is>
      </c>
      <c r="B12" s="7" t="n">
        <v>-13.3</v>
      </c>
      <c r="C12" s="7" t="n">
        <v>4.4</v>
      </c>
      <c r="D12" s="7" t="n">
        <v>-38.3</v>
      </c>
      <c r="E12" s="7" t="n">
        <v>-17.9</v>
      </c>
    </row>
    <row r="13">
      <c r="A13" s="4" t="inlineStr">
        <is>
          <t>Balance at end of period</t>
        </is>
      </c>
      <c r="B13" s="6" t="n">
        <v>3422.4</v>
      </c>
      <c r="C13" s="6" t="n">
        <v>3435.7</v>
      </c>
      <c r="D13" s="6" t="n">
        <v>3437.1</v>
      </c>
      <c r="E13" s="6" t="n">
        <v>3475.4</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Other Intangibles (Details) - USD ($) $ in Millions</t>
        </is>
      </c>
      <c r="B1" s="2" t="inlineStr">
        <is>
          <t>3 Months Ended</t>
        </is>
      </c>
    </row>
    <row r="2">
      <c r="B2" s="2" t="inlineStr">
        <is>
          <t>Jun. 30, 2023</t>
        </is>
      </c>
      <c r="C2" s="2" t="inlineStr">
        <is>
          <t>Mar. 31, 2023</t>
        </is>
      </c>
      <c r="D2" s="2" t="inlineStr">
        <is>
          <t>Jun. 30, 2022</t>
        </is>
      </c>
      <c r="E2" s="2" t="inlineStr">
        <is>
          <t>Mar. 31,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Amortization</t>
        </is>
      </c>
      <c r="B4" s="6" t="n">
        <v>-103.9</v>
      </c>
      <c r="C4" s="6" t="n">
        <v>-106.7</v>
      </c>
      <c r="D4" s="9" t="n">
        <v>-112</v>
      </c>
      <c r="E4" s="6" t="n">
        <v>-115.8</v>
      </c>
    </row>
    <row r="5">
      <c r="A5" s="3" t="inlineStr">
        <is>
          <t>Other indefinite-lived intangibles</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5" t="n">
        <v>1280</v>
      </c>
      <c r="C6" s="5" t="n">
        <v>1280</v>
      </c>
      <c r="D6" s="5" t="n">
        <v>1280</v>
      </c>
      <c r="E6" s="5" t="n">
        <v>1280</v>
      </c>
    </row>
    <row r="7">
      <c r="A7" s="4" t="inlineStr">
        <is>
          <t>Additions at cost</t>
        </is>
      </c>
      <c r="B7" s="5" t="n">
        <v>0</v>
      </c>
      <c r="C7" s="5" t="n">
        <v>0</v>
      </c>
      <c r="D7" s="5" t="n">
        <v>0</v>
      </c>
      <c r="E7" s="5" t="n">
        <v>0</v>
      </c>
    </row>
    <row r="8">
      <c r="A8" s="4" t="inlineStr">
        <is>
          <t>Other</t>
        </is>
      </c>
      <c r="B8" s="5" t="n">
        <v>0</v>
      </c>
      <c r="C8" s="5" t="n">
        <v>0</v>
      </c>
      <c r="D8" s="5" t="n">
        <v>0</v>
      </c>
      <c r="E8" s="5" t="n">
        <v>0</v>
      </c>
    </row>
    <row r="9">
      <c r="A9" s="4" t="inlineStr">
        <is>
          <t>Balance at end of period</t>
        </is>
      </c>
      <c r="B9" s="5" t="n">
        <v>1280</v>
      </c>
      <c r="C9" s="5" t="n">
        <v>1280</v>
      </c>
      <c r="D9" s="5" t="n">
        <v>1280</v>
      </c>
      <c r="E9" s="5" t="n">
        <v>1280</v>
      </c>
    </row>
    <row r="10">
      <c r="A10" s="3" t="inlineStr">
        <is>
          <t>Total</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7" t="n">
        <v>4218.6</v>
      </c>
      <c r="C11" s="7" t="n">
        <v>4320.1</v>
      </c>
      <c r="D11" s="7" t="n">
        <v>4689.7</v>
      </c>
      <c r="E11" s="7" t="n">
        <v>4824.5</v>
      </c>
    </row>
    <row r="12">
      <c r="A12" s="4" t="inlineStr">
        <is>
          <t>Additions at cost</t>
        </is>
      </c>
      <c r="B12" s="7" t="n">
        <v>0.1</v>
      </c>
      <c r="C12" s="7" t="n">
        <v>0.1</v>
      </c>
      <c r="D12" s="7" t="n">
        <v>0.2</v>
      </c>
      <c r="E12" s="7" t="n">
        <v>0.2</v>
      </c>
    </row>
    <row r="13">
      <c r="A13" s="4" t="inlineStr">
        <is>
          <t>Amortization</t>
        </is>
      </c>
      <c r="B13" s="7" t="n">
        <v>-103.9</v>
      </c>
      <c r="C13" s="7" t="n">
        <v>-106.7</v>
      </c>
      <c r="D13" s="5" t="n">
        <v>-112</v>
      </c>
      <c r="E13" s="7" t="n">
        <v>-115.8</v>
      </c>
    </row>
    <row r="14">
      <c r="A14" s="4" t="inlineStr">
        <is>
          <t>Other</t>
        </is>
      </c>
      <c r="B14" s="7" t="n">
        <v>-1.5</v>
      </c>
      <c r="C14" s="7" t="n">
        <v>5.1</v>
      </c>
      <c r="D14" s="7" t="n">
        <v>-36.2</v>
      </c>
      <c r="E14" s="7" t="n">
        <v>-19.2</v>
      </c>
    </row>
    <row r="15">
      <c r="A15" s="4" t="inlineStr">
        <is>
          <t>Balance at end of period</t>
        </is>
      </c>
      <c r="B15" s="7" t="n">
        <v>4113.3</v>
      </c>
      <c r="C15" s="7" t="n">
        <v>4218.6</v>
      </c>
      <c r="D15" s="7" t="n">
        <v>4541.7</v>
      </c>
      <c r="E15" s="7" t="n">
        <v>4689.7</v>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1481</v>
      </c>
      <c r="C18" s="7" t="n">
        <v>1536.7</v>
      </c>
      <c r="D18" s="7" t="n">
        <v>1726.7</v>
      </c>
      <c r="E18" s="7" t="n">
        <v>1793.3</v>
      </c>
    </row>
    <row r="19">
      <c r="A19" s="4" t="inlineStr">
        <is>
          <t>Additions at cost</t>
        </is>
      </c>
      <c r="B19" s="5" t="n">
        <v>0</v>
      </c>
      <c r="C19" s="5" t="n">
        <v>0</v>
      </c>
      <c r="D19" s="5" t="n">
        <v>0</v>
      </c>
      <c r="E19" s="5" t="n">
        <v>0</v>
      </c>
    </row>
    <row r="20">
      <c r="A20" s="4" t="inlineStr">
        <is>
          <t>Amortization</t>
        </is>
      </c>
      <c r="B20" s="7" t="n">
        <v>-55.1</v>
      </c>
      <c r="C20" s="7" t="n">
        <v>-56.8</v>
      </c>
      <c r="D20" s="7" t="n">
        <v>-59.7</v>
      </c>
      <c r="E20" s="7" t="n">
        <v>-61.9</v>
      </c>
    </row>
    <row r="21">
      <c r="A21" s="4" t="inlineStr">
        <is>
          <t>Other</t>
        </is>
      </c>
      <c r="B21" s="7" t="n">
        <v>-1.5</v>
      </c>
      <c r="C21" s="7" t="n">
        <v>1.1</v>
      </c>
      <c r="D21" s="7" t="n">
        <v>-9.6</v>
      </c>
      <c r="E21" s="7" t="n">
        <v>-4.7</v>
      </c>
    </row>
    <row r="22">
      <c r="A22" s="4" t="inlineStr">
        <is>
          <t>Balance at end of period</t>
        </is>
      </c>
      <c r="B22" s="7" t="n">
        <v>1424.4</v>
      </c>
      <c r="C22" s="5" t="n">
        <v>1481</v>
      </c>
      <c r="D22" s="7" t="n">
        <v>1657.4</v>
      </c>
      <c r="E22" s="7" t="n">
        <v>1726.7</v>
      </c>
    </row>
    <row r="23">
      <c r="A23" s="3" t="inlineStr">
        <is>
          <t>Total</t>
        </is>
      </c>
      <c r="B23" s="4" t="inlineStr">
        <is>
          <t xml:space="preserve"> </t>
        </is>
      </c>
      <c r="C23" s="4" t="inlineStr">
        <is>
          <t xml:space="preserve"> </t>
        </is>
      </c>
      <c r="D23" s="4" t="inlineStr">
        <is>
          <t xml:space="preserve"> </t>
        </is>
      </c>
      <c r="E23" s="4" t="inlineStr">
        <is>
          <t xml:space="preserve"> </t>
        </is>
      </c>
    </row>
    <row r="24">
      <c r="A24" s="4" t="inlineStr">
        <is>
          <t>Amortization</t>
        </is>
      </c>
      <c r="B24" s="7" t="n">
        <v>-55.1</v>
      </c>
      <c r="C24" s="7" t="n">
        <v>-56.8</v>
      </c>
      <c r="D24" s="7" t="n">
        <v>-59.7</v>
      </c>
      <c r="E24" s="7" t="n">
        <v>-61.9</v>
      </c>
    </row>
    <row r="25">
      <c r="A25" s="4" t="inlineStr">
        <is>
          <t>Reacquired rights</t>
        </is>
      </c>
      <c r="B25" s="4" t="inlineStr">
        <is>
          <t xml:space="preserve"> </t>
        </is>
      </c>
      <c r="C25" s="4" t="inlineStr">
        <is>
          <t xml:space="preserve"> </t>
        </is>
      </c>
      <c r="D25" s="4" t="inlineStr">
        <is>
          <t xml:space="preserve"> </t>
        </is>
      </c>
      <c r="E25" s="4" t="inlineStr">
        <is>
          <t xml:space="preserve"> </t>
        </is>
      </c>
    </row>
    <row r="26">
      <c r="A26" s="3" t="inlineStr">
        <is>
          <t>Finite-lived Intangible Assets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7" t="n">
        <v>243.6</v>
      </c>
      <c r="C27" s="7" t="n">
        <v>245.5</v>
      </c>
      <c r="D27" s="7" t="n">
        <v>271.7</v>
      </c>
      <c r="E27" s="7" t="n">
        <v>284.7</v>
      </c>
    </row>
    <row r="28">
      <c r="A28" s="4" t="inlineStr">
        <is>
          <t>Additions at cost</t>
        </is>
      </c>
      <c r="B28" s="5" t="n">
        <v>0</v>
      </c>
      <c r="C28" s="5" t="n">
        <v>0</v>
      </c>
      <c r="D28" s="5" t="n">
        <v>0</v>
      </c>
      <c r="E28" s="5" t="n">
        <v>0</v>
      </c>
    </row>
    <row r="29">
      <c r="A29" s="4" t="inlineStr">
        <is>
          <t>Amortization</t>
        </is>
      </c>
      <c r="B29" s="7" t="n">
        <v>-4.8</v>
      </c>
      <c r="C29" s="7" t="n">
        <v>-4.7</v>
      </c>
      <c r="D29" s="7" t="n">
        <v>-4.7</v>
      </c>
      <c r="E29" s="7" t="n">
        <v>-5.1</v>
      </c>
    </row>
    <row r="30">
      <c r="A30" s="4" t="inlineStr">
        <is>
          <t>Other</t>
        </is>
      </c>
      <c r="B30" s="5" t="n">
        <v>0</v>
      </c>
      <c r="C30" s="7" t="n">
        <v>2.8</v>
      </c>
      <c r="D30" s="7" t="n">
        <v>-15.7</v>
      </c>
      <c r="E30" s="7" t="n">
        <v>-7.9</v>
      </c>
    </row>
    <row r="31">
      <c r="A31" s="4" t="inlineStr">
        <is>
          <t>Balance at end of period</t>
        </is>
      </c>
      <c r="B31" s="7" t="n">
        <v>238.8</v>
      </c>
      <c r="C31" s="7" t="n">
        <v>243.6</v>
      </c>
      <c r="D31" s="7" t="n">
        <v>251.3</v>
      </c>
      <c r="E31" s="7" t="n">
        <v>271.7</v>
      </c>
    </row>
    <row r="32">
      <c r="A32" s="3" t="inlineStr">
        <is>
          <t>Total</t>
        </is>
      </c>
      <c r="B32" s="4" t="inlineStr">
        <is>
          <t xml:space="preserve"> </t>
        </is>
      </c>
      <c r="C32" s="4" t="inlineStr">
        <is>
          <t xml:space="preserve"> </t>
        </is>
      </c>
      <c r="D32" s="4" t="inlineStr">
        <is>
          <t xml:space="preserve"> </t>
        </is>
      </c>
      <c r="E32" s="4" t="inlineStr">
        <is>
          <t xml:space="preserve"> </t>
        </is>
      </c>
    </row>
    <row r="33">
      <c r="A33" s="4" t="inlineStr">
        <is>
          <t>Amortization</t>
        </is>
      </c>
      <c r="B33" s="7" t="n">
        <v>-4.8</v>
      </c>
      <c r="C33" s="7" t="n">
        <v>-4.7</v>
      </c>
      <c r="D33" s="7" t="n">
        <v>-4.7</v>
      </c>
      <c r="E33" s="7" t="n">
        <v>-5.1</v>
      </c>
    </row>
    <row r="34">
      <c r="A34" s="4" t="inlineStr">
        <is>
          <t>Database</t>
        </is>
      </c>
      <c r="B34" s="4" t="inlineStr">
        <is>
          <t xml:space="preserve"> </t>
        </is>
      </c>
      <c r="C34" s="4" t="inlineStr">
        <is>
          <t xml:space="preserve"> </t>
        </is>
      </c>
      <c r="D34" s="4" t="inlineStr">
        <is>
          <t xml:space="preserve"> </t>
        </is>
      </c>
      <c r="E34" s="4" t="inlineStr">
        <is>
          <t xml:space="preserve"> </t>
        </is>
      </c>
    </row>
    <row r="35">
      <c r="A35" s="3" t="inlineStr">
        <is>
          <t>Finite-lived Intangible Assets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7" t="n">
        <v>1059.1</v>
      </c>
      <c r="C36" s="5" t="n">
        <v>1100</v>
      </c>
      <c r="D36" s="7" t="n">
        <v>1235.9</v>
      </c>
      <c r="E36" s="7" t="n">
        <v>1285.1</v>
      </c>
    </row>
    <row r="37">
      <c r="A37" s="4" t="inlineStr">
        <is>
          <t>Additions at cost</t>
        </is>
      </c>
      <c r="B37" s="5" t="n">
        <v>0</v>
      </c>
      <c r="C37" s="5" t="n">
        <v>0</v>
      </c>
      <c r="D37" s="5" t="n">
        <v>0</v>
      </c>
      <c r="E37" s="5" t="n">
        <v>0</v>
      </c>
    </row>
    <row r="38">
      <c r="A38" s="4" t="inlineStr">
        <is>
          <t>Amortization</t>
        </is>
      </c>
      <c r="B38" s="7" t="n">
        <v>-39.8</v>
      </c>
      <c r="C38" s="5" t="n">
        <v>-41</v>
      </c>
      <c r="D38" s="7" t="n">
        <v>-43.2</v>
      </c>
      <c r="E38" s="7" t="n">
        <v>-44.6</v>
      </c>
    </row>
    <row r="39">
      <c r="A39" s="4" t="inlineStr">
        <is>
          <t>Other</t>
        </is>
      </c>
      <c r="B39" s="7" t="n">
        <v>-1.7</v>
      </c>
      <c r="C39" s="7" t="n">
        <v>0.1</v>
      </c>
      <c r="D39" s="7" t="n">
        <v>-5.9</v>
      </c>
      <c r="E39" s="7" t="n">
        <v>-4.6</v>
      </c>
    </row>
    <row r="40">
      <c r="A40" s="4" t="inlineStr">
        <is>
          <t>Balance at end of period</t>
        </is>
      </c>
      <c r="B40" s="7" t="n">
        <v>1017.6</v>
      </c>
      <c r="C40" s="7" t="n">
        <v>1059.1</v>
      </c>
      <c r="D40" s="7" t="n">
        <v>1186.8</v>
      </c>
      <c r="E40" s="7" t="n">
        <v>1235.9</v>
      </c>
    </row>
    <row r="41">
      <c r="A41" s="3" t="inlineStr">
        <is>
          <t>Total</t>
        </is>
      </c>
      <c r="B41" s="4" t="inlineStr">
        <is>
          <t xml:space="preserve"> </t>
        </is>
      </c>
      <c r="C41" s="4" t="inlineStr">
        <is>
          <t xml:space="preserve"> </t>
        </is>
      </c>
      <c r="D41" s="4" t="inlineStr">
        <is>
          <t xml:space="preserve"> </t>
        </is>
      </c>
      <c r="E41" s="4" t="inlineStr">
        <is>
          <t xml:space="preserve"> </t>
        </is>
      </c>
    </row>
    <row r="42">
      <c r="A42" s="4" t="inlineStr">
        <is>
          <t>Amortization</t>
        </is>
      </c>
      <c r="B42" s="7" t="n">
        <v>-39.8</v>
      </c>
      <c r="C42" s="5" t="n">
        <v>-41</v>
      </c>
      <c r="D42" s="7" t="n">
        <v>-43.2</v>
      </c>
      <c r="E42" s="7" t="n">
        <v>-44.6</v>
      </c>
    </row>
    <row r="43">
      <c r="A43" s="4" t="inlineStr">
        <is>
          <t>Other intangibles</t>
        </is>
      </c>
      <c r="B43" s="4" t="inlineStr">
        <is>
          <t xml:space="preserve"> </t>
        </is>
      </c>
      <c r="C43" s="4" t="inlineStr">
        <is>
          <t xml:space="preserve"> </t>
        </is>
      </c>
      <c r="D43" s="4" t="inlineStr">
        <is>
          <t xml:space="preserve"> </t>
        </is>
      </c>
      <c r="E43" s="4" t="inlineStr">
        <is>
          <t xml:space="preserve"> </t>
        </is>
      </c>
    </row>
    <row r="44">
      <c r="A44" s="3" t="inlineStr">
        <is>
          <t>Finite-lived Intangible Assets [Roll Forward]</t>
        </is>
      </c>
      <c r="B44" s="4" t="inlineStr">
        <is>
          <t xml:space="preserve"> </t>
        </is>
      </c>
      <c r="C44" s="4" t="inlineStr">
        <is>
          <t xml:space="preserve"> </t>
        </is>
      </c>
      <c r="D44" s="4" t="inlineStr">
        <is>
          <t xml:space="preserve"> </t>
        </is>
      </c>
      <c r="E44" s="4" t="inlineStr">
        <is>
          <t xml:space="preserve"> </t>
        </is>
      </c>
    </row>
    <row r="45">
      <c r="A45" s="4" t="inlineStr">
        <is>
          <t>Balance at beginning of period</t>
        </is>
      </c>
      <c r="B45" s="7" t="n">
        <v>154.9</v>
      </c>
      <c r="C45" s="7" t="n">
        <v>157.9</v>
      </c>
      <c r="D45" s="7" t="n">
        <v>175.4</v>
      </c>
      <c r="E45" s="7" t="n">
        <v>181.4</v>
      </c>
    </row>
    <row r="46">
      <c r="A46" s="4" t="inlineStr">
        <is>
          <t>Additions at cost</t>
        </is>
      </c>
      <c r="B46" s="7" t="n">
        <v>0.1</v>
      </c>
      <c r="C46" s="7" t="n">
        <v>0.1</v>
      </c>
      <c r="D46" s="7" t="n">
        <v>0.2</v>
      </c>
      <c r="E46" s="7" t="n">
        <v>0.2</v>
      </c>
    </row>
    <row r="47">
      <c r="A47" s="4" t="inlineStr">
        <is>
          <t>Amortization</t>
        </is>
      </c>
      <c r="B47" s="7" t="n">
        <v>-4.2</v>
      </c>
      <c r="C47" s="7" t="n">
        <v>-4.2</v>
      </c>
      <c r="D47" s="7" t="n">
        <v>-4.4</v>
      </c>
      <c r="E47" s="7" t="n">
        <v>-4.2</v>
      </c>
    </row>
    <row r="48">
      <c r="A48" s="4" t="inlineStr">
        <is>
          <t>Other</t>
        </is>
      </c>
      <c r="B48" s="7" t="n">
        <v>1.7</v>
      </c>
      <c r="C48" s="7" t="n">
        <v>1.1</v>
      </c>
      <c r="D48" s="5" t="n">
        <v>-5</v>
      </c>
      <c r="E48" s="5" t="n">
        <v>-2</v>
      </c>
    </row>
    <row r="49">
      <c r="A49" s="4" t="inlineStr">
        <is>
          <t>Balance at end of period</t>
        </is>
      </c>
      <c r="B49" s="7" t="n">
        <v>152.5</v>
      </c>
      <c r="C49" s="7" t="n">
        <v>154.9</v>
      </c>
      <c r="D49" s="7" t="n">
        <v>166.2</v>
      </c>
      <c r="E49" s="7" t="n">
        <v>175.4</v>
      </c>
    </row>
    <row r="50">
      <c r="A50" s="3" t="inlineStr">
        <is>
          <t>Total</t>
        </is>
      </c>
      <c r="B50" s="4" t="inlineStr">
        <is>
          <t xml:space="preserve"> </t>
        </is>
      </c>
      <c r="C50" s="4" t="inlineStr">
        <is>
          <t xml:space="preserve"> </t>
        </is>
      </c>
      <c r="D50" s="4" t="inlineStr">
        <is>
          <t xml:space="preserve"> </t>
        </is>
      </c>
      <c r="E50" s="4" t="inlineStr">
        <is>
          <t xml:space="preserve"> </t>
        </is>
      </c>
    </row>
    <row r="51">
      <c r="A51" s="4" t="inlineStr">
        <is>
          <t>Amortization</t>
        </is>
      </c>
      <c r="B51" s="6" t="n">
        <v>-4.2</v>
      </c>
      <c r="C51" s="6" t="n">
        <v>-4.2</v>
      </c>
      <c r="D51" s="6" t="n">
        <v>-4.4</v>
      </c>
      <c r="E51" s="6" t="n">
        <v>-4.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14" customWidth="1" min="6" max="6"/>
    <col width="16" customWidth="1" min="7" max="7"/>
    <col width="40" customWidth="1" min="8" max="8"/>
    <col width="15" customWidth="1" min="9" max="9"/>
    <col width="34" customWidth="1" min="10" max="10"/>
    <col width="37" customWidth="1" min="11" max="11"/>
    <col width="29" customWidth="1" min="12" max="12"/>
    <col width="25" customWidth="1" min="13" max="13"/>
  </cols>
  <sheetData>
    <row r="1">
      <c r="A1" s="1" t="inlineStr">
        <is>
          <t>Condensed Consolidated Statements of Stockholder Equity - USD ($) $ in Millions</t>
        </is>
      </c>
      <c r="C1" s="2" t="inlineStr">
        <is>
          <t>Total</t>
        </is>
      </c>
      <c r="E1" s="2" t="inlineStr">
        <is>
          <t>Total stockholder equity</t>
        </is>
      </c>
      <c r="F1" s="2" t="inlineStr">
        <is>
          <t xml:space="preserve">Common stock </t>
        </is>
      </c>
      <c r="G1" s="2" t="inlineStr">
        <is>
          <t>Capital surplus</t>
        </is>
      </c>
      <c r="H1" s="2" t="inlineStr">
        <is>
          <t>(Accumulated deficit) Retained earnings</t>
        </is>
      </c>
      <c r="I1" s="2" t="inlineStr">
        <is>
          <t>Treasury stock</t>
        </is>
      </c>
      <c r="J1" s="2" t="inlineStr">
        <is>
          <t>Cumulative translation adjustment</t>
        </is>
      </c>
      <c r="K1" s="2" t="inlineStr">
        <is>
          <t>Defined benefit postretirement plans</t>
        </is>
      </c>
      <c r="L1" s="2" t="inlineStr">
        <is>
          <t>Cash flow hedging derivative</t>
        </is>
      </c>
      <c r="M1" s="2" t="inlineStr">
        <is>
          <t>Non-controlling interest</t>
        </is>
      </c>
    </row>
    <row r="2">
      <c r="A2" s="4" t="inlineStr">
        <is>
          <t>Balance at beginning of period at Dec. 31, 2021</t>
        </is>
      </c>
      <c r="C2" s="6" t="n">
        <v>3745.3</v>
      </c>
      <c r="E2" s="6" t="n">
        <v>3681.2</v>
      </c>
      <c r="F2" s="9" t="n">
        <v>0</v>
      </c>
      <c r="G2" s="6" t="n">
        <v>4500.4</v>
      </c>
      <c r="H2" s="6" t="n">
        <v>-761.8</v>
      </c>
      <c r="I2" s="6" t="n">
        <v>-0.3</v>
      </c>
      <c r="J2" s="6" t="n">
        <v>-52.6</v>
      </c>
      <c r="K2" s="6" t="n">
        <v>-11.9</v>
      </c>
      <c r="L2" s="6" t="n">
        <v>7.4</v>
      </c>
      <c r="M2" s="6" t="n">
        <v>64.09999999999999</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C4" s="7" t="n">
        <v>-29.8</v>
      </c>
      <c r="E4" s="7" t="n">
        <v>-33.1</v>
      </c>
      <c r="F4" s="4" t="inlineStr">
        <is>
          <t xml:space="preserve"> </t>
        </is>
      </c>
      <c r="G4" s="4" t="inlineStr">
        <is>
          <t xml:space="preserve"> </t>
        </is>
      </c>
      <c r="H4" s="7" t="n">
        <v>-33.1</v>
      </c>
      <c r="I4" s="4" t="inlineStr">
        <is>
          <t xml:space="preserve"> </t>
        </is>
      </c>
      <c r="J4" s="4" t="inlineStr">
        <is>
          <t xml:space="preserve"> </t>
        </is>
      </c>
      <c r="K4" s="4" t="inlineStr">
        <is>
          <t xml:space="preserve"> </t>
        </is>
      </c>
      <c r="L4" s="4" t="inlineStr">
        <is>
          <t xml:space="preserve"> </t>
        </is>
      </c>
      <c r="M4" s="7" t="n">
        <v>3.3</v>
      </c>
    </row>
    <row r="5">
      <c r="A5" s="4" t="inlineStr">
        <is>
          <t>Equity-based compensation plans</t>
        </is>
      </c>
      <c r="C5" s="7" t="n">
        <v>21.2</v>
      </c>
      <c r="E5" s="7" t="n">
        <v>21.2</v>
      </c>
      <c r="F5" s="4" t="inlineStr">
        <is>
          <t xml:space="preserve"> </t>
        </is>
      </c>
      <c r="G5" s="7" t="n">
        <v>2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nsion adjustments, net of tax benefit</t>
        </is>
      </c>
      <c r="C6" s="7" t="n">
        <v>-0.2</v>
      </c>
      <c r="E6" s="7" t="n">
        <v>-0.2</v>
      </c>
      <c r="F6" s="4" t="inlineStr">
        <is>
          <t xml:space="preserve"> </t>
        </is>
      </c>
      <c r="G6" s="4" t="inlineStr">
        <is>
          <t xml:space="preserve"> </t>
        </is>
      </c>
      <c r="H6" s="4" t="inlineStr">
        <is>
          <t xml:space="preserve"> </t>
        </is>
      </c>
      <c r="I6" s="4" t="inlineStr">
        <is>
          <t xml:space="preserve"> </t>
        </is>
      </c>
      <c r="J6" s="4" t="inlineStr">
        <is>
          <t xml:space="preserve"> </t>
        </is>
      </c>
      <c r="K6" s="7" t="n">
        <v>-0.2</v>
      </c>
      <c r="L6" s="4" t="inlineStr">
        <is>
          <t xml:space="preserve"> </t>
        </is>
      </c>
      <c r="M6" s="4" t="inlineStr">
        <is>
          <t xml:space="preserve"> </t>
        </is>
      </c>
    </row>
    <row r="7">
      <c r="A7" s="4" t="inlineStr">
        <is>
          <t>Change in cumulative translation adjustment, net of tax benefit</t>
        </is>
      </c>
      <c r="C7" s="7" t="n">
        <v>-126.9</v>
      </c>
      <c r="D7" s="4" t="inlineStr">
        <is>
          <t>[1]</t>
        </is>
      </c>
      <c r="E7" s="7" t="n">
        <v>-123.4</v>
      </c>
      <c r="F7" s="4" t="inlineStr">
        <is>
          <t xml:space="preserve"> </t>
        </is>
      </c>
      <c r="G7" s="4" t="inlineStr">
        <is>
          <t xml:space="preserve"> </t>
        </is>
      </c>
      <c r="H7" s="4" t="inlineStr">
        <is>
          <t xml:space="preserve"> </t>
        </is>
      </c>
      <c r="I7" s="4" t="inlineStr">
        <is>
          <t xml:space="preserve"> </t>
        </is>
      </c>
      <c r="J7" s="7" t="n">
        <v>-123.4</v>
      </c>
      <c r="K7" s="4" t="inlineStr">
        <is>
          <t xml:space="preserve"> </t>
        </is>
      </c>
      <c r="L7" s="4" t="inlineStr">
        <is>
          <t xml:space="preserve"> </t>
        </is>
      </c>
      <c r="M7" s="7" t="n">
        <v>-3.5</v>
      </c>
    </row>
    <row r="8">
      <c r="A8" s="4" t="inlineStr">
        <is>
          <t>Net investment hedge derivative, net of tax expense</t>
        </is>
      </c>
      <c r="C8" s="7" t="n">
        <v>5.5</v>
      </c>
      <c r="D8" s="4" t="inlineStr">
        <is>
          <t>[2]</t>
        </is>
      </c>
      <c r="E8" s="7" t="n">
        <v>5.5</v>
      </c>
      <c r="F8" s="4" t="inlineStr">
        <is>
          <t xml:space="preserve"> </t>
        </is>
      </c>
      <c r="G8" s="4" t="inlineStr">
        <is>
          <t xml:space="preserve"> </t>
        </is>
      </c>
      <c r="H8" s="4" t="inlineStr">
        <is>
          <t xml:space="preserve"> </t>
        </is>
      </c>
      <c r="I8" s="4" t="inlineStr">
        <is>
          <t xml:space="preserve"> </t>
        </is>
      </c>
      <c r="J8" s="7" t="n">
        <v>5.5</v>
      </c>
      <c r="K8" s="4" t="inlineStr">
        <is>
          <t xml:space="preserve"> </t>
        </is>
      </c>
      <c r="L8" s="4" t="inlineStr">
        <is>
          <t xml:space="preserve"> </t>
        </is>
      </c>
      <c r="M8" s="4" t="inlineStr">
        <is>
          <t xml:space="preserve"> </t>
        </is>
      </c>
    </row>
    <row r="9">
      <c r="A9" s="4" t="inlineStr">
        <is>
          <t>Cash flow hedge derivative, net of tax expense</t>
        </is>
      </c>
      <c r="C9" s="7" t="n">
        <v>30.9</v>
      </c>
      <c r="D9" s="4" t="inlineStr">
        <is>
          <t>[3]</t>
        </is>
      </c>
      <c r="E9" s="7" t="n">
        <v>30.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30.9</v>
      </c>
      <c r="M9" s="4" t="inlineStr">
        <is>
          <t xml:space="preserve"> </t>
        </is>
      </c>
    </row>
    <row r="10">
      <c r="A10" s="4" t="inlineStr">
        <is>
          <t>Payment to non-controlling interest</t>
        </is>
      </c>
      <c r="C10" s="7" t="n">
        <v>-0.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3</v>
      </c>
    </row>
    <row r="11">
      <c r="A11" s="4" t="inlineStr">
        <is>
          <t>Balance at end of period at Jun. 30, 2022</t>
        </is>
      </c>
      <c r="C11" s="7" t="n">
        <v>3645.7</v>
      </c>
      <c r="E11" s="7" t="n">
        <v>3582.1</v>
      </c>
      <c r="F11" s="5" t="n">
        <v>0</v>
      </c>
      <c r="G11" s="7" t="n">
        <v>4521.6</v>
      </c>
      <c r="H11" s="7" t="n">
        <v>-794.9</v>
      </c>
      <c r="I11" s="7" t="n">
        <v>-0.3</v>
      </c>
      <c r="J11" s="7" t="n">
        <v>-170.5</v>
      </c>
      <c r="K11" s="7" t="n">
        <v>-12.1</v>
      </c>
      <c r="L11" s="7" t="n">
        <v>38.3</v>
      </c>
      <c r="M11" s="7" t="n">
        <v>63.6</v>
      </c>
    </row>
    <row r="12">
      <c r="A12" s="4" t="inlineStr">
        <is>
          <t>Balance at beginning of period at Mar. 31, 2022</t>
        </is>
      </c>
      <c r="C12" s="7" t="n">
        <v>3708.9</v>
      </c>
      <c r="E12" s="7" t="n">
        <v>3643.5</v>
      </c>
      <c r="F12" s="5" t="n">
        <v>0</v>
      </c>
      <c r="G12" s="7" t="n">
        <v>4506.8</v>
      </c>
      <c r="H12" s="7" t="n">
        <v>-793.1</v>
      </c>
      <c r="I12" s="7" t="n">
        <v>-0.3</v>
      </c>
      <c r="J12" s="7" t="n">
        <v>-88.90000000000001</v>
      </c>
      <c r="K12" s="5" t="n">
        <v>-12</v>
      </c>
      <c r="L12" s="5" t="n">
        <v>31</v>
      </c>
      <c r="M12" s="7" t="n">
        <v>65.40000000000001</v>
      </c>
    </row>
    <row r="13">
      <c r="A13" s="3" t="inlineStr">
        <is>
          <t>Increase (Decrease) in Stockholders' Equity [Roll Forward]</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 (loss)</t>
        </is>
      </c>
      <c r="C14" s="5" t="n">
        <v>0</v>
      </c>
      <c r="E14" s="7" t="n">
        <v>-1.8</v>
      </c>
      <c r="F14" s="4" t="inlineStr">
        <is>
          <t xml:space="preserve"> </t>
        </is>
      </c>
      <c r="G14" s="4" t="inlineStr">
        <is>
          <t xml:space="preserve"> </t>
        </is>
      </c>
      <c r="H14" s="7" t="n">
        <v>-1.8</v>
      </c>
      <c r="I14" s="4" t="inlineStr">
        <is>
          <t xml:space="preserve"> </t>
        </is>
      </c>
      <c r="J14" s="4" t="inlineStr">
        <is>
          <t xml:space="preserve"> </t>
        </is>
      </c>
      <c r="K14" s="4" t="inlineStr">
        <is>
          <t xml:space="preserve"> </t>
        </is>
      </c>
      <c r="L14" s="4" t="inlineStr">
        <is>
          <t xml:space="preserve"> </t>
        </is>
      </c>
      <c r="M14" s="7" t="n">
        <v>1.8</v>
      </c>
    </row>
    <row r="15">
      <c r="A15" s="4" t="inlineStr">
        <is>
          <t>Equity-based compensation plans</t>
        </is>
      </c>
      <c r="C15" s="7" t="n">
        <v>14.8</v>
      </c>
      <c r="E15" s="7" t="n">
        <v>14.8</v>
      </c>
      <c r="F15" s="4" t="inlineStr">
        <is>
          <t xml:space="preserve"> </t>
        </is>
      </c>
      <c r="G15" s="7" t="n">
        <v>14.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nsion adjustments, net of tax benefit</t>
        </is>
      </c>
      <c r="C16" s="7" t="n">
        <v>-0.1</v>
      </c>
      <c r="E16" s="7" t="n">
        <v>-0.1</v>
      </c>
      <c r="F16" s="4" t="inlineStr">
        <is>
          <t xml:space="preserve"> </t>
        </is>
      </c>
      <c r="G16" s="4" t="inlineStr">
        <is>
          <t xml:space="preserve"> </t>
        </is>
      </c>
      <c r="H16" s="4" t="inlineStr">
        <is>
          <t xml:space="preserve"> </t>
        </is>
      </c>
      <c r="I16" s="4" t="inlineStr">
        <is>
          <t xml:space="preserve"> </t>
        </is>
      </c>
      <c r="J16" s="4" t="inlineStr">
        <is>
          <t xml:space="preserve"> </t>
        </is>
      </c>
      <c r="K16" s="7" t="n">
        <v>-0.1</v>
      </c>
      <c r="L16" s="4" t="inlineStr">
        <is>
          <t xml:space="preserve"> </t>
        </is>
      </c>
      <c r="M16" s="4" t="inlineStr">
        <is>
          <t xml:space="preserve"> </t>
        </is>
      </c>
    </row>
    <row r="17">
      <c r="A17" s="4" t="inlineStr">
        <is>
          <t>Change in cumulative translation adjustment, net of tax benefit</t>
        </is>
      </c>
      <c r="C17" s="7" t="n">
        <v>-90.59999999999999</v>
      </c>
      <c r="D17" s="4" t="inlineStr">
        <is>
          <t>[1]</t>
        </is>
      </c>
      <c r="E17" s="7" t="n">
        <v>-87.09999999999999</v>
      </c>
      <c r="F17" s="4" t="inlineStr">
        <is>
          <t xml:space="preserve"> </t>
        </is>
      </c>
      <c r="G17" s="4" t="inlineStr">
        <is>
          <t xml:space="preserve"> </t>
        </is>
      </c>
      <c r="H17" s="4" t="inlineStr">
        <is>
          <t xml:space="preserve"> </t>
        </is>
      </c>
      <c r="I17" s="4" t="inlineStr">
        <is>
          <t xml:space="preserve"> </t>
        </is>
      </c>
      <c r="J17" s="7" t="n">
        <v>-87.09999999999999</v>
      </c>
      <c r="K17" s="4" t="inlineStr">
        <is>
          <t xml:space="preserve"> </t>
        </is>
      </c>
      <c r="L17" s="4" t="inlineStr">
        <is>
          <t xml:space="preserve"> </t>
        </is>
      </c>
      <c r="M17" s="7" t="n">
        <v>-3.5</v>
      </c>
    </row>
    <row r="18">
      <c r="A18" s="4" t="inlineStr">
        <is>
          <t>Net investment hedge derivative, net of tax expense</t>
        </is>
      </c>
      <c r="C18" s="7" t="n">
        <v>5.5</v>
      </c>
      <c r="D18" s="4" t="inlineStr">
        <is>
          <t>[2]</t>
        </is>
      </c>
      <c r="E18" s="7" t="n">
        <v>5.5</v>
      </c>
      <c r="F18" s="4" t="inlineStr">
        <is>
          <t xml:space="preserve"> </t>
        </is>
      </c>
      <c r="G18" s="4" t="inlineStr">
        <is>
          <t xml:space="preserve"> </t>
        </is>
      </c>
      <c r="H18" s="4" t="inlineStr">
        <is>
          <t xml:space="preserve"> </t>
        </is>
      </c>
      <c r="I18" s="4" t="inlineStr">
        <is>
          <t xml:space="preserve"> </t>
        </is>
      </c>
      <c r="J18" s="7" t="n">
        <v>5.5</v>
      </c>
      <c r="K18" s="4" t="inlineStr">
        <is>
          <t xml:space="preserve"> </t>
        </is>
      </c>
      <c r="L18" s="4" t="inlineStr">
        <is>
          <t xml:space="preserve"> </t>
        </is>
      </c>
      <c r="M18" s="4" t="inlineStr">
        <is>
          <t xml:space="preserve"> </t>
        </is>
      </c>
    </row>
    <row r="19">
      <c r="A19" s="4" t="inlineStr">
        <is>
          <t>Cash flow hedge derivative, net of tax expense</t>
        </is>
      </c>
      <c r="C19" s="7" t="n">
        <v>7.3</v>
      </c>
      <c r="D19" s="4" t="inlineStr">
        <is>
          <t>[3]</t>
        </is>
      </c>
      <c r="E19" s="7" t="n">
        <v>7.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7.3</v>
      </c>
      <c r="M19" s="4" t="inlineStr">
        <is>
          <t xml:space="preserve"> </t>
        </is>
      </c>
    </row>
    <row r="20">
      <c r="A20" s="4" t="inlineStr">
        <is>
          <t>Payment to non-controlling interest</t>
        </is>
      </c>
      <c r="C20" s="7"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1</v>
      </c>
    </row>
    <row r="21">
      <c r="A21" s="4" t="inlineStr">
        <is>
          <t>Balance at end of period at Jun. 30, 2022</t>
        </is>
      </c>
      <c r="C21" s="7" t="n">
        <v>3645.7</v>
      </c>
      <c r="E21" s="7" t="n">
        <v>3582.1</v>
      </c>
      <c r="F21" s="5" t="n">
        <v>0</v>
      </c>
      <c r="G21" s="7" t="n">
        <v>4521.6</v>
      </c>
      <c r="H21" s="7" t="n">
        <v>-794.9</v>
      </c>
      <c r="I21" s="7" t="n">
        <v>-0.3</v>
      </c>
      <c r="J21" s="7" t="n">
        <v>-170.5</v>
      </c>
      <c r="K21" s="7" t="n">
        <v>-12.1</v>
      </c>
      <c r="L21" s="7" t="n">
        <v>38.3</v>
      </c>
      <c r="M21" s="7" t="n">
        <v>63.6</v>
      </c>
    </row>
    <row r="22">
      <c r="A22" s="4" t="inlineStr">
        <is>
          <t>Balance at beginning of period at Dec. 31, 2022</t>
        </is>
      </c>
      <c r="C22" s="7" t="n">
        <v>3508.4</v>
      </c>
      <c r="E22" s="7" t="n">
        <v>3499.3</v>
      </c>
      <c r="F22" s="5" t="n">
        <v>0</v>
      </c>
      <c r="G22" s="7" t="n">
        <v>4443.7</v>
      </c>
      <c r="H22" s="7" t="n">
        <v>-764.1</v>
      </c>
      <c r="I22" s="7" t="n">
        <v>-0.3</v>
      </c>
      <c r="J22" s="7" t="n">
        <v>-170.3</v>
      </c>
      <c r="K22" s="7" t="n">
        <v>-58.1</v>
      </c>
      <c r="L22" s="7" t="n">
        <v>48.4</v>
      </c>
      <c r="M22" s="7" t="n">
        <v>9.1</v>
      </c>
    </row>
    <row r="23">
      <c r="A23" s="3" t="inlineStr">
        <is>
          <t>Increase (Decrease) in Stockholders' Equity [Roll Forward]</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 (loss)</t>
        </is>
      </c>
      <c r="C24" s="7" t="n">
        <v>-51.6</v>
      </c>
      <c r="E24" s="7" t="n">
        <v>-53.1</v>
      </c>
      <c r="F24" s="4" t="inlineStr">
        <is>
          <t xml:space="preserve"> </t>
        </is>
      </c>
      <c r="G24" s="4" t="inlineStr">
        <is>
          <t xml:space="preserve"> </t>
        </is>
      </c>
      <c r="H24" s="7" t="n">
        <v>-53.1</v>
      </c>
      <c r="I24" s="4" t="inlineStr">
        <is>
          <t xml:space="preserve"> </t>
        </is>
      </c>
      <c r="J24" s="4" t="inlineStr">
        <is>
          <t xml:space="preserve"> </t>
        </is>
      </c>
      <c r="K24" s="4" t="inlineStr">
        <is>
          <t xml:space="preserve"> </t>
        </is>
      </c>
      <c r="L24" s="4" t="inlineStr">
        <is>
          <t xml:space="preserve"> </t>
        </is>
      </c>
      <c r="M24" s="7" t="n">
        <v>1.5</v>
      </c>
    </row>
    <row r="25">
      <c r="A25" s="4" t="inlineStr">
        <is>
          <t>Equity-based compensation plans</t>
        </is>
      </c>
      <c r="C25" s="7" t="n">
        <v>38.6</v>
      </c>
      <c r="E25" s="7" t="n">
        <v>38.6</v>
      </c>
      <c r="F25" s="4" t="inlineStr">
        <is>
          <t xml:space="preserve"> </t>
        </is>
      </c>
      <c r="G25" s="7" t="n">
        <v>38.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declared</t>
        </is>
      </c>
      <c r="B26" s="4" t="inlineStr">
        <is>
          <t>[4]</t>
        </is>
      </c>
      <c r="C26" s="7" t="n">
        <v>-43.7</v>
      </c>
      <c r="E26" s="7" t="n">
        <v>-43.7</v>
      </c>
      <c r="F26" s="4" t="inlineStr">
        <is>
          <t xml:space="preserve"> </t>
        </is>
      </c>
      <c r="G26" s="7" t="n">
        <v>-43.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nsion adjustments, net of tax benefit</t>
        </is>
      </c>
      <c r="C27" s="7" t="n">
        <v>-1.3</v>
      </c>
      <c r="E27" s="7" t="n">
        <v>-1.3</v>
      </c>
      <c r="F27" s="4" t="inlineStr">
        <is>
          <t xml:space="preserve"> </t>
        </is>
      </c>
      <c r="G27" s="4" t="inlineStr">
        <is>
          <t xml:space="preserve"> </t>
        </is>
      </c>
      <c r="H27" s="4" t="inlineStr">
        <is>
          <t xml:space="preserve"> </t>
        </is>
      </c>
      <c r="I27" s="4" t="inlineStr">
        <is>
          <t xml:space="preserve"> </t>
        </is>
      </c>
      <c r="J27" s="4" t="inlineStr">
        <is>
          <t xml:space="preserve"> </t>
        </is>
      </c>
      <c r="K27" s="7" t="n">
        <v>-1.3</v>
      </c>
      <c r="L27" s="4" t="inlineStr">
        <is>
          <t xml:space="preserve"> </t>
        </is>
      </c>
      <c r="M27" s="4" t="inlineStr">
        <is>
          <t xml:space="preserve"> </t>
        </is>
      </c>
    </row>
    <row r="28">
      <c r="A28" s="4" t="inlineStr">
        <is>
          <t>Change in cumulative translation adjustment, net of tax benefit</t>
        </is>
      </c>
      <c r="C28" s="7" t="n">
        <v>-1.8</v>
      </c>
      <c r="D28" s="4" t="inlineStr">
        <is>
          <t>[1]</t>
        </is>
      </c>
      <c r="E28" s="7" t="n">
        <v>-1.9</v>
      </c>
      <c r="F28" s="4" t="inlineStr">
        <is>
          <t xml:space="preserve"> </t>
        </is>
      </c>
      <c r="G28" s="4" t="inlineStr">
        <is>
          <t xml:space="preserve"> </t>
        </is>
      </c>
      <c r="H28" s="4" t="inlineStr">
        <is>
          <t xml:space="preserve"> </t>
        </is>
      </c>
      <c r="I28" s="4" t="inlineStr">
        <is>
          <t xml:space="preserve"> </t>
        </is>
      </c>
      <c r="J28" s="7" t="n">
        <v>-1.9</v>
      </c>
      <c r="K28" s="4" t="inlineStr">
        <is>
          <t xml:space="preserve"> </t>
        </is>
      </c>
      <c r="L28" s="4" t="inlineStr">
        <is>
          <t xml:space="preserve"> </t>
        </is>
      </c>
      <c r="M28" s="7" t="n">
        <v>0.1</v>
      </c>
    </row>
    <row r="29">
      <c r="A29" s="4" t="inlineStr">
        <is>
          <t>Net investment hedge derivative, net of tax expense</t>
        </is>
      </c>
      <c r="C29" s="7" t="n">
        <v>-6.7</v>
      </c>
      <c r="D29" s="4" t="inlineStr">
        <is>
          <t>[2]</t>
        </is>
      </c>
      <c r="E29" s="7" t="n">
        <v>-6.7</v>
      </c>
      <c r="F29" s="4" t="inlineStr">
        <is>
          <t xml:space="preserve"> </t>
        </is>
      </c>
      <c r="G29" s="4" t="inlineStr">
        <is>
          <t xml:space="preserve"> </t>
        </is>
      </c>
      <c r="H29" s="4" t="inlineStr">
        <is>
          <t xml:space="preserve"> </t>
        </is>
      </c>
      <c r="I29" s="4" t="inlineStr">
        <is>
          <t xml:space="preserve"> </t>
        </is>
      </c>
      <c r="J29" s="7" t="n">
        <v>-6.7</v>
      </c>
      <c r="K29" s="4" t="inlineStr">
        <is>
          <t xml:space="preserve"> </t>
        </is>
      </c>
      <c r="L29" s="4" t="inlineStr">
        <is>
          <t xml:space="preserve"> </t>
        </is>
      </c>
      <c r="M29" s="4" t="inlineStr">
        <is>
          <t xml:space="preserve"> </t>
        </is>
      </c>
    </row>
    <row r="30">
      <c r="A30" s="4" t="inlineStr">
        <is>
          <t>Cash flow hedge derivative, net of tax expense</t>
        </is>
      </c>
      <c r="C30" s="7" t="n">
        <v>7.7</v>
      </c>
      <c r="D30" s="4" t="inlineStr">
        <is>
          <t>[3]</t>
        </is>
      </c>
      <c r="E30" s="7" t="n">
        <v>7.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7.7</v>
      </c>
      <c r="M30" s="4" t="inlineStr">
        <is>
          <t xml:space="preserve"> </t>
        </is>
      </c>
    </row>
    <row r="31">
      <c r="A31" s="4" t="inlineStr">
        <is>
          <t>Balance at end of period at Jun. 30, 2023</t>
        </is>
      </c>
      <c r="C31" s="7" t="n">
        <v>3449.6</v>
      </c>
      <c r="E31" s="7" t="n">
        <v>3438.9</v>
      </c>
      <c r="F31" s="5" t="n">
        <v>0</v>
      </c>
      <c r="G31" s="7" t="n">
        <v>4438.6</v>
      </c>
      <c r="H31" s="7" t="n">
        <v>-817.2</v>
      </c>
      <c r="I31" s="7" t="n">
        <v>-0.3</v>
      </c>
      <c r="J31" s="7" t="n">
        <v>-178.9</v>
      </c>
      <c r="K31" s="7" t="n">
        <v>-59.4</v>
      </c>
      <c r="L31" s="7" t="n">
        <v>56.1</v>
      </c>
      <c r="M31" s="7" t="n">
        <v>10.7</v>
      </c>
    </row>
    <row r="32">
      <c r="A32" s="4" t="inlineStr">
        <is>
          <t>Balance at beginning of period at Mar. 31, 2023</t>
        </is>
      </c>
      <c r="C32" s="7" t="n">
        <v>3460.9</v>
      </c>
      <c r="E32" s="7" t="n">
        <v>3450.8</v>
      </c>
      <c r="F32" s="5" t="n">
        <v>0</v>
      </c>
      <c r="G32" s="7" t="n">
        <v>4436.4</v>
      </c>
      <c r="H32" s="7" t="n">
        <v>-797.8</v>
      </c>
      <c r="I32" s="7" t="n">
        <v>-0.3</v>
      </c>
      <c r="J32" s="7" t="n">
        <v>-166.4</v>
      </c>
      <c r="K32" s="7" t="n">
        <v>-58.8</v>
      </c>
      <c r="L32" s="7" t="n">
        <v>37.7</v>
      </c>
      <c r="M32" s="7" t="n">
        <v>10.1</v>
      </c>
    </row>
    <row r="33">
      <c r="A33" s="3" t="inlineStr">
        <is>
          <t>Increase (Decrease) in Stockholders' Equity [Roll Forward]</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 (loss)</t>
        </is>
      </c>
      <c r="C34" s="7" t="n">
        <v>-18.8</v>
      </c>
      <c r="E34" s="7" t="n">
        <v>-19.4</v>
      </c>
      <c r="F34" s="4" t="inlineStr">
        <is>
          <t xml:space="preserve"> </t>
        </is>
      </c>
      <c r="G34" s="4" t="inlineStr">
        <is>
          <t xml:space="preserve"> </t>
        </is>
      </c>
      <c r="H34" s="7" t="n">
        <v>-19.4</v>
      </c>
      <c r="I34" s="4" t="inlineStr">
        <is>
          <t xml:space="preserve"> </t>
        </is>
      </c>
      <c r="J34" s="4" t="inlineStr">
        <is>
          <t xml:space="preserve"> </t>
        </is>
      </c>
      <c r="K34" s="4" t="inlineStr">
        <is>
          <t xml:space="preserve"> </t>
        </is>
      </c>
      <c r="L34" s="4" t="inlineStr">
        <is>
          <t xml:space="preserve"> </t>
        </is>
      </c>
      <c r="M34" s="7" t="n">
        <v>0.6</v>
      </c>
    </row>
    <row r="35">
      <c r="A35" s="4" t="inlineStr">
        <is>
          <t>Equity-based compensation plans</t>
        </is>
      </c>
      <c r="C35" s="7" t="n">
        <v>24.1</v>
      </c>
      <c r="E35" s="7" t="n">
        <v>24.1</v>
      </c>
      <c r="F35" s="4" t="inlineStr">
        <is>
          <t xml:space="preserve"> </t>
        </is>
      </c>
      <c r="G35" s="7" t="n">
        <v>24.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vidends declared</t>
        </is>
      </c>
      <c r="B36" s="4" t="inlineStr">
        <is>
          <t>[4]</t>
        </is>
      </c>
      <c r="C36" s="7" t="n">
        <v>-21.9</v>
      </c>
      <c r="E36" s="7" t="n">
        <v>-21.9</v>
      </c>
      <c r="F36" s="4" t="inlineStr">
        <is>
          <t xml:space="preserve"> </t>
        </is>
      </c>
      <c r="G36" s="7" t="n">
        <v>-21.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nsion adjustments, net of tax benefit</t>
        </is>
      </c>
      <c r="C37" s="7" t="n">
        <v>-0.6</v>
      </c>
      <c r="E37" s="7" t="n">
        <v>-0.6</v>
      </c>
      <c r="F37" s="4" t="inlineStr">
        <is>
          <t xml:space="preserve"> </t>
        </is>
      </c>
      <c r="G37" s="4" t="inlineStr">
        <is>
          <t xml:space="preserve"> </t>
        </is>
      </c>
      <c r="H37" s="4" t="inlineStr">
        <is>
          <t xml:space="preserve"> </t>
        </is>
      </c>
      <c r="I37" s="4" t="inlineStr">
        <is>
          <t xml:space="preserve"> </t>
        </is>
      </c>
      <c r="J37" s="4" t="inlineStr">
        <is>
          <t xml:space="preserve"> </t>
        </is>
      </c>
      <c r="K37" s="7" t="n">
        <v>-0.6</v>
      </c>
      <c r="L37" s="4" t="inlineStr">
        <is>
          <t xml:space="preserve"> </t>
        </is>
      </c>
      <c r="M37" s="4" t="inlineStr">
        <is>
          <t xml:space="preserve"> </t>
        </is>
      </c>
    </row>
    <row r="38">
      <c r="A38" s="4" t="inlineStr">
        <is>
          <t>Change in cumulative translation adjustment, net of tax benefit</t>
        </is>
      </c>
      <c r="C38" s="7" t="n">
        <v>-8.199999999999999</v>
      </c>
      <c r="D38" s="4" t="inlineStr">
        <is>
          <t>[1]</t>
        </is>
      </c>
      <c r="E38" s="7" t="n">
        <v>-8.199999999999999</v>
      </c>
      <c r="F38" s="4" t="inlineStr">
        <is>
          <t xml:space="preserve"> </t>
        </is>
      </c>
      <c r="G38" s="4" t="inlineStr">
        <is>
          <t xml:space="preserve"> </t>
        </is>
      </c>
      <c r="H38" s="4" t="inlineStr">
        <is>
          <t xml:space="preserve"> </t>
        </is>
      </c>
      <c r="I38" s="4" t="inlineStr">
        <is>
          <t xml:space="preserve"> </t>
        </is>
      </c>
      <c r="J38" s="7" t="n">
        <v>-8.199999999999999</v>
      </c>
      <c r="K38" s="4" t="inlineStr">
        <is>
          <t xml:space="preserve"> </t>
        </is>
      </c>
      <c r="L38" s="4" t="inlineStr">
        <is>
          <t xml:space="preserve"> </t>
        </is>
      </c>
      <c r="M38" s="5" t="n">
        <v>0</v>
      </c>
    </row>
    <row r="39">
      <c r="A39" s="4" t="inlineStr">
        <is>
          <t>Net investment hedge derivative, net of tax expense</t>
        </is>
      </c>
      <c r="C39" s="7" t="n">
        <v>-4.3</v>
      </c>
      <c r="D39" s="4" t="inlineStr">
        <is>
          <t>[2]</t>
        </is>
      </c>
      <c r="E39" s="7" t="n">
        <v>-4.3</v>
      </c>
      <c r="F39" s="4" t="inlineStr">
        <is>
          <t xml:space="preserve"> </t>
        </is>
      </c>
      <c r="G39" s="4" t="inlineStr">
        <is>
          <t xml:space="preserve"> </t>
        </is>
      </c>
      <c r="H39" s="4" t="inlineStr">
        <is>
          <t xml:space="preserve"> </t>
        </is>
      </c>
      <c r="I39" s="4" t="inlineStr">
        <is>
          <t xml:space="preserve"> </t>
        </is>
      </c>
      <c r="J39" s="7" t="n">
        <v>-4.3</v>
      </c>
      <c r="K39" s="4" t="inlineStr">
        <is>
          <t xml:space="preserve"> </t>
        </is>
      </c>
      <c r="L39" s="4" t="inlineStr">
        <is>
          <t xml:space="preserve"> </t>
        </is>
      </c>
      <c r="M39" s="4" t="inlineStr">
        <is>
          <t xml:space="preserve"> </t>
        </is>
      </c>
    </row>
    <row r="40">
      <c r="A40" s="4" t="inlineStr">
        <is>
          <t>Cash flow hedge derivative, net of tax expense</t>
        </is>
      </c>
      <c r="C40" s="7" t="n">
        <v>18.4</v>
      </c>
      <c r="D40" s="4" t="inlineStr">
        <is>
          <t>[3]</t>
        </is>
      </c>
      <c r="E40" s="7" t="n">
        <v>18.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18.4</v>
      </c>
      <c r="M40" s="4" t="inlineStr">
        <is>
          <t xml:space="preserve"> </t>
        </is>
      </c>
    </row>
    <row r="41">
      <c r="A41" s="4" t="inlineStr">
        <is>
          <t>Balance at end of period at Jun. 30, 2023</t>
        </is>
      </c>
      <c r="C41" s="6" t="n">
        <v>3449.6</v>
      </c>
      <c r="E41" s="6" t="n">
        <v>3438.9</v>
      </c>
      <c r="F41" s="9" t="n">
        <v>0</v>
      </c>
      <c r="G41" s="6" t="n">
        <v>4438.6</v>
      </c>
      <c r="H41" s="6" t="n">
        <v>-817.2</v>
      </c>
      <c r="I41" s="6" t="n">
        <v>-0.3</v>
      </c>
      <c r="J41" s="6" t="n">
        <v>-178.9</v>
      </c>
      <c r="K41" s="6" t="n">
        <v>-59.4</v>
      </c>
      <c r="L41" s="6" t="n">
        <v>56.1</v>
      </c>
      <c r="M41" s="6" t="n">
        <v>10.7</v>
      </c>
    </row>
    <row r="42"/>
    <row r="43">
      <c r="A43" s="4" t="inlineStr">
        <is>
          <t>[1]Tax Expense (Benefit) of $0.9 million and $(2.0) million for the three months ended June 30, 2023 and 2022, respectively. Tax Expense (Benefit) of $7.1 million and $(2.9) million for the six months ended June 30, 2023 and 2022, respectively.[2]Tax Expense (Benefit) of $(1.5) million and $2.0 million for the three months ended June 30, 2023 and 2022, respectively. Tax Expense (Benefit) of $(2.4) million and $2.0 million for the six months ended June 30, 2023 and 2022, respectively.[3]Tax Expense (Benefit) of $6.5 million and $2.7 million for the three months ended June 30, 2023 and 2022, respectively. Tax Expense (Benefit) of $2.7 million and $11.4 million for the six months ended June 30, 2023 and 2022, respectively.[4]See Note 12 "Earnings (Loss) Per Share" for further discussion.</t>
        </is>
      </c>
    </row>
  </sheetData>
  <mergeCells count="4">
    <mergeCell ref="A1:B1"/>
    <mergeCell ref="C1:D1"/>
    <mergeCell ref="A42:L42"/>
    <mergeCell ref="A43:L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 and Operating Income (Loss)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54.7</v>
      </c>
      <c r="C4" s="6" t="n">
        <v>537.3</v>
      </c>
      <c r="D4" s="6" t="n">
        <v>1095.1</v>
      </c>
      <c r="E4" s="6" t="n">
        <v>1073.3</v>
      </c>
      <c r="F4" s="4" t="inlineStr">
        <is>
          <t xml:space="preserve"> </t>
        </is>
      </c>
    </row>
    <row r="5">
      <c r="A5" s="4" t="inlineStr">
        <is>
          <t>Adjusted EBITDA:</t>
        </is>
      </c>
      <c r="B5" s="7" t="n">
        <v>206.2</v>
      </c>
      <c r="C5" s="5" t="n">
        <v>200</v>
      </c>
      <c r="D5" s="7" t="n">
        <v>396.2</v>
      </c>
      <c r="E5" s="7" t="n">
        <v>390.1</v>
      </c>
      <c r="F5" s="4" t="inlineStr">
        <is>
          <t xml:space="preserve"> </t>
        </is>
      </c>
    </row>
    <row r="6">
      <c r="A6" s="4" t="inlineStr">
        <is>
          <t>Depreciation and amortization</t>
        </is>
      </c>
      <c r="B6" s="5" t="n">
        <v>-145</v>
      </c>
      <c r="C6" s="5" t="n">
        <v>-147</v>
      </c>
      <c r="D6" s="7" t="n">
        <v>-290.4</v>
      </c>
      <c r="E6" s="7" t="n">
        <v>-296.4</v>
      </c>
      <c r="F6" s="4" t="inlineStr">
        <is>
          <t xml:space="preserve"> </t>
        </is>
      </c>
    </row>
    <row r="7">
      <c r="A7" s="4" t="inlineStr">
        <is>
          <t>Interest expense - net</t>
        </is>
      </c>
      <c r="B7" s="5" t="n">
        <v>-55</v>
      </c>
      <c r="C7" s="7" t="n">
        <v>-41.6</v>
      </c>
      <c r="D7" s="7" t="n">
        <v>-108.9</v>
      </c>
      <c r="E7" s="7" t="n">
        <v>-88.5</v>
      </c>
      <c r="F7" s="4" t="inlineStr">
        <is>
          <t xml:space="preserve"> </t>
        </is>
      </c>
    </row>
    <row r="8">
      <c r="A8" s="4" t="inlineStr">
        <is>
          <t>Benefit (provision) for income taxes</t>
        </is>
      </c>
      <c r="B8" s="7" t="n">
        <v>17.5</v>
      </c>
      <c r="C8" s="7" t="n">
        <v>0.1</v>
      </c>
      <c r="D8" s="7" t="n">
        <v>29.3</v>
      </c>
      <c r="E8" s="7" t="n">
        <v>9.4</v>
      </c>
      <c r="F8" s="4" t="inlineStr">
        <is>
          <t xml:space="preserve"> </t>
        </is>
      </c>
    </row>
    <row r="9">
      <c r="A9" s="4" t="inlineStr">
        <is>
          <t>Other income (expense) - net</t>
        </is>
      </c>
      <c r="B9" s="7" t="n">
        <v>1.5</v>
      </c>
      <c r="C9" s="7" t="n">
        <v>11.2</v>
      </c>
      <c r="D9" s="7" t="n">
        <v>2.1</v>
      </c>
      <c r="E9" s="7" t="n">
        <v>1.9</v>
      </c>
      <c r="F9" s="4" t="inlineStr">
        <is>
          <t xml:space="preserve"> </t>
        </is>
      </c>
    </row>
    <row r="10">
      <c r="A10" s="4" t="inlineStr">
        <is>
          <t>Equity in net income of affiliates</t>
        </is>
      </c>
      <c r="B10" s="7" t="n">
        <v>0.7</v>
      </c>
      <c r="C10" s="7" t="n">
        <v>0.6</v>
      </c>
      <c r="D10" s="7" t="n">
        <v>1.5</v>
      </c>
      <c r="E10" s="7" t="n">
        <v>1.3</v>
      </c>
      <c r="F10" s="4" t="inlineStr">
        <is>
          <t xml:space="preserve"> </t>
        </is>
      </c>
    </row>
    <row r="11">
      <c r="A11" s="4" t="inlineStr">
        <is>
          <t>Net income (loss) attributable to non-controlling interest</t>
        </is>
      </c>
      <c r="B11" s="7" t="n">
        <v>-0.6</v>
      </c>
      <c r="C11" s="7" t="n">
        <v>-1.8</v>
      </c>
      <c r="D11" s="7" t="n">
        <v>-1.5</v>
      </c>
      <c r="E11" s="7" t="n">
        <v>-3.3</v>
      </c>
      <c r="F11" s="4" t="inlineStr">
        <is>
          <t xml:space="preserve"> </t>
        </is>
      </c>
    </row>
    <row r="12">
      <c r="A12" s="4" t="inlineStr">
        <is>
          <t>Equity-based compensation</t>
        </is>
      </c>
      <c r="B12" s="7" t="n">
        <v>-24.8</v>
      </c>
      <c r="C12" s="7" t="n">
        <v>-15.3</v>
      </c>
      <c r="D12" s="7" t="n">
        <v>-45.3</v>
      </c>
      <c r="E12" s="5" t="n">
        <v>-26</v>
      </c>
      <c r="F12" s="4" t="inlineStr">
        <is>
          <t xml:space="preserve"> </t>
        </is>
      </c>
    </row>
    <row r="13">
      <c r="A13" s="4" t="inlineStr">
        <is>
          <t>Restructuring charges</t>
        </is>
      </c>
      <c r="B13" s="7" t="n">
        <v>-4.6</v>
      </c>
      <c r="C13" s="7" t="n">
        <v>-2.4</v>
      </c>
      <c r="D13" s="7" t="n">
        <v>-8.800000000000001</v>
      </c>
      <c r="E13" s="7" t="n">
        <v>-7.7</v>
      </c>
      <c r="F13" s="4" t="inlineStr">
        <is>
          <t xml:space="preserve"> </t>
        </is>
      </c>
    </row>
    <row r="14">
      <c r="A14" s="4" t="inlineStr">
        <is>
          <t>Merger, acquisition and divestiture-related operating costs</t>
        </is>
      </c>
      <c r="B14" s="7" t="n">
        <v>-1.4</v>
      </c>
      <c r="C14" s="7" t="n">
        <v>-6.9</v>
      </c>
      <c r="D14" s="5" t="n">
        <v>-4</v>
      </c>
      <c r="E14" s="5" t="n">
        <v>-12</v>
      </c>
      <c r="F14" s="4" t="inlineStr">
        <is>
          <t xml:space="preserve"> </t>
        </is>
      </c>
    </row>
    <row r="15">
      <c r="A15" s="4" t="inlineStr">
        <is>
          <t>Transition costs</t>
        </is>
      </c>
      <c r="B15" s="5" t="n">
        <v>-11</v>
      </c>
      <c r="C15" s="5" t="n">
        <v>-2</v>
      </c>
      <c r="D15" s="7" t="n">
        <v>-19.4</v>
      </c>
      <c r="E15" s="7" t="n">
        <v>-8.9</v>
      </c>
      <c r="F15" s="4" t="inlineStr">
        <is>
          <t xml:space="preserve"> </t>
        </is>
      </c>
    </row>
    <row r="16">
      <c r="A16" s="4" t="inlineStr">
        <is>
          <t>Other adjustments</t>
        </is>
      </c>
      <c r="B16" s="7" t="n">
        <v>-2.9</v>
      </c>
      <c r="C16" s="7" t="n">
        <v>3.3</v>
      </c>
      <c r="D16" s="7" t="n">
        <v>-3.9</v>
      </c>
      <c r="E16" s="5" t="n">
        <v>7</v>
      </c>
      <c r="F16" s="4" t="inlineStr">
        <is>
          <t xml:space="preserve"> </t>
        </is>
      </c>
    </row>
    <row r="17">
      <c r="A17" s="4" t="inlineStr">
        <is>
          <t>Net income (loss) attributable to Dun &amp; Bradstreet Holdings, Inc., Basic</t>
        </is>
      </c>
      <c r="B17" s="7" t="n">
        <v>-19.4</v>
      </c>
      <c r="C17" s="7" t="n">
        <v>-1.8</v>
      </c>
      <c r="D17" s="7" t="n">
        <v>-53.1</v>
      </c>
      <c r="E17" s="7" t="n">
        <v>-33.1</v>
      </c>
      <c r="F17" s="4" t="inlineStr">
        <is>
          <t xml:space="preserve"> </t>
        </is>
      </c>
    </row>
    <row r="18">
      <c r="A18" s="4" t="inlineStr">
        <is>
          <t>Depreciation and amortization</t>
        </is>
      </c>
      <c r="B18" s="5" t="n">
        <v>145</v>
      </c>
      <c r="C18" s="5" t="n">
        <v>147</v>
      </c>
      <c r="D18" s="7" t="n">
        <v>290.4</v>
      </c>
      <c r="E18" s="7" t="n">
        <v>296.4</v>
      </c>
      <c r="F18" s="4" t="inlineStr">
        <is>
          <t xml:space="preserve"> </t>
        </is>
      </c>
    </row>
    <row r="19">
      <c r="A19" s="4" t="inlineStr">
        <is>
          <t>Capital expenditures:</t>
        </is>
      </c>
      <c r="B19" s="7" t="n">
        <v>1.3</v>
      </c>
      <c r="C19" s="7" t="n">
        <v>3.4</v>
      </c>
      <c r="D19" s="7" t="n">
        <v>2.6</v>
      </c>
      <c r="E19" s="7" t="n">
        <v>7.5</v>
      </c>
      <c r="F19" s="4" t="inlineStr">
        <is>
          <t xml:space="preserve"> </t>
        </is>
      </c>
    </row>
    <row r="20">
      <c r="A20" s="4" t="inlineStr">
        <is>
          <t>Additions to computer software and other intangibles:</t>
        </is>
      </c>
      <c r="B20" s="7" t="n">
        <v>47.3</v>
      </c>
      <c r="C20" s="7" t="n">
        <v>48.1</v>
      </c>
      <c r="D20" s="7" t="n">
        <v>91.90000000000001</v>
      </c>
      <c r="E20" s="7" t="n">
        <v>91.7</v>
      </c>
      <c r="F20" s="4" t="inlineStr">
        <is>
          <t xml:space="preserve"> </t>
        </is>
      </c>
    </row>
    <row r="21">
      <c r="A21" s="4" t="inlineStr">
        <is>
          <t>Finance lease, right-of-use asset</t>
        </is>
      </c>
      <c r="B21" s="7" t="n">
        <v>7.2</v>
      </c>
      <c r="C21" s="4" t="inlineStr">
        <is>
          <t xml:space="preserve"> </t>
        </is>
      </c>
      <c r="D21" s="7" t="n">
        <v>7.2</v>
      </c>
      <c r="E21" s="4" t="inlineStr">
        <is>
          <t xml:space="preserve"> </t>
        </is>
      </c>
      <c r="F21" s="6" t="n">
        <v>4.1</v>
      </c>
    </row>
    <row r="22">
      <c r="A22" s="4" t="inlineStr">
        <is>
          <t>Finance lease, liability</t>
        </is>
      </c>
      <c r="B22" s="4" t="inlineStr">
        <is>
          <t xml:space="preserve"> </t>
        </is>
      </c>
      <c r="C22" s="4" t="inlineStr">
        <is>
          <t xml:space="preserve"> </t>
        </is>
      </c>
      <c r="D22" s="4" t="inlineStr">
        <is>
          <t xml:space="preserve"> </t>
        </is>
      </c>
      <c r="E22" s="4" t="inlineStr">
        <is>
          <t xml:space="preserve"> </t>
        </is>
      </c>
      <c r="F22" s="6" t="n">
        <v>4.1</v>
      </c>
    </row>
    <row r="23">
      <c r="A23" s="4" t="inlineStr">
        <is>
          <t>Finance lease, liability, paid off</t>
        </is>
      </c>
      <c r="B23" s="7" t="n">
        <v>11.3</v>
      </c>
      <c r="C23" s="4" t="inlineStr">
        <is>
          <t xml:space="preserve"> </t>
        </is>
      </c>
      <c r="D23" s="7" t="n">
        <v>11.3</v>
      </c>
      <c r="E23" s="4" t="inlineStr">
        <is>
          <t xml:space="preserve"> </t>
        </is>
      </c>
      <c r="F23" s="4" t="inlineStr">
        <is>
          <t xml:space="preserve"> </t>
        </is>
      </c>
    </row>
    <row r="24">
      <c r="A24" s="4" t="inlineStr">
        <is>
          <t>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preciation and amortization</t>
        </is>
      </c>
      <c r="B26" s="7" t="n">
        <v>-27.5</v>
      </c>
      <c r="C26" s="7" t="n">
        <v>-23.2</v>
      </c>
      <c r="D26" s="7" t="n">
        <v>-52.7</v>
      </c>
      <c r="E26" s="7" t="n">
        <v>-43.7</v>
      </c>
      <c r="F26" s="4" t="inlineStr">
        <is>
          <t xml:space="preserve"> </t>
        </is>
      </c>
    </row>
    <row r="27">
      <c r="A27" s="4" t="inlineStr">
        <is>
          <t>Depreciation and amortization</t>
        </is>
      </c>
      <c r="B27" s="7" t="n">
        <v>27.5</v>
      </c>
      <c r="C27" s="7" t="n">
        <v>23.2</v>
      </c>
      <c r="D27" s="7" t="n">
        <v>52.7</v>
      </c>
      <c r="E27" s="7" t="n">
        <v>43.7</v>
      </c>
      <c r="F27" s="4" t="inlineStr">
        <is>
          <t xml:space="preserve"> </t>
        </is>
      </c>
    </row>
    <row r="28">
      <c r="A28" s="4" t="inlineStr">
        <is>
          <t>Capital expenditures:</t>
        </is>
      </c>
      <c r="B28" s="7" t="n">
        <v>1.3</v>
      </c>
      <c r="C28" s="7" t="n">
        <v>3.4</v>
      </c>
      <c r="D28" s="7" t="n">
        <v>2.1</v>
      </c>
      <c r="E28" s="7" t="n">
        <v>7.5</v>
      </c>
      <c r="F28" s="4" t="inlineStr">
        <is>
          <t xml:space="preserve"> </t>
        </is>
      </c>
    </row>
    <row r="29">
      <c r="A29" s="4" t="inlineStr">
        <is>
          <t>Additions to computer software and other intangibles:</t>
        </is>
      </c>
      <c r="B29" s="7" t="n">
        <v>43.8</v>
      </c>
      <c r="C29" s="7" t="n">
        <v>45.3</v>
      </c>
      <c r="D29" s="7" t="n">
        <v>83.2</v>
      </c>
      <c r="E29" s="7" t="n">
        <v>87.40000000000001</v>
      </c>
      <c r="F29" s="4" t="inlineStr">
        <is>
          <t xml:space="preserve"> </t>
        </is>
      </c>
    </row>
    <row r="30">
      <c r="A30" s="4" t="inlineStr">
        <is>
          <t>Corporate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ed EBITDA:</t>
        </is>
      </c>
      <c r="B32" s="7" t="n">
        <v>-16.4</v>
      </c>
      <c r="C32" s="7" t="n">
        <v>-7.9</v>
      </c>
      <c r="D32" s="7" t="n">
        <v>-32.5</v>
      </c>
      <c r="E32" s="7" t="n">
        <v>-26.2</v>
      </c>
      <c r="F32" s="4" t="inlineStr">
        <is>
          <t xml:space="preserve"> </t>
        </is>
      </c>
    </row>
    <row r="33">
      <c r="A33" s="4" t="inlineStr">
        <is>
          <t>Depreciation and amortization</t>
        </is>
      </c>
      <c r="B33" s="7" t="n">
        <v>-117.5</v>
      </c>
      <c r="C33" s="7" t="n">
        <v>-123.8</v>
      </c>
      <c r="D33" s="7" t="n">
        <v>-237.7</v>
      </c>
      <c r="E33" s="7" t="n">
        <v>-252.7</v>
      </c>
      <c r="F33" s="4" t="inlineStr">
        <is>
          <t xml:space="preserve"> </t>
        </is>
      </c>
    </row>
    <row r="34">
      <c r="A34" s="4" t="inlineStr">
        <is>
          <t>Depreciation and amortization</t>
        </is>
      </c>
      <c r="B34" s="7" t="n">
        <v>117.5</v>
      </c>
      <c r="C34" s="7" t="n">
        <v>123.8</v>
      </c>
      <c r="D34" s="7" t="n">
        <v>237.7</v>
      </c>
      <c r="E34" s="7" t="n">
        <v>252.7</v>
      </c>
      <c r="F34" s="4" t="inlineStr">
        <is>
          <t xml:space="preserve"> </t>
        </is>
      </c>
    </row>
    <row r="35">
      <c r="A35" s="4" t="inlineStr">
        <is>
          <t>Capital expenditures:</t>
        </is>
      </c>
      <c r="B35" s="5" t="n">
        <v>0</v>
      </c>
      <c r="C35" s="5" t="n">
        <v>0</v>
      </c>
      <c r="D35" s="7" t="n">
        <v>0.5</v>
      </c>
      <c r="E35" s="5" t="n">
        <v>0</v>
      </c>
      <c r="F35" s="4" t="inlineStr">
        <is>
          <t xml:space="preserve"> </t>
        </is>
      </c>
    </row>
    <row r="36">
      <c r="A36" s="4" t="inlineStr">
        <is>
          <t>Additions to computer software and other intangibles:</t>
        </is>
      </c>
      <c r="B36" s="7" t="n">
        <v>3.5</v>
      </c>
      <c r="C36" s="7" t="n">
        <v>2.8</v>
      </c>
      <c r="D36" s="7" t="n">
        <v>8.699999999999999</v>
      </c>
      <c r="E36" s="7" t="n">
        <v>4.3</v>
      </c>
      <c r="F36" s="4" t="inlineStr">
        <is>
          <t xml:space="preserve"> </t>
        </is>
      </c>
    </row>
    <row r="37">
      <c r="A37" s="4" t="inlineStr">
        <is>
          <t>North America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7" t="n">
        <v>391.6</v>
      </c>
      <c r="C39" s="7" t="n">
        <v>381.3</v>
      </c>
      <c r="D39" s="7" t="n">
        <v>766.3</v>
      </c>
      <c r="E39" s="7" t="n">
        <v>748.6</v>
      </c>
      <c r="F39" s="4" t="inlineStr">
        <is>
          <t xml:space="preserve"> </t>
        </is>
      </c>
    </row>
    <row r="40">
      <c r="A40" s="4" t="inlineStr">
        <is>
          <t>Adjusted EBITDA:</t>
        </is>
      </c>
      <c r="B40" s="7" t="n">
        <v>173.5</v>
      </c>
      <c r="C40" s="7" t="n">
        <v>161.4</v>
      </c>
      <c r="D40" s="5" t="n">
        <v>324</v>
      </c>
      <c r="E40" s="7" t="n">
        <v>314.7</v>
      </c>
      <c r="F40" s="4" t="inlineStr">
        <is>
          <t xml:space="preserve"> </t>
        </is>
      </c>
    </row>
    <row r="41">
      <c r="A41" s="4" t="inlineStr">
        <is>
          <t>Depreciation and amortization</t>
        </is>
      </c>
      <c r="B41" s="7" t="n">
        <v>-22.4</v>
      </c>
      <c r="C41" s="7" t="n">
        <v>-19.5</v>
      </c>
      <c r="D41" s="7" t="n">
        <v>-42.5</v>
      </c>
      <c r="E41" s="7" t="n">
        <v>-36.7</v>
      </c>
      <c r="F41" s="4" t="inlineStr">
        <is>
          <t xml:space="preserve"> </t>
        </is>
      </c>
    </row>
    <row r="42">
      <c r="A42" s="4" t="inlineStr">
        <is>
          <t>Depreciation and amortization</t>
        </is>
      </c>
      <c r="B42" s="7" t="n">
        <v>22.4</v>
      </c>
      <c r="C42" s="7" t="n">
        <v>19.5</v>
      </c>
      <c r="D42" s="7" t="n">
        <v>42.5</v>
      </c>
      <c r="E42" s="7" t="n">
        <v>36.7</v>
      </c>
      <c r="F42" s="4" t="inlineStr">
        <is>
          <t xml:space="preserve"> </t>
        </is>
      </c>
    </row>
    <row r="43">
      <c r="A43" s="4" t="inlineStr">
        <is>
          <t>Capital expenditures:</t>
        </is>
      </c>
      <c r="B43" s="7" t="n">
        <v>0.8</v>
      </c>
      <c r="C43" s="7" t="n">
        <v>2.5</v>
      </c>
      <c r="D43" s="7" t="n">
        <v>1.4</v>
      </c>
      <c r="E43" s="7" t="n">
        <v>5.8</v>
      </c>
      <c r="F43" s="4" t="inlineStr">
        <is>
          <t xml:space="preserve"> </t>
        </is>
      </c>
    </row>
    <row r="44">
      <c r="A44" s="4" t="inlineStr">
        <is>
          <t>Additions to computer software and other intangibles:</t>
        </is>
      </c>
      <c r="B44" s="7" t="n">
        <v>37.3</v>
      </c>
      <c r="C44" s="7" t="n">
        <v>37.5</v>
      </c>
      <c r="D44" s="7" t="n">
        <v>68.7</v>
      </c>
      <c r="E44" s="7" t="n">
        <v>73.09999999999999</v>
      </c>
      <c r="F44" s="4" t="inlineStr">
        <is>
          <t xml:space="preserve"> </t>
        </is>
      </c>
    </row>
    <row r="45">
      <c r="A45" s="4" t="inlineStr">
        <is>
          <t>International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7" t="n">
        <v>163.1</v>
      </c>
      <c r="C47" s="5" t="n">
        <v>156</v>
      </c>
      <c r="D47" s="7" t="n">
        <v>328.8</v>
      </c>
      <c r="E47" s="7" t="n">
        <v>324.7</v>
      </c>
      <c r="F47" s="4" t="inlineStr">
        <is>
          <t xml:space="preserve"> </t>
        </is>
      </c>
    </row>
    <row r="48">
      <c r="A48" s="4" t="inlineStr">
        <is>
          <t>Adjusted EBITDA:</t>
        </is>
      </c>
      <c r="B48" s="7" t="n">
        <v>49.1</v>
      </c>
      <c r="C48" s="7" t="n">
        <v>46.5</v>
      </c>
      <c r="D48" s="7" t="n">
        <v>104.7</v>
      </c>
      <c r="E48" s="7" t="n">
        <v>101.6</v>
      </c>
      <c r="F48" s="4" t="inlineStr">
        <is>
          <t xml:space="preserve"> </t>
        </is>
      </c>
    </row>
    <row r="49">
      <c r="A49" s="4" t="inlineStr">
        <is>
          <t>Depreciation and amortization</t>
        </is>
      </c>
      <c r="B49" s="7" t="n">
        <v>-5.1</v>
      </c>
      <c r="C49" s="7" t="n">
        <v>-3.7</v>
      </c>
      <c r="D49" s="7" t="n">
        <v>-10.2</v>
      </c>
      <c r="E49" s="5" t="n">
        <v>-7</v>
      </c>
      <c r="F49" s="4" t="inlineStr">
        <is>
          <t xml:space="preserve"> </t>
        </is>
      </c>
    </row>
    <row r="50">
      <c r="A50" s="4" t="inlineStr">
        <is>
          <t>Depreciation and amortization</t>
        </is>
      </c>
      <c r="B50" s="7" t="n">
        <v>5.1</v>
      </c>
      <c r="C50" s="7" t="n">
        <v>3.7</v>
      </c>
      <c r="D50" s="7" t="n">
        <v>10.2</v>
      </c>
      <c r="E50" s="5" t="n">
        <v>7</v>
      </c>
      <c r="F50" s="4" t="inlineStr">
        <is>
          <t xml:space="preserve"> </t>
        </is>
      </c>
    </row>
    <row r="51">
      <c r="A51" s="4" t="inlineStr">
        <is>
          <t>Capital expenditures:</t>
        </is>
      </c>
      <c r="B51" s="7" t="n">
        <v>0.5</v>
      </c>
      <c r="C51" s="7" t="n">
        <v>0.9</v>
      </c>
      <c r="D51" s="7" t="n">
        <v>0.7</v>
      </c>
      <c r="E51" s="7" t="n">
        <v>1.7</v>
      </c>
      <c r="F51" s="4" t="inlineStr">
        <is>
          <t xml:space="preserve"> </t>
        </is>
      </c>
    </row>
    <row r="52">
      <c r="A52" s="4" t="inlineStr">
        <is>
          <t>Additions to computer software and other intangibles:</t>
        </is>
      </c>
      <c r="B52" s="6" t="n">
        <v>6.5</v>
      </c>
      <c r="C52" s="6" t="n">
        <v>7.8</v>
      </c>
      <c r="D52" s="6" t="n">
        <v>14.5</v>
      </c>
      <c r="E52" s="6" t="n">
        <v>14.3</v>
      </c>
      <c r="F5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Information - Assets and Goodwill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s:</t>
        </is>
      </c>
      <c r="B3" s="6" t="n">
        <v>9267.200000000001</v>
      </c>
      <c r="C3" s="4" t="inlineStr">
        <is>
          <t xml:space="preserve"> </t>
        </is>
      </c>
      <c r="D3" s="6" t="n">
        <v>9471.9</v>
      </c>
      <c r="E3" s="4" t="inlineStr">
        <is>
          <t xml:space="preserve"> </t>
        </is>
      </c>
      <c r="F3" s="4" t="inlineStr">
        <is>
          <t xml:space="preserve"> </t>
        </is>
      </c>
      <c r="G3" s="4" t="inlineStr">
        <is>
          <t xml:space="preserve"> </t>
        </is>
      </c>
    </row>
    <row r="4">
      <c r="A4" s="4" t="inlineStr">
        <is>
          <t>Goodwill:</t>
        </is>
      </c>
      <c r="B4" s="7" t="n">
        <v>3422.4</v>
      </c>
      <c r="C4" s="6" t="n">
        <v>3435.7</v>
      </c>
      <c r="D4" s="7" t="n">
        <v>3431.3</v>
      </c>
      <c r="E4" s="6" t="n">
        <v>3437.1</v>
      </c>
      <c r="F4" s="6" t="n">
        <v>3475.4</v>
      </c>
      <c r="G4" s="6" t="n">
        <v>3493.3</v>
      </c>
    </row>
    <row r="5">
      <c r="A5" s="4" t="inlineStr">
        <is>
          <t>Other intangibles:</t>
        </is>
      </c>
      <c r="B5" s="7" t="n">
        <v>4113.3</v>
      </c>
      <c r="C5" s="6" t="n">
        <v>4218.6</v>
      </c>
      <c r="D5" s="7" t="n">
        <v>4320.1</v>
      </c>
      <c r="E5" s="6" t="n">
        <v>4541.7</v>
      </c>
      <c r="F5" s="6" t="n">
        <v>4689.7</v>
      </c>
      <c r="G5" s="6" t="n">
        <v>4824.5</v>
      </c>
    </row>
    <row r="6">
      <c r="A6" s="4" t="inlineStr">
        <is>
          <t>Other long-lived assets:</t>
        </is>
      </c>
      <c r="B6" s="7" t="n">
        <v>1025.3</v>
      </c>
      <c r="C6" s="4" t="inlineStr">
        <is>
          <t xml:space="preserve"> </t>
        </is>
      </c>
      <c r="D6" s="7" t="n">
        <v>1000.6</v>
      </c>
      <c r="E6" s="4" t="inlineStr">
        <is>
          <t xml:space="preserve"> </t>
        </is>
      </c>
      <c r="F6" s="4" t="inlineStr">
        <is>
          <t xml:space="preserve"> </t>
        </is>
      </c>
      <c r="G6" s="4" t="inlineStr">
        <is>
          <t xml:space="preserve"> </t>
        </is>
      </c>
    </row>
    <row r="7">
      <c r="A7" s="4" t="inlineStr">
        <is>
          <t>Total long-lived assets</t>
        </is>
      </c>
      <c r="B7" s="5" t="n">
        <v>8561</v>
      </c>
      <c r="C7" s="4" t="inlineStr">
        <is>
          <t xml:space="preserve"> </t>
        </is>
      </c>
      <c r="D7" s="5" t="n">
        <v>8752</v>
      </c>
      <c r="E7" s="4" t="inlineStr">
        <is>
          <t xml:space="preserve"> </t>
        </is>
      </c>
      <c r="F7" s="4" t="inlineStr">
        <is>
          <t xml:space="preserve"> </t>
        </is>
      </c>
      <c r="G7" s="4" t="inlineStr">
        <is>
          <t xml:space="preserve"> </t>
        </is>
      </c>
    </row>
    <row r="8">
      <c r="A8" s="4" t="inlineStr">
        <is>
          <t>Deferred income tax</t>
        </is>
      </c>
      <c r="B8" s="7" t="n">
        <v>16.1</v>
      </c>
      <c r="C8" s="4" t="inlineStr">
        <is>
          <t xml:space="preserve"> </t>
        </is>
      </c>
      <c r="D8" s="5" t="n">
        <v>16</v>
      </c>
      <c r="E8" s="4" t="inlineStr">
        <is>
          <t xml:space="preserve"> </t>
        </is>
      </c>
      <c r="F8" s="4" t="inlineStr">
        <is>
          <t xml:space="preserve"> </t>
        </is>
      </c>
      <c r="G8" s="4" t="inlineStr">
        <is>
          <t xml:space="preserve"> </t>
        </is>
      </c>
    </row>
    <row r="9">
      <c r="A9" s="4" t="inlineStr">
        <is>
          <t>North Ameri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s:</t>
        </is>
      </c>
      <c r="B11" s="7" t="n">
        <v>7702.3</v>
      </c>
      <c r="C11" s="4" t="inlineStr">
        <is>
          <t xml:space="preserve"> </t>
        </is>
      </c>
      <c r="D11" s="7" t="n">
        <v>7919.4</v>
      </c>
      <c r="E11" s="4" t="inlineStr">
        <is>
          <t xml:space="preserve"> </t>
        </is>
      </c>
      <c r="F11" s="4" t="inlineStr">
        <is>
          <t xml:space="preserve"> </t>
        </is>
      </c>
      <c r="G11" s="4" t="inlineStr">
        <is>
          <t xml:space="preserve"> </t>
        </is>
      </c>
    </row>
    <row r="12">
      <c r="A12" s="4" t="inlineStr">
        <is>
          <t>Goodwill:</t>
        </is>
      </c>
      <c r="B12" s="7" t="n">
        <v>2929.6</v>
      </c>
      <c r="C12" s="4" t="inlineStr">
        <is>
          <t xml:space="preserve"> </t>
        </is>
      </c>
      <c r="D12" s="7" t="n">
        <v>2929.6</v>
      </c>
      <c r="E12" s="4" t="inlineStr">
        <is>
          <t xml:space="preserve"> </t>
        </is>
      </c>
      <c r="F12" s="4" t="inlineStr">
        <is>
          <t xml:space="preserve"> </t>
        </is>
      </c>
      <c r="G12" s="4" t="inlineStr">
        <is>
          <t xml:space="preserve"> </t>
        </is>
      </c>
    </row>
    <row r="13">
      <c r="A13" s="4" t="inlineStr">
        <is>
          <t>Other intangibles:</t>
        </is>
      </c>
      <c r="B13" s="7" t="n">
        <v>3627.2</v>
      </c>
      <c r="C13" s="4" t="inlineStr">
        <is>
          <t xml:space="preserve"> </t>
        </is>
      </c>
      <c r="D13" s="7" t="n">
        <v>3805.7</v>
      </c>
      <c r="E13" s="4" t="inlineStr">
        <is>
          <t xml:space="preserve"> </t>
        </is>
      </c>
      <c r="F13" s="4" t="inlineStr">
        <is>
          <t xml:space="preserve"> </t>
        </is>
      </c>
      <c r="G13" s="4" t="inlineStr">
        <is>
          <t xml:space="preserve"> </t>
        </is>
      </c>
    </row>
    <row r="14">
      <c r="A14" s="4" t="inlineStr">
        <is>
          <t>Other long-lived assets:</t>
        </is>
      </c>
      <c r="B14" s="7" t="n">
        <v>827.8</v>
      </c>
      <c r="C14" s="4" t="inlineStr">
        <is>
          <t xml:space="preserve"> </t>
        </is>
      </c>
      <c r="D14" s="7" t="n">
        <v>809.1</v>
      </c>
      <c r="E14" s="4" t="inlineStr">
        <is>
          <t xml:space="preserve"> </t>
        </is>
      </c>
      <c r="F14" s="4" t="inlineStr">
        <is>
          <t xml:space="preserve"> </t>
        </is>
      </c>
      <c r="G14" s="4" t="inlineStr">
        <is>
          <t xml:space="preserve"> </t>
        </is>
      </c>
    </row>
    <row r="15">
      <c r="A15" s="4" t="inlineStr">
        <is>
          <t>Internation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t>
        </is>
      </c>
      <c r="B17" s="7" t="n">
        <v>1564.9</v>
      </c>
      <c r="C17" s="4" t="inlineStr">
        <is>
          <t xml:space="preserve"> </t>
        </is>
      </c>
      <c r="D17" s="7" t="n">
        <v>1552.5</v>
      </c>
      <c r="E17" s="4" t="inlineStr">
        <is>
          <t xml:space="preserve"> </t>
        </is>
      </c>
      <c r="F17" s="4" t="inlineStr">
        <is>
          <t xml:space="preserve"> </t>
        </is>
      </c>
      <c r="G17" s="4" t="inlineStr">
        <is>
          <t xml:space="preserve"> </t>
        </is>
      </c>
    </row>
    <row r="18">
      <c r="A18" s="4" t="inlineStr">
        <is>
          <t>Goodwill:</t>
        </is>
      </c>
      <c r="B18" s="7" t="n">
        <v>492.8</v>
      </c>
      <c r="C18" s="4" t="inlineStr">
        <is>
          <t xml:space="preserve"> </t>
        </is>
      </c>
      <c r="D18" s="7" t="n">
        <v>501.7</v>
      </c>
      <c r="E18" s="4" t="inlineStr">
        <is>
          <t xml:space="preserve"> </t>
        </is>
      </c>
      <c r="F18" s="4" t="inlineStr">
        <is>
          <t xml:space="preserve"> </t>
        </is>
      </c>
      <c r="G18" s="4" t="inlineStr">
        <is>
          <t xml:space="preserve"> </t>
        </is>
      </c>
    </row>
    <row r="19">
      <c r="A19" s="4" t="inlineStr">
        <is>
          <t>Other intangibles:</t>
        </is>
      </c>
      <c r="B19" s="7" t="n">
        <v>486.1</v>
      </c>
      <c r="C19" s="4" t="inlineStr">
        <is>
          <t xml:space="preserve"> </t>
        </is>
      </c>
      <c r="D19" s="7" t="n">
        <v>514.4</v>
      </c>
      <c r="E19" s="4" t="inlineStr">
        <is>
          <t xml:space="preserve"> </t>
        </is>
      </c>
      <c r="F19" s="4" t="inlineStr">
        <is>
          <t xml:space="preserve"> </t>
        </is>
      </c>
      <c r="G19" s="4" t="inlineStr">
        <is>
          <t xml:space="preserve"> </t>
        </is>
      </c>
    </row>
    <row r="20">
      <c r="A20" s="4" t="inlineStr">
        <is>
          <t>Other long-lived assets:</t>
        </is>
      </c>
      <c r="B20" s="6" t="n">
        <v>197.5</v>
      </c>
      <c r="C20" s="4" t="inlineStr">
        <is>
          <t xml:space="preserve"> </t>
        </is>
      </c>
      <c r="D20" s="6" t="n">
        <v>191.5</v>
      </c>
      <c r="E20" s="4" t="inlineStr">
        <is>
          <t xml:space="preserve"> </t>
        </is>
      </c>
      <c r="F20" s="4" t="inlineStr">
        <is>
          <t xml:space="preserve"> </t>
        </is>
      </c>
      <c r="G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pplemental Geographic and Customer Solution Set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54.7</v>
      </c>
      <c r="C4" s="6" t="n">
        <v>537.3</v>
      </c>
      <c r="D4" s="6" t="n">
        <v>1095.1</v>
      </c>
      <c r="E4" s="6" t="n">
        <v>1073.3</v>
      </c>
    </row>
    <row r="5">
      <c r="A5" s="4" t="inlineStr">
        <is>
          <t>Finance &amp;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318.4</v>
      </c>
      <c r="C7" s="7" t="n">
        <v>311.4</v>
      </c>
      <c r="D7" s="7" t="n">
        <v>630.4</v>
      </c>
      <c r="E7" s="7" t="n">
        <v>622.6</v>
      </c>
    </row>
    <row r="8">
      <c r="A8" s="4" t="inlineStr">
        <is>
          <t>Sales &amp; Market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236.3</v>
      </c>
      <c r="C10" s="7" t="n">
        <v>225.9</v>
      </c>
      <c r="D10" s="7" t="n">
        <v>464.7</v>
      </c>
      <c r="E10" s="7" t="n">
        <v>450.7</v>
      </c>
    </row>
    <row r="11">
      <c r="A11" s="4" t="inlineStr">
        <is>
          <t>Operating segments | North Ame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91.6</v>
      </c>
      <c r="C13" s="7" t="n">
        <v>381.3</v>
      </c>
      <c r="D13" s="7" t="n">
        <v>766.3</v>
      </c>
      <c r="E13" s="7" t="n">
        <v>748.6</v>
      </c>
    </row>
    <row r="14">
      <c r="A14" s="4" t="inlineStr">
        <is>
          <t>Operating segments | North America | Finance &amp; Risk</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210.6</v>
      </c>
      <c r="C16" s="7" t="n">
        <v>209.5</v>
      </c>
      <c r="D16" s="7" t="n">
        <v>411.8</v>
      </c>
      <c r="E16" s="7" t="n">
        <v>411.7</v>
      </c>
    </row>
    <row r="17">
      <c r="A17" s="4" t="inlineStr">
        <is>
          <t>Operating segments | North America | Sales &amp; Market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1</v>
      </c>
      <c r="C19" s="7" t="n">
        <v>171.8</v>
      </c>
      <c r="D19" s="7" t="n">
        <v>354.5</v>
      </c>
      <c r="E19" s="7" t="n">
        <v>336.9</v>
      </c>
    </row>
    <row r="20">
      <c r="A20" s="4" t="inlineStr">
        <is>
          <t>Operating segments | Internation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163.1</v>
      </c>
      <c r="C22" s="5" t="n">
        <v>156</v>
      </c>
      <c r="D22" s="7" t="n">
        <v>328.8</v>
      </c>
      <c r="E22" s="7" t="n">
        <v>324.7</v>
      </c>
    </row>
    <row r="23">
      <c r="A23" s="4" t="inlineStr">
        <is>
          <t>Operating segments | International | Finance &amp; Risk</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107.8</v>
      </c>
      <c r="C25" s="7" t="n">
        <v>101.9</v>
      </c>
      <c r="D25" s="7" t="n">
        <v>218.6</v>
      </c>
      <c r="E25" s="7" t="n">
        <v>210.9</v>
      </c>
    </row>
    <row r="26">
      <c r="A26" s="4" t="inlineStr">
        <is>
          <t>Operating segments | International | Sales &amp; Marketi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55.3</v>
      </c>
      <c r="C28" s="6" t="n">
        <v>54.1</v>
      </c>
      <c r="D28" s="6" t="n">
        <v>110.2</v>
      </c>
      <c r="E28" s="6" t="n">
        <v>113.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31" customWidth="1" min="5" max="5"/>
    <col width="22" customWidth="1" min="6" max="6"/>
    <col width="31" customWidth="1" min="7" max="7"/>
    <col width="22" customWidth="1" min="8" max="8"/>
    <col width="22" customWidth="1" min="9" max="9"/>
  </cols>
  <sheetData>
    <row r="1">
      <c r="A1" s="1" t="inlineStr">
        <is>
          <t>Related Parties (Details) $ in Millions</t>
        </is>
      </c>
      <c r="C1" s="2" t="inlineStr">
        <is>
          <t>1 Months Ended</t>
        </is>
      </c>
      <c r="E1" s="2" t="inlineStr">
        <is>
          <t>3 Months Ended</t>
        </is>
      </c>
      <c r="G1" s="2" t="inlineStr">
        <is>
          <t>6 Months Ended</t>
        </is>
      </c>
    </row>
    <row r="2">
      <c r="B2" s="2" t="inlineStr">
        <is>
          <t>Dec. 13, 2022 USD ($)</t>
        </is>
      </c>
      <c r="C2" s="2" t="inlineStr">
        <is>
          <t>Sep. 30, 2021</t>
        </is>
      </c>
      <c r="D2" s="2" t="inlineStr">
        <is>
          <t>Jun. 30, 2021 USD ($)</t>
        </is>
      </c>
      <c r="E2" s="2" t="inlineStr">
        <is>
          <t>Jun. 30, 2023 USD ($) director</t>
        </is>
      </c>
      <c r="F2" s="2" t="inlineStr">
        <is>
          <t>Jun. 30, 2022 USD ($)</t>
        </is>
      </c>
      <c r="G2" s="2" t="inlineStr">
        <is>
          <t>Jun. 30, 2023 USD ($) director</t>
        </is>
      </c>
      <c r="H2" s="2" t="inlineStr">
        <is>
          <t>Jun. 30, 2022 USD ($)</t>
        </is>
      </c>
      <c r="I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urrent assets (Note 3 and 13)</t>
        </is>
      </c>
      <c r="B4" s="4" t="inlineStr">
        <is>
          <t xml:space="preserve"> </t>
        </is>
      </c>
      <c r="C4" s="4" t="inlineStr">
        <is>
          <t xml:space="preserve"> </t>
        </is>
      </c>
      <c r="D4" s="4" t="inlineStr">
        <is>
          <t xml:space="preserve"> </t>
        </is>
      </c>
      <c r="E4" s="6" t="n">
        <v>96.40000000000001</v>
      </c>
      <c r="F4" s="4" t="inlineStr">
        <is>
          <t xml:space="preserve"> </t>
        </is>
      </c>
      <c r="G4" s="6" t="n">
        <v>96.40000000000001</v>
      </c>
      <c r="H4" s="4" t="inlineStr">
        <is>
          <t xml:space="preserve"> </t>
        </is>
      </c>
      <c r="I4" s="9" t="n">
        <v>89</v>
      </c>
    </row>
    <row r="5">
      <c r="A5" s="4" t="inlineStr">
        <is>
          <t>Revenue</t>
        </is>
      </c>
      <c r="B5" s="4" t="inlineStr">
        <is>
          <t xml:space="preserve"> </t>
        </is>
      </c>
      <c r="C5" s="4" t="inlineStr">
        <is>
          <t xml:space="preserve"> </t>
        </is>
      </c>
      <c r="D5" s="4" t="inlineStr">
        <is>
          <t xml:space="preserve"> </t>
        </is>
      </c>
      <c r="E5" s="7" t="n">
        <v>554.7</v>
      </c>
      <c r="F5" s="6" t="n">
        <v>537.3</v>
      </c>
      <c r="G5" s="7" t="n">
        <v>1095.1</v>
      </c>
      <c r="H5" s="6" t="n">
        <v>1073.3</v>
      </c>
      <c r="I5" s="4" t="inlineStr">
        <is>
          <t xml:space="preserve"> </t>
        </is>
      </c>
    </row>
    <row r="6">
      <c r="A6" s="4" t="inlineStr">
        <is>
          <t>Other prepaids</t>
        </is>
      </c>
      <c r="B6" s="4" t="inlineStr">
        <is>
          <t xml:space="preserve"> </t>
        </is>
      </c>
      <c r="C6" s="4" t="inlineStr">
        <is>
          <t xml:space="preserve"> </t>
        </is>
      </c>
      <c r="D6" s="4" t="inlineStr">
        <is>
          <t xml:space="preserve"> </t>
        </is>
      </c>
      <c r="E6" s="7" t="n">
        <v>83.09999999999999</v>
      </c>
      <c r="F6" s="4" t="inlineStr">
        <is>
          <t xml:space="preserve"> </t>
        </is>
      </c>
      <c r="G6" s="7" t="n">
        <v>83.09999999999999</v>
      </c>
      <c r="H6" s="4" t="inlineStr">
        <is>
          <t xml:space="preserve"> </t>
        </is>
      </c>
      <c r="I6" s="7" t="n">
        <v>77.2</v>
      </c>
    </row>
    <row r="7">
      <c r="A7" s="4" t="inlineStr">
        <is>
          <t>Accounts receivable, net of allowance of $17.1 at June 30, 2023 and $14.3 at December 31, 2022 (Notes 3 and 6)</t>
        </is>
      </c>
      <c r="B7" s="4" t="inlineStr">
        <is>
          <t xml:space="preserve"> </t>
        </is>
      </c>
      <c r="C7" s="4" t="inlineStr">
        <is>
          <t xml:space="preserve"> </t>
        </is>
      </c>
      <c r="D7" s="4" t="inlineStr">
        <is>
          <t xml:space="preserve"> </t>
        </is>
      </c>
      <c r="E7" s="7" t="n">
        <v>188.5</v>
      </c>
      <c r="F7" s="4" t="inlineStr">
        <is>
          <t xml:space="preserve"> </t>
        </is>
      </c>
      <c r="G7" s="7" t="n">
        <v>188.5</v>
      </c>
      <c r="H7" s="4" t="inlineStr">
        <is>
          <t xml:space="preserve"> </t>
        </is>
      </c>
      <c r="I7" s="7" t="n">
        <v>271.6</v>
      </c>
    </row>
    <row r="8">
      <c r="A8" s="4" t="inlineStr">
        <is>
          <t>Liabilities</t>
        </is>
      </c>
      <c r="B8" s="4" t="inlineStr">
        <is>
          <t xml:space="preserve"> </t>
        </is>
      </c>
      <c r="C8" s="4" t="inlineStr">
        <is>
          <t xml:space="preserve"> </t>
        </is>
      </c>
      <c r="D8" s="4" t="inlineStr">
        <is>
          <t xml:space="preserve"> </t>
        </is>
      </c>
      <c r="E8" s="7" t="n">
        <v>5817.6</v>
      </c>
      <c r="F8" s="4" t="inlineStr">
        <is>
          <t xml:space="preserve"> </t>
        </is>
      </c>
      <c r="G8" s="7" t="n">
        <v>5817.6</v>
      </c>
      <c r="H8" s="4" t="inlineStr">
        <is>
          <t xml:space="preserve"> </t>
        </is>
      </c>
      <c r="I8" s="7" t="n">
        <v>5963.5</v>
      </c>
    </row>
    <row r="9">
      <c r="A9" s="4" t="inlineStr">
        <is>
          <t>Other accrued and current liabilities</t>
        </is>
      </c>
      <c r="B9" s="4" t="inlineStr">
        <is>
          <t xml:space="preserve"> </t>
        </is>
      </c>
      <c r="C9" s="4" t="inlineStr">
        <is>
          <t xml:space="preserve"> </t>
        </is>
      </c>
      <c r="D9" s="4" t="inlineStr">
        <is>
          <t xml:space="preserve"> </t>
        </is>
      </c>
      <c r="E9" s="7" t="n">
        <v>191.2</v>
      </c>
      <c r="F9" s="4" t="inlineStr">
        <is>
          <t xml:space="preserve"> </t>
        </is>
      </c>
      <c r="G9" s="7" t="n">
        <v>191.2</v>
      </c>
      <c r="H9" s="4" t="inlineStr">
        <is>
          <t xml:space="preserve"> </t>
        </is>
      </c>
      <c r="I9" s="7" t="n">
        <v>316.8</v>
      </c>
    </row>
    <row r="10">
      <c r="A10" s="4" t="inlineStr">
        <is>
          <t>Other non-current liabilities</t>
        </is>
      </c>
      <c r="B10" s="4" t="inlineStr">
        <is>
          <t xml:space="preserve"> </t>
        </is>
      </c>
      <c r="C10" s="4" t="inlineStr">
        <is>
          <t xml:space="preserve"> </t>
        </is>
      </c>
      <c r="D10" s="4" t="inlineStr">
        <is>
          <t xml:space="preserve"> </t>
        </is>
      </c>
      <c r="E10" s="7" t="n">
        <v>124.9</v>
      </c>
      <c r="F10" s="4" t="inlineStr">
        <is>
          <t xml:space="preserve"> </t>
        </is>
      </c>
      <c r="G10" s="7" t="n">
        <v>124.9</v>
      </c>
      <c r="H10" s="4" t="inlineStr">
        <is>
          <t xml:space="preserve"> </t>
        </is>
      </c>
      <c r="I10" s="7" t="n">
        <v>126.8</v>
      </c>
    </row>
    <row r="11">
      <c r="A11" s="4" t="inlineStr">
        <is>
          <t>Paysafe Limited | Data License and Risk Management Solution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of service agreement</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cellation notice term (not less than)</t>
        </is>
      </c>
      <c r="B14" s="4" t="inlineStr">
        <is>
          <t xml:space="preserve"> </t>
        </is>
      </c>
      <c r="C14" s="4" t="inlineStr">
        <is>
          <t>9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safe Limited | Florida | Leas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6" t="n">
        <v>0.2</v>
      </c>
      <c r="F17" s="4" t="inlineStr">
        <is>
          <t xml:space="preserve"> </t>
        </is>
      </c>
      <c r="G17" s="6" t="n">
        <v>0.3</v>
      </c>
      <c r="H17" s="4" t="inlineStr">
        <is>
          <t xml:space="preserve"> </t>
        </is>
      </c>
      <c r="I17" s="4" t="inlineStr">
        <is>
          <t xml:space="preserve"> </t>
        </is>
      </c>
    </row>
    <row r="18">
      <c r="A18" s="4" t="inlineStr">
        <is>
          <t>Black Knight Inc. | Data License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transaction, amounts of transaction</t>
        </is>
      </c>
      <c r="B20" s="4" t="inlineStr">
        <is>
          <t xml:space="preserve"> </t>
        </is>
      </c>
      <c r="C20" s="4" t="inlineStr">
        <is>
          <t xml:space="preserve"> </t>
        </is>
      </c>
      <c r="D20" s="9" t="n">
        <v>2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service agreement</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lack Knight Inc. | Products, Data and Professional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transaction, amounts of transaction</t>
        </is>
      </c>
      <c r="B24" s="4" t="inlineStr">
        <is>
          <t xml:space="preserve"> </t>
        </is>
      </c>
      <c r="C24" s="4" t="inlineStr">
        <is>
          <t xml:space="preserve"> </t>
        </is>
      </c>
      <c r="D24" s="9" t="n">
        <v>3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service agreement</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directors designated by related parties | director</t>
        </is>
      </c>
      <c r="B28" s="4" t="inlineStr">
        <is>
          <t xml:space="preserve"> </t>
        </is>
      </c>
      <c r="C28" s="4" t="inlineStr">
        <is>
          <t xml:space="preserve"> </t>
        </is>
      </c>
      <c r="D28" s="4" t="inlineStr">
        <is>
          <t xml:space="preserve"> </t>
        </is>
      </c>
      <c r="E28" s="5" t="n">
        <v>5</v>
      </c>
      <c r="F28" s="4" t="inlineStr">
        <is>
          <t xml:space="preserve"> </t>
        </is>
      </c>
      <c r="G28" s="5" t="n">
        <v>5</v>
      </c>
      <c r="H28" s="4" t="inlineStr">
        <is>
          <t xml:space="preserve"> </t>
        </is>
      </c>
      <c r="I28" s="4" t="inlineStr">
        <is>
          <t xml:space="preserve"> </t>
        </is>
      </c>
    </row>
    <row r="29">
      <c r="A29" s="4" t="inlineStr">
        <is>
          <t>Affiliated Entity | Paysafe Limited | Data License and Risk Management Solution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t>
        </is>
      </c>
      <c r="B31" s="4" t="inlineStr">
        <is>
          <t xml:space="preserve"> </t>
        </is>
      </c>
      <c r="C31" s="4" t="inlineStr">
        <is>
          <t xml:space="preserve"> </t>
        </is>
      </c>
      <c r="D31" s="4" t="inlineStr">
        <is>
          <t xml:space="preserve"> </t>
        </is>
      </c>
      <c r="E31" s="6" t="n">
        <v>1.9</v>
      </c>
      <c r="F31" s="7" t="n">
        <v>1.5</v>
      </c>
      <c r="G31" s="6" t="n">
        <v>3.6</v>
      </c>
      <c r="H31" s="7" t="n">
        <v>2.4</v>
      </c>
      <c r="I31" s="4" t="inlineStr">
        <is>
          <t xml:space="preserve"> </t>
        </is>
      </c>
    </row>
    <row r="32">
      <c r="A32" s="4" t="inlineStr">
        <is>
          <t>Accounts receivable, net of allowance of $17.1 at June 30, 2023 and $14.3 at December 31, 2022 (Notes 3 and 6)</t>
        </is>
      </c>
      <c r="B32" s="4" t="inlineStr">
        <is>
          <t xml:space="preserve"> </t>
        </is>
      </c>
      <c r="C32" s="4" t="inlineStr">
        <is>
          <t xml:space="preserve"> </t>
        </is>
      </c>
      <c r="D32" s="4" t="inlineStr">
        <is>
          <t xml:space="preserve"> </t>
        </is>
      </c>
      <c r="E32" s="7" t="n">
        <v>0.4</v>
      </c>
      <c r="F32" s="4" t="inlineStr">
        <is>
          <t xml:space="preserve"> </t>
        </is>
      </c>
      <c r="G32" s="7" t="n">
        <v>0.4</v>
      </c>
      <c r="H32" s="4" t="inlineStr">
        <is>
          <t xml:space="preserve"> </t>
        </is>
      </c>
      <c r="I32" s="7" t="n">
        <v>3.6</v>
      </c>
    </row>
    <row r="33">
      <c r="A33" s="4" t="inlineStr">
        <is>
          <t>Other non-current liabilities</t>
        </is>
      </c>
      <c r="B33" s="4" t="inlineStr">
        <is>
          <t xml:space="preserve"> </t>
        </is>
      </c>
      <c r="C33" s="4" t="inlineStr">
        <is>
          <t xml:space="preserve"> </t>
        </is>
      </c>
      <c r="D33" s="4" t="inlineStr">
        <is>
          <t xml:space="preserve"> </t>
        </is>
      </c>
      <c r="E33" s="7" t="n">
        <v>0.1</v>
      </c>
      <c r="F33" s="4" t="inlineStr">
        <is>
          <t xml:space="preserve"> </t>
        </is>
      </c>
      <c r="G33" s="7" t="n">
        <v>0.1</v>
      </c>
      <c r="H33" s="4" t="inlineStr">
        <is>
          <t xml:space="preserve"> </t>
        </is>
      </c>
      <c r="I33" s="7" t="n">
        <v>0.1</v>
      </c>
    </row>
    <row r="34">
      <c r="A34" s="4" t="inlineStr">
        <is>
          <t>Affiliated Entity | Black Knight Inc. | Products, Data and Professional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t>
        </is>
      </c>
      <c r="B36" s="4" t="inlineStr">
        <is>
          <t xml:space="preserve"> </t>
        </is>
      </c>
      <c r="C36" s="4" t="inlineStr">
        <is>
          <t xml:space="preserve"> </t>
        </is>
      </c>
      <c r="D36" s="4" t="inlineStr">
        <is>
          <t xml:space="preserve"> </t>
        </is>
      </c>
      <c r="E36" s="7" t="n">
        <v>3.4</v>
      </c>
      <c r="F36" s="7" t="n">
        <v>3.3</v>
      </c>
      <c r="G36" s="7" t="n">
        <v>3.4</v>
      </c>
      <c r="H36" s="7" t="n">
        <v>3.3</v>
      </c>
      <c r="I36" s="4" t="inlineStr">
        <is>
          <t xml:space="preserve"> </t>
        </is>
      </c>
    </row>
    <row r="37">
      <c r="A37" s="4" t="inlineStr">
        <is>
          <t>Operating expenses</t>
        </is>
      </c>
      <c r="B37" s="4" t="inlineStr">
        <is>
          <t xml:space="preserve"> </t>
        </is>
      </c>
      <c r="C37" s="4" t="inlineStr">
        <is>
          <t xml:space="preserve"> </t>
        </is>
      </c>
      <c r="D37" s="4" t="inlineStr">
        <is>
          <t xml:space="preserve"> </t>
        </is>
      </c>
      <c r="E37" s="6" t="n">
        <v>0.5</v>
      </c>
      <c r="F37" s="6" t="n">
        <v>0.5</v>
      </c>
      <c r="G37" s="9" t="n">
        <v>1</v>
      </c>
      <c r="H37" s="9" t="n">
        <v>1</v>
      </c>
      <c r="I37" s="4" t="inlineStr">
        <is>
          <t xml:space="preserve"> </t>
        </is>
      </c>
    </row>
    <row r="38">
      <c r="A38" s="4" t="inlineStr">
        <is>
          <t>Other prepai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7</v>
      </c>
    </row>
    <row r="39">
      <c r="A39" s="4" t="inlineStr">
        <is>
          <t>Accounts receivable, net of allowance of $17.1 at June 30, 2023 and $14.3 at December 31, 2022 (Notes 3 and 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8</v>
      </c>
    </row>
    <row r="40">
      <c r="A40" s="4"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2.6</v>
      </c>
    </row>
    <row r="41">
      <c r="A41" s="4" t="inlineStr">
        <is>
          <t>Other accrued and 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9</v>
      </c>
    </row>
    <row r="42">
      <c r="A42" s="4" t="inlineStr">
        <is>
          <t>Other non-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7</v>
      </c>
    </row>
    <row r="43">
      <c r="A43" s="4" t="inlineStr">
        <is>
          <t>Chief Executive Officer | Paysafe Limited | Flori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of lease (in month)</t>
        </is>
      </c>
      <c r="B45" s="4" t="inlineStr">
        <is>
          <t>63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hief Executive Officer | Paysafe Limited | Florida | Lease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transaction, amounts of transaction</t>
        </is>
      </c>
      <c r="B48" s="6" t="n">
        <v>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current assets (Note 3 and 13)</t>
        </is>
      </c>
      <c r="B49" s="6"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4">
    <mergeCell ref="A1:A2"/>
    <mergeCell ref="C1:D1"/>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5" customWidth="1" min="2" max="2"/>
  </cols>
  <sheetData>
    <row r="1">
      <c r="A1" s="1" t="inlineStr">
        <is>
          <t>Subsequent Events (Details)</t>
        </is>
      </c>
      <c r="B1" s="2" t="inlineStr">
        <is>
          <t>Jul. 26,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s declared (in usd per share)</t>
        </is>
      </c>
      <c r="B4" s="8"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 Equity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ension adjustments, tax benefit (expense)</t>
        </is>
      </c>
      <c r="B4" s="6" t="n">
        <v>0.1</v>
      </c>
      <c r="C4" s="6" t="n">
        <v>0.1</v>
      </c>
      <c r="D4" s="6" t="n">
        <v>0.1</v>
      </c>
      <c r="E4" s="6" t="n">
        <v>0.1</v>
      </c>
    </row>
    <row r="5">
      <c r="A5" s="4" t="inlineStr">
        <is>
          <t>Change in cumulative translation adjustment, tax expense (benefit)</t>
        </is>
      </c>
      <c r="B5" s="7" t="n">
        <v>0.9</v>
      </c>
      <c r="C5" s="5" t="n">
        <v>-2</v>
      </c>
      <c r="D5" s="7" t="n">
        <v>7.1</v>
      </c>
      <c r="E5" s="7" t="n">
        <v>-2.9</v>
      </c>
    </row>
    <row r="6">
      <c r="A6" s="4" t="inlineStr">
        <is>
          <t>Investment hedge, tax expense (benefit)</t>
        </is>
      </c>
      <c r="B6" s="7" t="n">
        <v>-1.5</v>
      </c>
      <c r="C6" s="5" t="n">
        <v>2</v>
      </c>
      <c r="D6" s="7" t="n">
        <v>-2.4</v>
      </c>
      <c r="E6" s="5" t="n">
        <v>2</v>
      </c>
    </row>
    <row r="7">
      <c r="A7" s="4" t="inlineStr">
        <is>
          <t>Derivative financial instrument, tax expense (benefit)</t>
        </is>
      </c>
      <c r="B7" s="6" t="n">
        <v>6.5</v>
      </c>
      <c r="C7" s="6" t="n">
        <v>2.7</v>
      </c>
      <c r="D7" s="6" t="n">
        <v>2.7</v>
      </c>
      <c r="E7" s="6" t="n">
        <v>1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unaudited condensed consolidated financial statements of Dun &amp; Bradstreet Holdings, Inc. and its subsidiaries ("we" or "us" or "our" or the "Company") were prepared in conformity with accounting principles generally accepted in the United States of America ("GAAP"). They should be read in conjunction with the consolidated financial statements and related notes, which appear in the consolidated financial statements for the year ended December 31, 2022, included in our Annual Report on Form 10-K and filed with the Securities and Exchange Commission ("SEC") on February 23, 2023. The unaudited condensed consolidated financial statements for interim periods do not include all disclosures required by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dics (Sweden, Norway, Denmark and Finland), DACH (Germany, Austria and Switzerland) and CE (Central and Eastern Europe) regions ("Europe"), Greater China, India and indirectly through our Worldwide Network alliances ("WWN alliances"). All intercompany transactions and balances have been eliminated in consolidation. Where appropriate, we have reclassified certain prior year amounts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6:37Z</dcterms:created>
  <dcterms:modified xmlns:dcterms="http://purl.org/dc/terms/" xmlns:xsi="http://www.w3.org/2001/XMLSchema-instance" xsi:type="dcterms:W3CDTF">2023-08-03T20:06:37Z</dcterms:modified>
</cp:coreProperties>
</file>